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Financial Statement Pr" sheetId="10" state="visible" r:id="rId10"/>
    <sheet xmlns:r="http://schemas.openxmlformats.org/officeDocument/2006/relationships" name="New Accounting Pronouncements" sheetId="11" state="visible" r:id="rId11"/>
    <sheet xmlns:r="http://schemas.openxmlformats.org/officeDocument/2006/relationships" name="Stock-based Compensation" sheetId="12" state="visible" r:id="rId12"/>
    <sheet xmlns:r="http://schemas.openxmlformats.org/officeDocument/2006/relationships" name="Earnings Per Common Share (&quot;EPS" sheetId="13" state="visible" r:id="rId13"/>
    <sheet xmlns:r="http://schemas.openxmlformats.org/officeDocument/2006/relationships" name="Securities" sheetId="14" state="visible" r:id="rId14"/>
    <sheet xmlns:r="http://schemas.openxmlformats.org/officeDocument/2006/relationships" name="Loans and Allowance for Loan Lo" sheetId="15" state="visible" r:id="rId15"/>
    <sheet xmlns:r="http://schemas.openxmlformats.org/officeDocument/2006/relationships" name="Federal Home Loan Bank Stock" sheetId="16" state="visible" r:id="rId16"/>
    <sheet xmlns:r="http://schemas.openxmlformats.org/officeDocument/2006/relationships" name="Accumulated Other Comprehensive" sheetId="17" state="visible" r:id="rId17"/>
    <sheet xmlns:r="http://schemas.openxmlformats.org/officeDocument/2006/relationships" name="Changes in Accumulated Other Co" sheetId="18" state="visible" r:id="rId18"/>
    <sheet xmlns:r="http://schemas.openxmlformats.org/officeDocument/2006/relationships" name="Income Taxes" sheetId="19" state="visible" r:id="rId19"/>
    <sheet xmlns:r="http://schemas.openxmlformats.org/officeDocument/2006/relationships" name="Regulatory Capital" sheetId="20" state="visible" r:id="rId20"/>
    <sheet xmlns:r="http://schemas.openxmlformats.org/officeDocument/2006/relationships" name="Disclosures About Fair Value of" sheetId="21" state="visible" r:id="rId21"/>
    <sheet xmlns:r="http://schemas.openxmlformats.org/officeDocument/2006/relationships" name="Commitments" sheetId="22" state="visible" r:id="rId22"/>
    <sheet xmlns:r="http://schemas.openxmlformats.org/officeDocument/2006/relationships" name="Summary of Significant Accounti" sheetId="23" state="visible" r:id="rId23"/>
    <sheet xmlns:r="http://schemas.openxmlformats.org/officeDocument/2006/relationships" name="Stock-based Compensation (Table" sheetId="24" state="visible" r:id="rId24"/>
    <sheet xmlns:r="http://schemas.openxmlformats.org/officeDocument/2006/relationships" name="Earnings Per Common Share (&quot;E25" sheetId="25" state="visible" r:id="rId25"/>
    <sheet xmlns:r="http://schemas.openxmlformats.org/officeDocument/2006/relationships" name="Securities (Tables)" sheetId="26" state="visible" r:id="rId26"/>
    <sheet xmlns:r="http://schemas.openxmlformats.org/officeDocument/2006/relationships" name="Loans and Allowance for Loan 27" sheetId="27" state="visible" r:id="rId27"/>
    <sheet xmlns:r="http://schemas.openxmlformats.org/officeDocument/2006/relationships" name="Accumulated Other Comprehensi28" sheetId="28" state="visible" r:id="rId28"/>
    <sheet xmlns:r="http://schemas.openxmlformats.org/officeDocument/2006/relationships" name="Changes in Accumulated Other 29" sheetId="29" state="visible" r:id="rId29"/>
    <sheet xmlns:r="http://schemas.openxmlformats.org/officeDocument/2006/relationships" name="Income Taxes (Tables)" sheetId="30" state="visible" r:id="rId30"/>
    <sheet xmlns:r="http://schemas.openxmlformats.org/officeDocument/2006/relationships" name="Disclosures About Fair Value 31" sheetId="31" state="visible" r:id="rId31"/>
    <sheet xmlns:r="http://schemas.openxmlformats.org/officeDocument/2006/relationships" name="Basis of Financial Statement 32" sheetId="32" state="visible" r:id="rId32"/>
    <sheet xmlns:r="http://schemas.openxmlformats.org/officeDocument/2006/relationships" name="Stock-based Compensation - Addi" sheetId="33" state="visible" r:id="rId33"/>
    <sheet xmlns:r="http://schemas.openxmlformats.org/officeDocument/2006/relationships" name="Stock-based Compensation- Summa" sheetId="34" state="visible" r:id="rId34"/>
    <sheet xmlns:r="http://schemas.openxmlformats.org/officeDocument/2006/relationships" name="Stock-based Compensation- Sum35" sheetId="35" state="visible" r:id="rId35"/>
    <sheet xmlns:r="http://schemas.openxmlformats.org/officeDocument/2006/relationships" name="Stock-based Compensation - Summ" sheetId="36" state="visible" r:id="rId36"/>
    <sheet xmlns:r="http://schemas.openxmlformats.org/officeDocument/2006/relationships" name="Stock-based Compensation - Su37" sheetId="37" state="visible" r:id="rId37"/>
    <sheet xmlns:r="http://schemas.openxmlformats.org/officeDocument/2006/relationships" name="Stock-based Compensation - Su38" sheetId="38" state="visible" r:id="rId38"/>
    <sheet xmlns:r="http://schemas.openxmlformats.org/officeDocument/2006/relationships" name="Earnings Per Share (&quot;EPS&quot;) - Fa" sheetId="39" state="visible" r:id="rId39"/>
    <sheet xmlns:r="http://schemas.openxmlformats.org/officeDocument/2006/relationships" name="Earnings Per Share (&quot;EPS&quot;) - Ad" sheetId="40" state="visible" r:id="rId40"/>
    <sheet xmlns:r="http://schemas.openxmlformats.org/officeDocument/2006/relationships" name="Securities - Amortized Cost and" sheetId="41" state="visible" r:id="rId41"/>
    <sheet xmlns:r="http://schemas.openxmlformats.org/officeDocument/2006/relationships" name="Securities - Additional Informa" sheetId="42" state="visible" r:id="rId42"/>
    <sheet xmlns:r="http://schemas.openxmlformats.org/officeDocument/2006/relationships" name="Securities - Amortized Cost a43" sheetId="43" state="visible" r:id="rId43"/>
    <sheet xmlns:r="http://schemas.openxmlformats.org/officeDocument/2006/relationships" name="Securities - Association's Inve"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Federal Home Loan Bank Stock - " sheetId="53" state="visible" r:id="rId53"/>
    <sheet xmlns:r="http://schemas.openxmlformats.org/officeDocument/2006/relationships" name="Accumulated Other Comprehensi54" sheetId="54" state="visible" r:id="rId54"/>
    <sheet xmlns:r="http://schemas.openxmlformats.org/officeDocument/2006/relationships" name="Changes in Accumulated Other 55" sheetId="55" state="visible" r:id="rId55"/>
    <sheet xmlns:r="http://schemas.openxmlformats.org/officeDocument/2006/relationships" name="Income Taxes - Reconciliation o" sheetId="56" state="visible" r:id="rId56"/>
    <sheet xmlns:r="http://schemas.openxmlformats.org/officeDocument/2006/relationships" name="Income Taxes - Reconciliation57" sheetId="57" state="visible" r:id="rId57"/>
    <sheet xmlns:r="http://schemas.openxmlformats.org/officeDocument/2006/relationships" name="Income Taxes - Additional Infor" sheetId="58" state="visible" r:id="rId58"/>
    <sheet xmlns:r="http://schemas.openxmlformats.org/officeDocument/2006/relationships" name="Regulatory Matters - Additional" sheetId="59" state="visible" r:id="rId59"/>
    <sheet xmlns:r="http://schemas.openxmlformats.org/officeDocument/2006/relationships" name="Disclosures about Fair Value 60" sheetId="60" state="visible" r:id="rId60"/>
    <sheet xmlns:r="http://schemas.openxmlformats.org/officeDocument/2006/relationships" name="Disclosures about Fair Value 61" sheetId="61" state="visible" r:id="rId61"/>
    <sheet xmlns:r="http://schemas.openxmlformats.org/officeDocument/2006/relationships" name="Disclosures about Fair Value 62" sheetId="62" state="visible" r:id="rId62"/>
    <sheet xmlns:r="http://schemas.openxmlformats.org/officeDocument/2006/relationships" name="Disclosures about Fair Value 63" sheetId="63" state="visible" r:id="rId63"/>
    <sheet xmlns:r="http://schemas.openxmlformats.org/officeDocument/2006/relationships" name="Disclosures about Fair Value 64" sheetId="64" state="visible" r:id="rId64"/>
    <sheet xmlns:r="http://schemas.openxmlformats.org/officeDocument/2006/relationships" name="Disclosures about Fair Value 65" sheetId="65" state="visible" r:id="rId65"/>
    <sheet xmlns:r="http://schemas.openxmlformats.org/officeDocument/2006/relationships" name="Commitments - Additional Inform" sheetId="66" state="visible" r:id="rId66"/>
  </sheets>
  <definedNames/>
  <calcPr calcId="124519" fullCalcOnLoad="1"/>
</workbook>
</file>

<file path=xl/sharedStrings.xml><?xml version="1.0" encoding="utf-8"?>
<sst xmlns="http://schemas.openxmlformats.org/spreadsheetml/2006/main" uniqueCount="711">
  <si>
    <t>Document and Entity Information - shares</t>
  </si>
  <si>
    <t>9 Months Ended</t>
  </si>
  <si>
    <t>Mar. 31, 2017</t>
  </si>
  <si>
    <t>May 04, 2017</t>
  </si>
  <si>
    <t>Document And Entity Information [Abstract]</t>
  </si>
  <si>
    <t>Document Type</t>
  </si>
  <si>
    <t>10-Q</t>
  </si>
  <si>
    <t>Amendment Flag</t>
  </si>
  <si>
    <t>false</t>
  </si>
  <si>
    <t>Document Period End Date</t>
  </si>
  <si>
    <t>Mar. 31,
		2017</t>
  </si>
  <si>
    <t>Document Fiscal Year Focus</t>
  </si>
  <si>
    <t>Document Fiscal Period Focus</t>
  </si>
  <si>
    <t>Q3</t>
  </si>
  <si>
    <t>Trading Symbol</t>
  </si>
  <si>
    <t>IROQ</t>
  </si>
  <si>
    <t>Entity Registrant Name</t>
  </si>
  <si>
    <t>IF Bancorp, Inc.</t>
  </si>
  <si>
    <t>Entity Central Index Key</t>
  </si>
  <si>
    <t>Current Fiscal Year End Date</t>
  </si>
  <si>
    <t>--06-30</t>
  </si>
  <si>
    <t>Entity Filer Category</t>
  </si>
  <si>
    <t>Smaller Reporting Company</t>
  </si>
  <si>
    <t>Entity Common Stock, Shares Outstanding</t>
  </si>
  <si>
    <t>Condensed Consolidated Balance Sheets - USD ($) $ in Thousands</t>
  </si>
  <si>
    <t>Jun. 30, 2016</t>
  </si>
  <si>
    <t>Assets</t>
  </si>
  <si>
    <t>Cash and due from banks</t>
  </si>
  <si>
    <t>Interest-bearing demand deposits</t>
  </si>
  <si>
    <t>Cash and cash equivalents</t>
  </si>
  <si>
    <t>Interest-bearing time deposits in banks</t>
  </si>
  <si>
    <t>Available-for-sale securities</t>
  </si>
  <si>
    <t>Loans, net of allowance for loan losses of $5,366 and $5,351 at March 31, 2017 and June 30, 2016, respectively</t>
  </si>
  <si>
    <t>Premises and equipment, net of accumulated depreciation of $6,234 and $5,925 at March 31, 2017 and June 30, 2016, respectively</t>
  </si>
  <si>
    <t>Federal Home Loan Bank stock, at cost</t>
  </si>
  <si>
    <t>Foreclosed assets held for sale</t>
  </si>
  <si>
    <t>Accrued interest receivable</t>
  </si>
  <si>
    <t>Bank-owned life insurance</t>
  </si>
  <si>
    <t>Mortgage servicing rights</t>
  </si>
  <si>
    <t>Deferred income taxes</t>
  </si>
  <si>
    <t>Other</t>
  </si>
  <si>
    <t>Total assets</t>
  </si>
  <si>
    <t>Deposits</t>
  </si>
  <si>
    <t>Demand</t>
  </si>
  <si>
    <t>Savings, NOW and money market</t>
  </si>
  <si>
    <t>Certificates of deposit</t>
  </si>
  <si>
    <t>Brokered certificates of deposit</t>
  </si>
  <si>
    <t>Total deposits</t>
  </si>
  <si>
    <t>Repurchase agreements</t>
  </si>
  <si>
    <t>Federal Home Loan Bank advances</t>
  </si>
  <si>
    <t>Advances from borrowers for taxes and insurance</t>
  </si>
  <si>
    <t>Accrued post-retirement benefit obligation</t>
  </si>
  <si>
    <t>Accrued interest payable</t>
  </si>
  <si>
    <t>Total liabilities</t>
  </si>
  <si>
    <t>Commitments and Contingencies</t>
  </si>
  <si>
    <t xml:space="preserve"> </t>
  </si>
  <si>
    <t>Stockholders' Equity</t>
  </si>
  <si>
    <t>Common stock, $.01 par value per share, 100,000,000 shares authorized, 3,940,408 and 4,014,061 shares issued and outstanding at March 31, 2017 and June 30, 2016, respectively</t>
  </si>
  <si>
    <t>Additional paid-in capital</t>
  </si>
  <si>
    <t>Unearned ESOP shares, at cost, 274,241 and 288,675 shares at March 31, 2017 and June 30, 2016, respectively</t>
  </si>
  <si>
    <t>Retained earnings</t>
  </si>
  <si>
    <t>Accumulated other comprehensive income (loss), net of tax</t>
  </si>
  <si>
    <t>Total stockholders' equity</t>
  </si>
  <si>
    <t>Total liabilities and stockholders' equity</t>
  </si>
  <si>
    <t>Condensed Consolidated Balance Sheets (Parenthetical) - USD ($) $ in Thousands</t>
  </si>
  <si>
    <t>Statement of Financial Position [Abstract]</t>
  </si>
  <si>
    <t>Allowance for loan losses</t>
  </si>
  <si>
    <t>Premises and equipment, accumulated depreciation</t>
  </si>
  <si>
    <t>Common stock, par value</t>
  </si>
  <si>
    <t>Common stock, shares authorized</t>
  </si>
  <si>
    <t>Common stock, shares issued</t>
  </si>
  <si>
    <t>Common stock, shares outstanding</t>
  </si>
  <si>
    <t>Unearned ESOP shares</t>
  </si>
  <si>
    <t>Condensed Consolidated Statements of Income - USD ($) $ in Thousands</t>
  </si>
  <si>
    <t>3 Months Ended</t>
  </si>
  <si>
    <t>Mar. 31, 2016</t>
  </si>
  <si>
    <t>Interest and Dividend Income</t>
  </si>
  <si>
    <t>Interest and fees on loans</t>
  </si>
  <si>
    <t>Securities:</t>
  </si>
  <si>
    <t>Taxable</t>
  </si>
  <si>
    <t>Tax-exempt</t>
  </si>
  <si>
    <t>Federal Home Loan Bank dividends</t>
  </si>
  <si>
    <t>Deposits with other financial institutions</t>
  </si>
  <si>
    <t>Total interest and dividend income</t>
  </si>
  <si>
    <t>Interest Expense</t>
  </si>
  <si>
    <t>Federal Home Loan Bank advances and repurchase agreements</t>
  </si>
  <si>
    <t>Total interest expense</t>
  </si>
  <si>
    <t>Net Interest Income</t>
  </si>
  <si>
    <t>Provision for Loan Losses</t>
  </si>
  <si>
    <t>Net Interest Income After Provision for Loan Losses</t>
  </si>
  <si>
    <t>Noninterest Income</t>
  </si>
  <si>
    <t>Customer service fees</t>
  </si>
  <si>
    <t>Other service charges and fees</t>
  </si>
  <si>
    <t>Insurance commissions</t>
  </si>
  <si>
    <t>Brokerage commissions</t>
  </si>
  <si>
    <t>Net realized gains on sales of available-for-sale securities</t>
  </si>
  <si>
    <t>Mortgage banking income, net</t>
  </si>
  <si>
    <t>Gain on sale of loans</t>
  </si>
  <si>
    <t>Bank-owned life insurance income, net</t>
  </si>
  <si>
    <t>Total noninterest income</t>
  </si>
  <si>
    <t>Noninterest Expense</t>
  </si>
  <si>
    <t>Compensation and benefits</t>
  </si>
  <si>
    <t>Office occupancy</t>
  </si>
  <si>
    <t>Equipment</t>
  </si>
  <si>
    <t>Federal deposit insurance</t>
  </si>
  <si>
    <t>Stationary, printing and office</t>
  </si>
  <si>
    <t>Advertising</t>
  </si>
  <si>
    <t>Professional services</t>
  </si>
  <si>
    <t>Supervisory examinations</t>
  </si>
  <si>
    <t>Audit and accounting services</t>
  </si>
  <si>
    <t>Organizational dues and subscriptions</t>
  </si>
  <si>
    <t>Insurance bond premiums</t>
  </si>
  <si>
    <t>Telephone and postage</t>
  </si>
  <si>
    <t>Gain on foreclosed assets, net</t>
  </si>
  <si>
    <t>Total noninterest expense</t>
  </si>
  <si>
    <t>Income Before Income Tax</t>
  </si>
  <si>
    <t>Provision for Income Tax</t>
  </si>
  <si>
    <t>Net Income</t>
  </si>
  <si>
    <t>Earnings Per Share:</t>
  </si>
  <si>
    <t>Basic</t>
  </si>
  <si>
    <t>Diluted</t>
  </si>
  <si>
    <t>Dividends declared per common share</t>
  </si>
  <si>
    <t>Condensed Consolidated Statements of Comprehensive Income - USD ($) $ in Thousands</t>
  </si>
  <si>
    <t>Statement of Comprehensive Income [Abstract]</t>
  </si>
  <si>
    <t>Net income</t>
  </si>
  <si>
    <t>Other Comprehensive Income (Loss)</t>
  </si>
  <si>
    <t>Unrealized appreciation (depreciation) on available-for-sale securities, net of taxes</t>
  </si>
  <si>
    <t>Less: reclassification adjustment for realized gains included in net income, net of taxes</t>
  </si>
  <si>
    <t>Accumulated other comprehensive income (loss) before tax</t>
  </si>
  <si>
    <t>Postretirement health plan amortization of transition obligation and prior service cost and change in net loss, net of taxes</t>
  </si>
  <si>
    <t>Other comprehensive income (loss), net of tax</t>
  </si>
  <si>
    <t>Comprehensive Income</t>
  </si>
  <si>
    <t>Condensed Consolidated Statements of Comprehensive Income (Parenthetical) - USD ($) $ in Thousands</t>
  </si>
  <si>
    <t>Unrealized appreciation on available-for-sale securities, Tax</t>
  </si>
  <si>
    <t>Reclassification adjustment for realized gains included in net income, Tax</t>
  </si>
  <si>
    <t>Postretirement health plan amortization of transition obligation and prior service cost and change in net loss, Tax</t>
  </si>
  <si>
    <t>Condensed Consolidated Statement of Stockholders' Equity - USD ($) $ in Thousands</t>
  </si>
  <si>
    <t>Total</t>
  </si>
  <si>
    <t>Common Stock [Member]</t>
  </si>
  <si>
    <t>Additional Paid-In Capital [Member]</t>
  </si>
  <si>
    <t>Unearned Esop Shares [Member]</t>
  </si>
  <si>
    <t>Retained Earnings [Member]</t>
  </si>
  <si>
    <t>Accumulated Other Comprehensive Income [Member]</t>
  </si>
  <si>
    <t>Beginning Balance at Jun. 30, 2015</t>
  </si>
  <si>
    <t>Other comprehensive income (loss)</t>
  </si>
  <si>
    <t>Dividends on common stock</t>
  </si>
  <si>
    <t>Stock equity plan</t>
  </si>
  <si>
    <t>Stock repurchase</t>
  </si>
  <si>
    <t>ESOP shares earned</t>
  </si>
  <si>
    <t>Ending Balance at Mar. 31, 2016</t>
  </si>
  <si>
    <t>Beginning Balance at Jun. 30, 2016</t>
  </si>
  <si>
    <t>Ending Balance at Mar. 31, 2017</t>
  </si>
  <si>
    <t>Condensed Consolidated Statement of Stockholders' Equity (Parenthetical) - $ / shares</t>
  </si>
  <si>
    <t>Repurchase of stock during the period, shares</t>
  </si>
  <si>
    <t>Repurchase of stock, average price</t>
  </si>
  <si>
    <t>ESOP shares earned, shares</t>
  </si>
  <si>
    <t>Condensed Consolidated Statement of Cash Flows - USD ($) $ in Thousands</t>
  </si>
  <si>
    <t>Operating Activities</t>
  </si>
  <si>
    <t>Items not requiring (providing) cash</t>
  </si>
  <si>
    <t>Depreciation</t>
  </si>
  <si>
    <t>Amortization of premiums and discounts on securities</t>
  </si>
  <si>
    <t>Net realized gains on loan sales</t>
  </si>
  <si>
    <t>Gain on foreclosed assets held for sale</t>
  </si>
  <si>
    <t>Originations of loans held for sale</t>
  </si>
  <si>
    <t>Proceeds from sales of loans held for sale</t>
  </si>
  <si>
    <t>ESOP compensation expense</t>
  </si>
  <si>
    <t>Stock equity plan expense</t>
  </si>
  <si>
    <t>Changes in</t>
  </si>
  <si>
    <t>Other assets</t>
  </si>
  <si>
    <t>Post-retirement benefit obligation</t>
  </si>
  <si>
    <t>Other liabilities</t>
  </si>
  <si>
    <t>Net cash provided by operating activities</t>
  </si>
  <si>
    <t>Investing Activities</t>
  </si>
  <si>
    <t>Net change in interest bearing time deposits</t>
  </si>
  <si>
    <t>Purchases of available-for-sale securities</t>
  </si>
  <si>
    <t>Proceeds from the sales of available-for-sale securities</t>
  </si>
  <si>
    <t>Proceeds from maturities and pay-downs of available-for-sale securities</t>
  </si>
  <si>
    <t>Net change in loans</t>
  </si>
  <si>
    <t>Purchase of premises and equipment</t>
  </si>
  <si>
    <t>Proceeds from sale of foreclosed assets</t>
  </si>
  <si>
    <t>Redemption of FHLB stock owned</t>
  </si>
  <si>
    <t>Purchase of FHLB stock owned</t>
  </si>
  <si>
    <t>Net cash provided by (used in) investing activities</t>
  </si>
  <si>
    <t>Financing Activities</t>
  </si>
  <si>
    <t>Net increase in demand deposits, money market, NOW and savings accounts</t>
  </si>
  <si>
    <t>Net (decrease) increase in certificates of deposit, including brokered certificates</t>
  </si>
  <si>
    <t>Net increase in advances from borrowers for taxes and insurance</t>
  </si>
  <si>
    <t>Proceeds from Federal Home Loan Bank advances</t>
  </si>
  <si>
    <t>Repayments of Federal Home Loan Bank advances</t>
  </si>
  <si>
    <t>Net (decrease) increase in repurchase agreements</t>
  </si>
  <si>
    <t>Dividends paid</t>
  </si>
  <si>
    <t>Stock purchase per stock repurchase plan</t>
  </si>
  <si>
    <t>Net cash provided by (used in) financing activities</t>
  </si>
  <si>
    <t>Net Increase (Decrease) in Cash and Cash Equivalents</t>
  </si>
  <si>
    <t>Cash and Cash Equivalents, Beginning of Period</t>
  </si>
  <si>
    <t>Cash and Cash Equivalents, End of Period</t>
  </si>
  <si>
    <t>Supplemental Cash Flows Information</t>
  </si>
  <si>
    <t>Interest paid</t>
  </si>
  <si>
    <t>Income taxes paid, net of refunds</t>
  </si>
  <si>
    <t>Foreclosed assets acquired in settlement of loans</t>
  </si>
  <si>
    <t>Dividends payable</t>
  </si>
  <si>
    <t>Basis of Financial Statement Presentation</t>
  </si>
  <si>
    <t>Organization, Consolidation and Presentation of Financial Statements [Abstract]</t>
  </si>
  <si>
    <t>Note 1: Basis of Financial Statement
Presentation
IF Bancorp, Inc., a Maryland corporation (the
“Company”), became the holding company for Iroquois
Federal Savings and Loan Association (the
“Association”) upon completion of the
Association’s conversion from the mutual form of organization
to the stock holding company form of organization (the
“Conversion”) on July 7, 2011. At the time of the
conversion, the Company also established an employee stock
ownership plan that purchased 384,900 shares of Company stock, and
a charitable foundation, Iroquois Federal Foundation, to which the
Company donated 314,755 shares of Company stock and $450,000 cash.
IF Bancorp, Inc.’s common stock began trading on the NASDAQ
Capital Market under the symbol “IROQ”.
The unaudited condensed consolidated financial statements include
the accounts of the Company, the Association, and the
Association’s wholly owned subsidiary, L.C.I. Service
Corporation. All significant intercompany accounts and transactions
have been eliminated in consolidation.
The accompanying unaudited condensed consolidated financial
statements have been prepared in accordance with accounting
principles generally accepted in the United States of America
(GAAP) for interim financial reporting and with instructions for
Form 10–Q and Regulation S–X. Accordingly, certain
information and footnote disclosures normally included in financial
statements prepared in accordance with GAAP have been condensed or
omitted pursuant to such rules and regulations. The preparation of
consolidated financial statements requires management to make
estimates and assumptions that affect the reported amounts of
assets and liabilities as of the balance sheet date and revenues
and expenses for the period. Actual results could differ from these
estimates. In the opinion of management, the preceding unaudited
condensed consolidated financial statements contain all adjustments
(consisting only of normal recurring accruals) necessary for a fair
presentation of the financial condition of the Company as of
March 31, 2017 and June 30, 2016, and the results of its
operations for the three month and nine month periods ended
March 31, 2017 and 2016. These consolidated financial
statements should be read in conjunction with the consolidated
financial statements and notes thereto included in the
Company’s Annual Report on Form 10-K</t>
  </si>
  <si>
    <t>New Accounting Pronouncements</t>
  </si>
  <si>
    <t>Accounting Policies [Abstract]</t>
  </si>
  <si>
    <t>Note 2: New Accounting
Pronouncements
Recent and Future Accounting Requirements
In May, 2014, the Financial Accounting Standards Board (FASB)
issued Accounting Standards Update (ASU) No. 2014-09, Revenue from Contracts with
Customers (Topic 606) 2016-08, Revenue from Contracts with
Customers (Topic 606): Principal versus Agent Considerations
(Reporting Revenue Gross versus Net), 2016-08 2014-09, Revenue from Contracts with
Customers (Topic 606) 2016-08 2014-09.
In January 2016, the FASB issued ASU 2016-01, Financial Instruments -
Overall (Subtopic 825-10) 2016-01 2016-01
In February 2016, the FASB issued ASU 2016-02, Leases (Topic 842) right-of-use 2016-02
In March 2016, the FASB issued ASU 2016-09, Compensation-Stock
Compensation (Topic 718)-Improvements to Employee Share-Based
Payment Accounting 2016-09
In June 2016, the FASB issued ASU 2016-13, Financial
Instruments-Credit Losses (Topic 326): Measurement of Credit Losses
on Financial Instruments available-for-sale 2016-13, 2016-13
In August 2016, the FASB issued ASU 2016-15, Statement of Cash Flows
(Topic 230), ASU-2016-15
On March 30, 2017, the FASB issued ASU 2017-08, Receivables-Nonrefundable
Fees and Other Costs (Subtopic 310-20):</t>
  </si>
  <si>
    <t>Stock-based Compensation</t>
  </si>
  <si>
    <t>Disclosure of Compensation Related Costs, Share-based Payments [Abstract]</t>
  </si>
  <si>
    <t>Note 3: Stock-based Compensation
In connection with the conversion to stock form, the Association
established an ESOP for the exclusive benefit of eligible employees
(all salaried employees who have completed at least 1,000 hours of
service in a twelve-month period and have attained the age of 21).
The ESOP borrowed funds from the Company in an amount sufficient to
purchase 384,900 shares (approximately 8% of the Common Stock
issued in the stock offering). The loan is secured by the shares
purchased and will be repaid by the ESOP with funds from
contributions made by the Association and dividends received by the
ESOP, with funds from any contributions on ESOP assets.
Contributions will be applied to repay interest on the loan first,
and then the remainder will be applied to principal. The loan is
expected to be repaid over a period of up to 20 years. Shares
purchased with the loan proceeds are held in a suspense account for
allocation among participants as the loan is repaid. Contributions
to the ESOP and shares released from the suspense account are
allocated among participants in proportion to their compensation,
relative to total compensation of all active participants.
Participants will vest 100% in their accrued benefits under the
employee stock ownership plan after six vesting years, with
prorated vesting in years two through five. Vesting is accelerated
upon retirement, death or disability of the participant or a change
in control of the Association. Forfeitures will be reallocated to
remaining plan participants. Benefits may be payable upon
retirement, death, disability, separation from service, or
termination of the ESOP. Since the Association’s annual
contributions are discretionary, benefits payable under the ESOP
cannot be estimated. Participants receive the shares at the end of
employment.
The Company is accounting for its ESOP in accordance with ASC Topic
718, Employers Accounting for Employee Stock Ownership
Plans
A summary of ESOP shares at March 31, 2017 and June 30,
2016 are as follows (dollars in thousands):
March 31, 2017 June 30, 2016
Allocated shares 83,940 72,524
Shares committed for release 14,434 19,245
Unearned shares 274,241 288,675
Total ESOP shares 372,615 380,444
Fair value of unearned ESOP shares (1) $ 5,457 $ 5,294
(1) Based on closing price of $19.90 and
$18.34 per share on March 31, 2017, and June 30, 2016,
respectively.
During the nine months ended March 31, 2017, 7,829 ESOP shares
were paid to ESOP participants due to separation from service.
At the annual meeting on November 19, 2012, the IF Bancorp,
Inc. 2012 Equity Incentive Plan (the “Equity Incentive
Plan”) was approved by stockholders. The purpose of the
Equity Incentive Plan is to promote the long-term financial success
of the Company and its Subsidiaries by providing a means to
attract, retain and reward individuals who contribute to such
success and to further align their interests with those of the
Company’s stockholders. The Equity Incentive Plan authorizes
the issuance or delivery to participants of up to 673,575 shares of
the Company common stock pursuant to grants of incentive and
non-qualified
On December 10, 2013, the Board of Directors approved grants
of 85,500 shares of restricted stock and 167,000 in stock options
to be awarded to senior officers and directors of the Association.
The restricted stock vests in equal installments over 10 years and
the stock options vest in equal installments over 7 years. Vesting
of both the restricted stock and options started in December 2014.
On December 10, 2015, the Board of Directors approved grants
of 16,900 shares of restricted stock to be awarded to senior
officers and directors of the Association. The restricted stock
vests in equal installments over 8 years, starting in December
2016. As of March 31, 2017, there were 90,050 shares of
restricted stock and 314,125 stock option shares available for
future grants under this plan.
The following table summarizes stock option activity for the nine
months ended March 31, 2017 (dollars in thousands):
Weighted-Average
Weighted-Average
Remaining Contractual
Options Exercise Price/Share Life (in years)
Aggregate Intrinsic Value
Outstanding, June 30, 2016 164,143 $ 16.63
Granted
—
—
Exercised
—
—
Forfeited 11,000 16.63
Outstanding, March 31, 2017 153,143 $ 16.63 6.7 $ 501 (1)
Exercisable, March 31, 2017 64,000 $ 16.63 6.7 $ 209 (1)
(1) Based on closing price of $19.90 per
share on March 31, 2017.
Intrinsic value for stock options is defined as the difference
between the current market value and the exercise price.
There were 22,286 options that vested during the nine months ended
March 31, 2017 compared to 31,714 stock options that vested
during the nine months ended March 31, 2016. Stock-based
compensation expense and related tax benefit was considered nominal
for stock options for the nine months ended March 31, 2017 and
2016. Total unrecognized compensation cost related to non-vested
The following table summarizes non-vested
Weighted-Average
Shares Grant-Date Fair Value
Balance, June 30, 2016 80,500 $ 16.79
Granted
—
—
Forfeited
—
—
Earned and issued 10,062 16.79
Balance, March 31, 2017 70,438 $ 16.79
The fair value of the restricted stock awards is amortized to
compensation expense over the vesting period (ten years) and is
based on the market price of the Company’s common stock at
the date of grant multiplied by the number of shares granted that
are expected to vest. At the date of grant the par value of the
shares granted was recorded in equity as a credit to common stock
and a debit to paid-in non-interest non-vested paid-in</t>
  </si>
  <si>
    <t>Earnings Per Common Share ("EPS")</t>
  </si>
  <si>
    <t>Earnings Per Share [Abstract]</t>
  </si>
  <si>
    <t>Note 4: Earnings Per Common Share
(“EPS”)
Basic and diluted earnings per common share are presented for the
three month and nine month periods ended March 31, 2017 and
2016. The factors used in the earnings per common share computation
are as follows:
Three Months Ended March 31, 2017
Three Months Ended March 31, 2016 Nine Months Ended March 31, 2017 Nine Months Ended March 31, 2016
Net income $ 844 $ 944 $ 3,317 $ 2,498
Basic weighted average shares outstanding 3,940,630 4,014,061 3,968,593 4,035,020
Less: Average unallocated ESOP shares (276,647 ) (295,892 ) (281,458 ) (300,703 )
Basic average shares outstanding 3,663,983 3,718,169 3,687,135 3,734,317
Diluted effect of restricted stock awards and stock options 33,520 4,436 27,566 2,645
Diluted average shares outstanding 3,697,503 3,722,605 3,714,701 3,736,962
Basic earnings per common share $ 0.23 $ 0.25 $ 0.90 $ 0.67
Diluted earnings per common share $ 0.23 $ 0.25 $ 0.89 $ 0.67
The Company announced a stock repurchase plan on February 5,
2016, which allowed the Company to repurchase up to 200,703 shares
of its common stock, or approximately 5% of its then current
outstanding shares. As of March 31, 2017, 73,653 shares had
been repurchased under this plan at an average price of $18.65 per
share.
On December 10, 2013, the Company awarded 85,500 shares of
restricted stock and 167,000 in stock options to officers and
directors of the Association as part of the IF Bancorp, Inc. 2012
Equity Incentive Plan. The restricted stock vests over 10 years and
the stock options vest over 7 years, both starting in December
2014. On December 10, 2015, the Company awarded 16,900 shares
of restricted stock to officers and directors of the Association as
part of this plan. This restricted stock vests over 8 years,
starting in December 2016.</t>
  </si>
  <si>
    <t>Securities</t>
  </si>
  <si>
    <t>Investments, Debt and Equity Securities [Abstract]</t>
  </si>
  <si>
    <t>Note 5: Securities
The amortized cost and approximate fair value of securities,
together with gross unrealized gains and losses on securities, are
as follows:
Amortized Cost Gross Unrealized Gains Gross Unrealized Losses Fair Value
Available-for-sale
March 31, 2017:
U.S. Government and federal agency and Government sponsored
enterprises (GSE’s) $ 74,828 $ 973 $ (611 ) $ 75,190
Mortgage-backed:
GSE residential 35,373 170 (677 ) 34,866
State and political subdivisions 3,275 258
— 3,533
$ 113,476 $ 1,401 $ (1,288 ) $ 113,589
June 30, 2016:
U.S. Government and federal agency and Government sponsored
enterprises (GSE’s) $ 87,193 $ 2,912 $
— $ 90,105
Mortgage-backed:
GSE residential 26,418 827
— 27,245
State and political subdivisions 3,431 547
— 3,978
$ 117,042 $ 4,286 $
— $ 121,328
With the exception of U.S. Government and federal agency and GSE
securities, and mortgage-backed GSE residential securities with a
book value of approximately $74,828,000 and $35,373,000,
respectively, and a market value of approximately $75,190,000 and
$34,866,000, respectively, at March 31, 2017, the Company held
no securities at March 31, 2017 with a book value that
exceeded 10% of total equity.
All mortgage-backed securities at March 31, 2017, and
June 30, 2016 were issued by GSEs.
The amortized cost and fair value of available-for-sale
Available-for-sale Securities
Amortized Cost Fair Value
Within one year $ 11,203 $ 11,307
One to five years 39,859 40,878
Five to ten years 25,286 24,678
After ten years 1,755 1,860
78,103 78,723
Mortgage-backed securities 35,373 34,866
Totals $ 113,476 $ 113,589
The carrying value of securities pledged as collateral to secure
public deposits and for other purposes was $65,294,000 and
$64,180,000 as of March 31, 2017 and June 30, 2016,
respectively.
The carrying value of securities sold under agreement to repurchase
amounted to $2.4 million at March 31, 2017 and
$4.4 million at June 30, 2016. At March 31, 2017,
approximately $805,000 of our repurchase agreements had an
overnight maturity, while the remaining $1.6 million in
repurchase agreements had a monthly maturity. All of our repurchase
agreements were secured by U.S. Government, federal agency and GSE
securities. The right of offset for a repurchase agreement
resembles a secured borrowing, whereby the collateral pledged by
the Company would be used to settle the fair value of the
repurchase agreement should the Company be in default. The
collateral is held by the Company in a segregated custodial
account. In the event the collateral fair value falls below
stipulated levels, the Company will pledge additional securities.
The Company closely monitors collateral levels to ensure adequate
levels are maintained.
Gross gains of $117,000 and $605,000, and gross losses of $0 and
$188,000, resulting from sales of available-for-sale available-for-sale
Certain investments in debt and marketable equity securities are
reported in the financial statements at amounts less than their
historical cost. Total fair value of these investments at
March 31, 2017 and June 30, 2016 was $46,942,000 and $0,
respectively, which is approximately 41.3% and 0.0% of the
Company’s available-for-sale
The following table shows the gross unrealized losses of the
Company’s securities and the fair value of the
Company’s securities with unrealized losses that are not
deemed to be other-than-temporarily impaired, aggregated by
investment category and length of time that individual securities
have been in a continuous unrealized loss position at
March 31, 2017:
March 31, 2017
Less Than 12
Months 12 Months or
More Total
Description of
Securities Fair Value Unrealized Losses Fair Value Unrealized Losses Fair Value Unrealized Losses
U.S. Government and federal agency and Government sponsored
enterprises (GSE’s) $ 23,616 $ (611 ) $
— $
— $ 23,616 $ (611 )
Mortgage-backed: GSE residential 23,326 (677 )
—
— 23,326 (677 )
Total temporarily impaired securities $ 46,942 $ (1,288 ) $
— $
— $ 46,942 $ (1,288 )
The unrealized losses on the Company’s investment in
residential mortgage-backed securities, and U.S. Government and
federal agency and Government sponsored enterprises were caused by
interest rate increases. The Company expects to recover the
amortized cost basis over the term of the securities. Because the
decline in market value is attributable to changes in interest
rates and not credit quality, and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March 31, 2017.</t>
  </si>
  <si>
    <t>Loans and Allowance for Loan Losses</t>
  </si>
  <si>
    <t>Receivables [Abstract]</t>
  </si>
  <si>
    <t>Note 6: Loans and Allowance for Loan
Losses
Classes of loans include:
March 31, 2017 June 30, 2016
Real estate loans:
One-to $ 144,718 $ 149,538
Multi-family 78,288 84,200
Commercial 121,227 119,643
Home equity lines of credit 7,452 8,138
Construction 25,647 19,698
Commercial 57,801 57,826
Consumer 8,010 10,086
Total loans 443,143 449,129
Less:
Unearned fees and discounts, net (169 ) 30
Allowance for loan losses 5,366 5,351
Loans, net $ 437,946 $ 443,748
The Company believes that sound loans are a necessary and desirable
means of employing funds available for investment. Recognizing the
Company’s obligations to its depositors and to the
communities it serves, authorized personnel are expected to seek to
develop and make sound, profitable loans that resources permit and
that opportunity affords. The Company maintains lending policies
and procedures designed to focus our lending efforts on the types,
locations, and duration of loans most appropriate for our business
model and markets. The Company’s lending activity includes
the origination of one-to
Management reviews and approves the Company’s lending
policies and procedures on a routine basis. Management
routinely (at least quarterly) reviews our allowance for loan
losses and reports related to loan production, loan quality,
concentrations of credit, loan delinquencies and non-performing
The Company’s policies and loan approval limits are
established by the Board of Directors. The loan officers generally
have authority to approve one-to one-to one-to
The Company conducts internal loan reviews that validate the loans
against the Company’s loan policy quarterly for mortgage,
consumer, and small commercial loans on a sample basis, and all
larger commercial loans on an annual basis. The Company also
receives independent loan reviews performed by a third party on
larger commercial loans to be performed semi-annually. In addition
to compliance with our policy, the third party loan review process
reviews the risk assessments made by our credit department, lenders
and loan committees. Results of these reviews are presented to
management and the Board of Directors.
The Company’s lending can be summarized into six primary
areas; one-to
One-to
The Company offers one-to non-conforming one- one-
The Company offers USDA Rural Development loans and sells the
servicing.
In addition, the Company also offers home equity loans that are
secured by a second mortgage on the borrower’s primary or
secondary residence. Home equity loans are generally underwritten
using the same criteria used to underwrite one-to
As one-to one-to
Commercial Real Estate and Multi-Family Real Estate
Loans
Commercial real estate mortgage loans are primarily secured by
office buildings, owner-occupied businesses, strip mall centers,
churches and farm loans secured by real estate. In underwriting
commercial real estate and multi-family real estate loans, the
Company considers a number of factors, which include the projected
net cash flow to the loan’s debt service requirement, the age
and condition of the collateral, the financial resources and income
level of the borrower and the borrower’s experience in owning
or managing similar properties. Personal guarantees are typically
obtained from commercial real estate and multi-family real estate
borrowers. In addition, the borrower’s financial information
on such loans is monitored on an ongoing basis by requiring
periodic financial statement updates. The repayment of these loans
is primarily dependent on the cash flows of the underlying
property. However, the commercial real estate loan generally must
be supported by an adequate underlying collateral value. The
performance and the value of the underlying property may be
adversely affected by economic factors or geographical and/or
industry specific factors. These loans are subject to other
industry guidelines that are closely monitored by the Company.
Home Equity Lines of Credit
In addition to traditional one-to one-to
Commercial Business Loans
The Company originates commercial non-mortgage medium-sized
The commercial business loan portfolio consists primarily of
secured loans. When making commercial business loans, the Company
considers the financial statements, lending history and debt
service capabilities of the borrower, the projected cash flows of
the business and the value of any collateral. The cash flows of the
underlying borrower, however, may not perform consistently with
historical or projected information. Further, the collateral
securing loans may fluctuate in value due to individual economic or
other factors. Loans are typically guaranteed by the
principals of the borrower. The Company has established minimum
standards and underwriting guidelines for all commercial loan
types.
Real Estate Construction Loans
The Company originates construction loans for one-to
Consumer Loans
Consumer loans consist of installment loans to individuals,
primarily automotive loans. These loans are underwritten
utilizing the borrower’s financial history, including the
Fair Isaac Corporation (“FICO”) credit scoring and
information as to the underlying collateral. Repayment is expected
from the cash flow of the borrower. Consumer loans may be
underwritten with terms up to seven years, fully amortized.
Unsecured loans are limited to twelve months. Loan-to-value
Loan Concentration
The loan portfolio includes a concentration of loans secured by
commercial and multi-family real estate properties amounting to
$223,641,000 and $222,395,000 as of March 31, 2017 and
June 30, 2016, respectively. Generally, these loans are
collateralized by multi-family and nonresidential properties. The
loans are expected to be repaid from cash flows or from proceeds
from the sale of the properties of the borrower.
Purchased Loans and Loan Participations
The Company’s loans receivable included purchased loans of
$8,715,000 and $9,772,000 at March 31, 2017 and June 30,
2016, respectively. All of these purchased loans are secured by
single family homes located out of our primary market area
primarily in the Midwest. The Company’s loans receivable also
include commercial loan participations of $37,355,000 and
$47,731,000 at March 31, 2017 and June 30, 2016,
respectively, of which $16,954,000 and $19,303,000, at
March 31, 2017 and June 30, 2016 were outside our primary
market area.
Allowance for Loan Losses
The following tables present the balance in the allowance for loan
losses and the recorded investment in loans based on portfolio
segment and impairment method as of the three month and nine month
periods ended March 31, 2017 and 2016 and the year ended
June 30, 2016:
Three Months Ended March 31,
2017 Real Estate Loans
One-to Four- Family Multi- Commercial Home Equity Lines of Credit
Allowance for loan losses:
Balance, beginning of period $ 1,205 $ 1,284 $ 1,386 $ 91
Provision charged to expense 158 (87 ) 24
—
Losses charged off (203 )
—
—
—
Recoveries
—
—
—
—
Balance, end of period $ 1,160 $ 1,197 $ 1,410 $ 91
Ending balance: individually evaluated for impairment $
— $
— $ 7 $
—
Ending balance: collectively evaluated for impairment $ 1,160 $ 1,197 $ 1,403 $ 91
Loans:
Ending balance $ 144,718 $ 78,288 $ 121,227 $ 7,452
Ending balance: individually evaluated for impairment $ 2,298 $ 1,406 $ 27 $ 9
Ending balance: collectively evaluated for impairment $ 142,420 $ 76,882 $ 121,200 $ 7,443
Three Months
Ended March 31, 2017 (Continued)
Construction Commercial Consumer Unallocated Total
Allowance for loan losses:
Balance, beginning of period $ 284 $ 1,060 $ 77 $
— $ 5,387
Provision charged to expense 20 78 (1 )
— 192
Losses charged off
—
— (11 )
— (214 )
Recoveries
—
— 1
— 1
Balance, end of period $ 304 $ 1,138 $ 66 $
— $ 5,366
Ending balance: individually evaluated for impairment $
— $
— $
— $
— $ 7
Ending balance: collectively evaluated for impairment $ 304 $ 1,138 $ 66 $
— $ 5,359
Loans:
Ending balance $ 25,647 $ 57,801 $ 8,010 $
— $ 443,143
Ending balance: individually evaluated for impairment $
— $ 93 $
— $
— $ 3,833
Ending balance: collectively evaluated for impairment $ 25,647 $ 57,708 $ 8,010 $
— $ 439,310
Nine Months Ended March 31,
2017 Real Estate Loans
One-to Four- Family Multi- Commercial Home Equity Lines of Credit
Allowance for loan losses:
Balance, beginning of period $ 1,198 $ 1,202 $ 1,399 $ 94
Provision charged to expense 138 (5 ) 19 (3 )
Losses charged off (203 )
— (8 )
—
Recoveries 27
—
—
—
Balance, end of period $ 1,160 $ 1,197 $ 1,410 $ 91
Ending balance: individually evaluated for impairment $
— $
— $ 7 $
—
Ending balance: collectively evaluated for impairment $ 1,160 $ 1,197 $ 1,403 $ 91
Loans:
Ending balance $ 144,718 $ 78,288 $ 121,227 $ 7,452
Ending balance: individually evaluated for impairment $ 2,298 $ 1,406 $ 27 $ 9
Ending balance: collectively evaluated for impairment $ 142,420 $ 76,882 $ 121,200 $ 7,443
Nine Months
Ended March 31, 2017 (Continued)
Construction Commercial Consumer Unallocated Total
Allowance for loan losses:
Balance, beginning of period $ 227 $ 1,140 $ 91 $
— $ 5,351
Provision charged to expense 77 (2 ) 1
— 225
Losses charged off
—
— (31 )
— (242 )
Recoveries
—
— 5
— 32
Balance, end of period $ 304 $ 1,138 $ 66 $
— $ 5,366
Ending balance: individually evaluated for impairment $
— $
— $
— $
— $ 7
Ending balance: collectively evaluated for impairment $ 304 $ 1,138 $ 66 $
— $ 5,359
Loans:
Ending balance $ 25,647 $ 57,801 $ 8,010 $
— $ 443,143
Ending balance: individually evaluated for impairment $
— $ 93 $
— $
— $ 3,833
Ending balance: collectively evaluated for impairment $ 25,647 $ 57,708 $ 8,010 $
— $ 439,310
Year Ended June 30,
2016 Real Estate Loans
One-to Four- Family Multi-Family Commercial Home Equity Lines of Credit
Allowance for loan losses:
Balance, beginning of year $ 1,216 $ 827 $ 1,246 $ 85
Provision charged to expense 165 375 156 41
Losses charged off (188 )
— (3 ) (32 )
Recoveries 5
—
—
—
Balance, end of year $ 1,198 $ 1,202 $ 1,399 $ 94
Ending balance: individually evaluated for impairment $ 6 $
— $ 14 $
—
Ending balance: collectively evaluated for impairment $ 1,192 $ 1,202 $ 1,385 $ 94
Loans:
Ending balance $ 149,538 $ 84,200 $ 119,643 $ 8,138
Ending balance: individually evaluated for impairment $ 2,405 $ 1,457 $ 63 $ 327
Ending balance: collectively evaluated for impairment $ 147,133 $ 82,743 $ 119,580 $ 7,811
Year Ended
June 30, 2016 (Continued)
Construction Commercial Consumer Unallocated Total
Allowance for loan losses:
Balance, beginning of year $ 6 $ 744 $ 87 $
— $ 4,211
Provision charged to expense 221 396 12
— 1,366
Losses charged off
—
— (10 )
— (233 )
Recoveries
—
— 2
— 7
Balance, end of year $ 227 $ 1,140 $ 91 $
— $ 5,351
Ending balance: individually evaluated for impairment $
— $
— $
— $
— $ 20
Ending balance: collectively evaluated for impairment $ 227 $ 1,140 $ 91 $
— $ 5,331
Loans:
Ending balance $ 19,698 $ 57,826 $ 10,086 $
— $ 449,129
Ending balance: individually evaluated for impairment $
— $ 9 $
— $
— $ 4,261
Ending balance: collectively evaluated for impairment $ 19,698 $ 57,817 $ 10,086 $
— $ 444,868
Three Months
Ended March 31, 2016
Real Estate Loans
One-to Four- Family Multi- Commercial Home Equity Lines of Credit
Allowance for loan losses:
Balance, beginning of period $ 1,290 $ 1,146 $ 1,307 $ 115
Provision charged to expense 5 56 36 7
Losses charged off (24 )
—
— (28 )
Recoveries 2
—
—
—
Balance, end of period $ 1,273 $ 1,202 $ 1,343 $ 94
Ending balance: individually evaluated for impairment $ 65 $
— $ 17 $
—
Ending balance: collectively evaluated for impairment $ 1,208 $ 1,202 $ 1,326 $ 94
Loans:
Ending balance $ 148,797 $ 84,170 $ 114,458 $ 8,197
Ending balance: individually evaluated for impairment $ 3,390 $ 1,475 $ 69 $ 332
Ending balance: collectively evaluated for impairment $ 145,407 $ 82,695 $ 114,389 $ 7,865
Three Months
Ended March 31, 2016 (Continued)
Construction Commercial Consumer Unallocated Total
Allowance for loan losses:
Balance, beginning of period $ 119 $ 990 $ 83 $
— $ 5,050
Provision charged to expense 42 110 (2 )
— 254
Losses charged off
—
— (1 )
— (53 )
Recoveries
—
—
—
— 2
Balance, end of period $ 161 $ 1,100 $ 80 $
— $ 5,253
Ending balance: individually evaluated for impairment $
— $
— $ 1 $
— $ 83
Ending balance: collectively evaluated for impairment $ 161 $ 1,100 $ 79 $
— $ 5,170
Loans:
Ending balance $ 14,288 $ 55,878 $ 9,164 $
— $ 434,952
Ending balance: individually evaluated for impairment $
— $ 12 $ 3 $
— $ 5,281
Ending balance: collectively evaluated for impairment $ 14,288 $ 55,866 $ 9,161 $
— $ 429,671
Nine Months
Ended March 31, 2016
Real Estate Loans
One-to Four- Family Multi- Commercial Home Equity Lines of Credit
Allowance for loan losses:
Balance, beginning of period $ 1,216 $ 827 $ 1,246 $ 85
Provision charged to expense 121 375 97 37
Losses charged off (69 )
—
— (28 )
Recoveries 5
—
—
—
Balance, end of period $ 1,273 $ 1,202 $ 1,343 $ 94
Ending balance: individually evaluated for impairment $ 65 $
— $ 17 $
—
Ending balance: collectively evaluated for impairment $ 1,208 $ 1,202 $ 1,326 $ 94
Loans:
Ending balance $ 148,797 $ 84,170 $ 114,458 $ 8,197
Ending balance: individually evaluated for impairment $ 3,390 $ 1,475 $ 69 $ 332
Ending balance: collectively evaluated for impairment $ 145,407 $ 82,695 $ 114,389 $ 7,865
Nine Months
Ended March 31, 2016 (Continued)
Construction Commercial Consumer Unallocated Total
Allowance for loan losses:
Balance, beginning of period $ 6 $ 744 $ 87 $
— $ 4,211
Provision charged to expense 155 356 1
— 1,142
Losses charged off
—
— (9 )
— (106 )
Recoveries
—
— 1
— 6
Balance, end of period $ 161 $ 1,100 $ 80 $
— $ 5,253
Ending balance: individually evaluated for impairment $
— $
— $ 1 $
— $ 83
Ending balance: collectively evaluated for impairment $ 161 $ 1,100 $ 79 $
— $ 5,170
Loans:
Ending balance $ 14,288 $ 55,878 $ 9,164 $
— $ 434,952
Ending balance: individually evaluated for impairment $
— $ 12 $ 3 $
— $ 5,281
Ending balance: collectively evaluated for impairment $ 14,288 $ 55,866 $ 9,161 $
— $ 429,671
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
The allowance for loan losses represents an estimate of the amount
of losses believed inherent in our loan portfolio at the balance
sheet date. The allowance calculation involves a high degree
of estimation that management attempts to mitigate through the use
of objective historical data where available. Loan losses are
charged against the allowance for loan losses when management
believes the uncollectability of the loan balance is
confirmed. Subsequent recoveries, if any, are credited to the
allowance. Overall, we believe the reserve to be consistent
with prior periods and adequate to cover the estimated losses in
our loan portfolio.
The Company’s methodology for assessing the appropriateness
of the allowance for loan losses consists of two key elements:
(1) specific allowances for estimated credit losses on
individual loans that are determined to be impaired through the
Company’s review for identified problem loans; and (2) a
general allowance based on estimated credit losses inherent in the
remainder of the loan portfolio.
The specific allowance is measured by determining the present value
of expected cash flows, the loan’s observable market value,
or, for collateral-dependent loans, the fair value of the
collateral adjusted for market conditions and selling expense.
Factors used in identifying a specific problem loan include:
(1) the strength of the customer’s personal or business
cash flows; (2) the availability of other sources of
repayment; (3) the amount due or past due; (4) the type
and value of collateral; (5) the strength of the collateral
position; (6) the estimated cost to sell the collateral; and
(7) the borrower’s effort to cure the delinquency. In
addition for loans secured by real estate, the Company also
considers the extent of any past due and unpaid property taxes
applicable to the property serving as collateral on the
mortgage.
The Company establishes a general allowance for loans that are not
deemed impaired to recognize the inherent losses associated with
lending activities, but which, unlike specific allowances, has not
been allocated to particular problem assets. The general valuation
allowance is determined by segregating the loans by loan category
and assigning allowance percentages based on the Company’s
historical loss experience and management’s evaluation of the
collectability of the loan portfolio. The allowance is then
adjusted for qualitative factors that, in management’s
judgment, affect the collectability of the portfolio as of the
evaluation date. These qualitative factors may include:
(1) Management’s assumptions regarding the minimal level
of risk for a given loan category; (2) changes in lending
policies and procedures, including changes in underwriting
standards, and charge-off non-accrual re-evaluated
Although the Company’s policy allows for a general valuation
allowance on certain smaller-balance, homogenous pools of loans
classified as substandard, the Company has historically evaluated
every loan classified as substandard, regardless of size, for
impairment as part of the review for establishing specific
allowances. The Company’s policy also allows for general
valuation allowance on certain smaller-balance, homogenous pools of
loans which are loans criticized as special mention or watch. A
separate general allowance calculation is made on these loans based
on historical measured weakness, and which is no less than twice
the amount of the general allowance calculated on the non-classified
There have been no changes to the Company’s accounting
policies or methodology from the prior period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All loans are graded
at inception of the loan. Subsequently, analyses are performed on
an annual basis and grade changes are made as necessary. Interim
grade reviews may take place if circumstances of the borrower
warrant a more timely review. The Company utilizes an internal
asset classification system as a means of reporting problem and
potential problem loans. Under the Company’s risk rating
system, the Company classifies problem and potential problem loans
as “Watch,” “Substandard,”
“Doubtful,” and “Loss.” The Company uses
the following definitions for risk ratings:
Pass
Watch
Substandard
Doubtful
Loss
Risk characteristics applicable to each segment of the loan
portfolio are described as follows.
Residential One-to one-to one-to
Commercial and Multi-family Real Estate:
Construction Real Estate:
Commercial:
Consumer:
The following tables present the credit risk profile of the
Company’s loan portfolio based on rating category and payment
activity:
Real Estate Loans
One-to Four- Family Multi-Family Commercial Home Equity Lines of Credit Construction Commercial Consumer Total
March 31, 2017:
Pass $ 141,360 $ 77,975 $ 120,923 $ 7,428 $ 25,647 $ 55,988 $ 7,941 $ 437,262
Watch 1,271
—
— 9
— 1,710 69 3,059
Substandard 2,087 313 304 15
— 103
— 2,822
Doubtful
—
—
—
—
—
—
—
—
Loss
—
—
—
—
—
—
—
—
Total $ 144,718 $ 78,288 $ 121,227 $ 7,452 $ 25,647 $ 57,801 $ 8,010 $ 443,143
Real Estate Loans
One-to Multi-Family Commercial Home Equity Lines of Credit Construction Commercial Consumer Total
June 30, 2016:
Pass $ 146,924 $ 82,580 $ 115,787 $ 7,811 $ 19,698 $ 55,184 $ 10,073 $ 438,057
Watch 350 1,271 3,500
—
— 2,633
— 7,754
Substandard 2,264 349 356 327
— 9 13 3,318
Doubtful
—
—
—
—
—
—
—
—
Loss
—
—
—
—
—
—
—
—
Total $ 149,538 $ 84,200 $ 119,643 $ 8,138 $ 19,698 $ 57,826 $ 10,086 $ 449,129
The Company evaluates the loan risk grading system definitions and
allowance for loan loss methodology on an ongoing basis. No
significant changes were made to either during the past year.
The accrual of interest on loans is discontinued at the time the
loan is 90 days past due unless the credit is well secured and in
process of collection. Past due status is based on contractual
terms of the loan. In all instances, loans are placed on
non-accrual
All interest accrued but not collected for loans that are placed on
non-accrual
The following tables present the Company’s loan portfolio
aging analysis:
30-59 Days 60-89 Days Past Due 90 Days or Total Past Due Current Total Loans Total Loans
March 31, 2017:
Real estate loans:
One-to $ 841 $ 303 $ 783 $ 1,927 $ 142,791 $ 144,718 $ 139
Multi-family
—
—
—
— 78,288 78,288
—
Commercial 89 286
— 375 120,852 121,227
—
Home equity lines of credit 241 3 15 259 7,193 7,452 15
Construction
—
—
—
— 25,647 25,647
—
Commercial
—
—
—
— 57,801 57,801
—
Consumer 59 15
— 74 7,936 8,010
—
Total $ 1,230 $ 607 $ 798 $ 2,635 $ 440,508 $ 443,143 $ 154
30-59 Days 60-89 Days Past Due 90 Days or Total Past Due Current Total Loans Total Loans
June 30, 2016:
Real estate loans:
One-to $ 2,061 $ 148 $ 1,489 $ 3,698 $ 145,840 $ 149,538 $ 4
Multi-family 181
—
— 181 84,019 84,200
—
Commercial
— 97 27 124 119,519 119,643
—
Home equity lines of credit 39
— 316 355 7,783 8,138
—
Construction
—
—
—
— 19,698 19,698
—
Commercial 33 100
— 133 57,693 57,826
—
Consumer 16 5 8 29 10,057 10,086 8
Total $ 2,330 $ 350 $ 1,840 $ 4,520 $ 444,609 $ 449,129 $ 12
A loan is considered impaired, in accordance with the impairment
accounting guidance (ASC 310-10-35-16), case-by-case
Impairment is measured on a loan-by-loan
The Company actively seeks to reduce its investment in impaired
loans. The primary tools to work through impaired loans are
settlements with the borrowers or guarantors, foreclosure of the
underlying collateral, or restructuring. Included in certain
loan categories in the impaired loans are $3.1 million in
troubled debt restructurings that were classified as impaired.
The following tables present impaired loans:
Three Months Ended March 31, 2017
Nine Months Ended March 31, 2017
Recorded Unpaid Specific Average Interest Interest on Average Interest Interest on
March 31, 2017:
Loans without a specific valuation allowance
Real estate loans:
One-to four-family $ 2,298 $ 2,298 $
— $ 2,316 $ 12 $ 11 $ 2,336 $ 27 $ 35
Multi-family 1,406 1,406
— 1,415 22 22 1,429 53 68
Commercial 20 20
— 21
—
— 23
—
—
Home equity line of credit 9 9
— 9
—
— 10 1 1
Construction
—
—
—
—
—
—
— (1 )
—
Commercial 93 93
— 97
—
— 89
—
—
Consumer
—
—
—
—
—
—
—
—
—
Loans with a specific valuation allowance
Real estate loans:
One-to four-family
—
—
—
—
—
—
—
—
—
Multi-family
—
—
—
—
—
—
—
—
—
Commercial 7 7 7 7
—
— 8
—
—
Home equity line of credit
—
—
—
—
—
—
—
—
—
Construction
—
—
—
—
—
—
—
—
—
Commercial
—
—
—
—
—
—
—
—
—
Consumer
—
—
—
—
—
—
—
—
—
Total:
Real estate loans:
One-to four-family 2,298 2,298
— 2,316 12 11 2,336 27 35
Multi-family 1,406 1,406
— 1,415 22 22 1,429 53 68
Commercial 27 27 7 28
—
— 31
—
—
Home equity line of credit 9 9
— 9
—
— 10 1 1
Construction
—
—
—
—
—
—
— (1 )
—
Commercial 93 93
— 97
—
— 89
—
—
Consumer
—
—
—
—
—
—
—
—
—
$ 3,833 $ 3,833 $ 7 $ 3,865 $ 34 $ 33 $ 3,895 $ 80 $ 104
Year Ended June 30, 2016
Recorded Unpaid Specific Average Interest Interest on Cash
June 30, 2016:
Loans without a specific valuation allowance
Real estate loans:
One-to $ 2,291 $ 2,291 $
— $ 2,338 $ 32 $ 42
Multi-family 1,457 1,457
— 1,497 67 90
Commercial 28 28
— 29
—
—
Home equity line of credit 327 327
— 346
— 2
Construction
—
—
—
—
—
—
Commercial 9 9
— 15
—
—
Consumer
—
—
— 3
—
—
Loans with a specific allowance
Real estate loans:
One-to 114 114 6 117 1 2
Multi-family
—
—
—
—
—
—
Commercial 35 35 14 40
—
—
Home equity line of credit
—
—
—
—
—
—
Construction
—
—
—
—
—
—
Commercial
—
—
—
—
—
—
Consumer
—
—
—
—
—
—
Total:
Real estate loans:
One-to 2,405 2,405 6 2,455 33 44
Multi-family 1,457 1,457
— 1,497 67 90
Commercial 63 63 14 69
—
—
Home equity line of credit 327 327
— 346
— 2
Construction
—
—
—
—
—
—
Commercial 9 9
— 15
—
—
Consumer
—
—
— 3
—
—
$ 4,261 $ 4,261 $ 20 $ 4,385 $ 100 $ 136
Three Months Ended March 31, 2016 Nine Months Ended March 31, 2016
Recorded Balance Unpaid Principal Balance Specific Allowance Average Investment in Impaired Interest Income Recognized Interest on Cash Basis Average Investment in Impaired Interest Income Recognized Interest on Cash Basis
March 31, 2016:
Loans without a specific valuation allowance
Real estate loans:
One-to $ 3,199 $ 3,199 $
— $ 3,213 $ 11 $ 10 $ 3,236 $ 24 $ 29
Multi-family 1,475 1,475
— 1,484 22 23 1,506 52 68
Commercial 31 31
— 30
—
— 30
—
—
Home equity line of credit 332 332
— 346
—
— 348
— 2
Construction
—
—
—
—
—
—
—
—
—
Commercial 12 12
— 14
—
— 17
—
—
Consumer 2 2
— 3
—
— 4
—
—
Loans with a specific valuation allowance
Real estate loans:
One-to 191 191 65 193
—
— 194 2 3
Multi-family
—
—
—
—
—
—
—
—
—
Commercial 38 38 17 39
—
— 42
—
—
Home equity line of credit
—
—
—
—
—
—
—
—
—
Construction
—
—
—
—
—
—
—
—
—
Commercial
—
—
—
—
—
—
—
—
—
Consumer 1 1 1 2
—
— 4
—
—
Total:
Real estate loans:
One-to 3,390 3,390 65 3,406 11 10 3,430 26 32
Multi-family 1,475 1,475
— 1,484 22 23 1,506 52 68
Commercial 69 69 17 69
—
— 72
—
—
Home equity line of credit 332 332
— 346
—
— 348
— 2
Construction
—
—
—
—
—
—
—
—
—
Commercial 12 12
— 14
—
— 17
—
—
Consumer 3 3 1 5
—
— 8
—
—
$ 5,281 $ 5,281 $ 83 $ 5,324 $ 33 $ 33 $ 5,381 $ 78 $ 102
Interest income recognized on impaired loans includes interest
accrued and collected on the outstanding balances of accruing
impaired loans as well as interest cash collections on non-accruing
The following table presents the Company’s nonaccrual loans
at March 31, 2017 and June 30, 2016:
March 31, 2017 June 30, 2016
Mortgages on real estate:
One-to $ 1,514 $ 1,604
Multi-family 155 185
Commercial 27 63
Home equity lines of credit
— 316
Construction loans
—
—
Commercial business loans 93 9
Consumer loans
—
—
Total $ 1,789 $ 2,177
At March 31, 2017 and June 30, 2016, the Company had a
number of loans that were modified in troubled debt restructurings
(TDR’s) and impaired. The modification of terms of such loans
included one or a combination of the following: an extension of
maturity, a reduction of the stated interest rate or a permanent
reduction of the recorded investment in the loan.
The following table presents the recorded balance, at original
cost, of troubled debt restructurings. As of March 31, 2017
all loans listed were on nonaccrual except for thirteen,
one-to one-to
March 31, 2017 June 30, 2016
Real estate loans
One-to $ 1,787 $ 984
Multi-family 1,251 1,272
Commercial 7 9
Home equity lines of credit 9 11
Total real estate loans 3,054 2,276
Construction
—
—
Commercial and industrial 93 9
Consumer loans
—
—
Total $ 3,147 $ 2,285
TDR Modifications
During the nine month period ended March 31, 2017, three
one-to
During the year ended June 30, 2016, the Company modified one
home equity line of credit for $4,000.
During the nine month period ended March 31, 2016, the Company
modified one home equity line of credit for $5,000 and one consumer
loan with a recorded investment of $2,000.
TDR’s with Defaults
The Company had one TDR, a one-to one-to
Specific loss allowances are included in the calculation of
estimated future loss ratios, which are applied to the various loan
portfolios for purposes of estimating future losses.
Management considers the level of defaults within the various
portfolios, as well as the current adverse economic environment and
negative outlook in the real estate and collateral markets when
evaluating qualitative adjustments used to determine the adequacy
of the allowance for loan losses. We believe the qualitative
adjustments more accurately reflect collateral values in light of
the sales and economic conditions that we have recently
observed.
We may obtain physical possession of real estate collateralizing a
residential mortgage loan or home equity loan via foreclosure or
in-substance</t>
  </si>
  <si>
    <t>Federal Home Loan Bank Stock</t>
  </si>
  <si>
    <t>Banking and Thrift [Abstract]</t>
  </si>
  <si>
    <t>Note 7: Federal Home Loan Bank
Stock
Federal Home Loan Bank stock is a required investment for
institutions that are members of the Federal Home Loan Bank system.
The required investment in the common stock is based on a
predetermined formula. The Company owned $2,812,500 of Federal Home
Loan Bank stock as of March 31, 2017 and $5,425,000 as of
June 30, 2016. This decrease in Federal Home Loan Bank stock
was the result of the new Federal Home Loan Bank of Chicago
automated excess stock repurchase process which was initiated in
January, 2017. The FHLB provides liquidity and funding through
advances.</t>
  </si>
  <si>
    <t>Accumulated Other Comprehensive Income (Loss)</t>
  </si>
  <si>
    <t>Equity [Abstract]</t>
  </si>
  <si>
    <t>Note 8: Accumulated Other Comprehensive
Income (Loss)
The components of accumulated other comprehensive income (loss),
included in stockholders’ equity, were as follows at the
dates specified:
March 31, 2017 June 30, 2016
Net unrealized gains on securities available-for-sale $ 113 $ 4,286
Net unrealized postretirement health benefit plan obligations (700 ) (690 )
(587 ) 3,596
Tax effect 230 (1,407 )
Total $ (357 ) $ 2,189</t>
  </si>
  <si>
    <t>Changes in Accumulated Other Comprehensive Income (AOCI) by Component</t>
  </si>
  <si>
    <t>Text Block [Abstract]</t>
  </si>
  <si>
    <t>Note 9: Changes in Accumulated Other
Comprehensive Income (AOCI) by Component
Amounts reclassified from AOCI and the affected line items in the
statements of income during the three and nine month periods ended
March 31, 2017 and 2016, were as follows:
Amounts Reclassified from AOCI
Three Months Ended March 31,
Nine Months Ended March 31,
Affected Line Item in the Condensed Consolidated Statements of Income
2017 2016 2017 2016
Realized gains (losses) on available-for-sale $
— $ 115 $ 117 $ 417
Net realized gains on sale of available-for-sale
Amortization of defined benefit pension items:
Components are included in computation of net periodic pension
cost
Actuarial losses $ 8 $ 4 $ 26 $ 21
Prior service costs $ (12 ) $ (12 ) $ (36 ) $ (36 )
Total reclassified amount before tax (4 ) 107 107 402
Tax expense 1 43 42 162
Provision for Income Tax
Total reclassification out of AOCI $ (3 ) $ 64 $ 65 $ 240
Net Income</t>
  </si>
  <si>
    <t>Income Taxes</t>
  </si>
  <si>
    <t>Income Tax Disclosure [Abstract]</t>
  </si>
  <si>
    <t>Note 10: Income Taxes
A reconciliation of income tax expense at the statutory rate to the
Company’s actual income tax expense is shown below:
Three Months Ended March 31, Nine Months Ended March 31,
2017 2016 2017 2016
Computed at the statutory rate (34%) $ 450 $ 505 $ 1,788 $ 1,324
Decrease resulting from
Tax exempt interest (12 ) (13 ) (36 ) (38 )
Cash surrender value of life insurance (23 ) (22 ) (68 ) (68 )
State income taxes 49 59 214 142
Other 15 13 44 37
Actual expense $ 479 $ 542 $ 1,942 $ 1,397
The Company established a charitable foundation at the time of its
mutual-to-stock</t>
  </si>
  <si>
    <t>Regulatory Capital</t>
  </si>
  <si>
    <t>Note 11: Regulatory Capital
The federal banking agencies have adopted regulations that
substantially amend the capital regulations currently applicable to
us. These regulations implement the Basel III regulatory
capital reforms and changes required by the Dodd-Frank Act.
Effective January 1, 2015 (with some changes transitioned into
full effectiveness over two to four years), the Association became
subject to new capital requirements adopted by the OCC. These new
requirements create a new required ratio for common equity Tier 1
(“CETI”) capital, increase the leverage and Tier 1
capital ratios, change the risk weight of certain assets for
purposes of the risk-based capital ratios, create an additional
capital conservation buffer over the required capital ratios, and
change what qualifies as capital for purposes of meeting these
various capital requirements. Beginning in 2016, failure to
maintain the required capital conservation buffer will limit the
ability of the Association to pay dividends, repurchase shares, or
pay discretionary bonuses. The Company is exempt from consolidated
capital requirements as those requirements do not apply to certain
small savings and loan holding companies with assets under
$1 billion.
Under the new capital regulations, the minimum capital ratios are:
(1) CETI capital ratio of 4.5% of risk-weighted assets;
(2) a Tier 1 capital ratio of 6.0% of risk-weighted assets:
(3) a total capital ratio of 8.0% of risk-weighted assets; and
(4) a leverage ratio of 4.0%. CETI generally consists of
common stock and retained earnings, subject to applicable
regulatory adjustments and deductions.
There are a number of changes in what constitutes regulatory
capital, some of which are subject to transition periods. These
changes include the phasing-out opt-out opt-out
The new requirements also include changes in the risk-weights of
assets to better reflect credit risk and other risk exposures.
These include a 150% risk weight (increased from 100%) for certain
high volatility commercial real estate acquisition, development and
construction loans and for non-residential non-accrual
In addition to the minimum CETI, Tier 1 and total capital ratios,
the Association will have to maintain a capital conservation buffer
consisting of additional CETI capital greater than 2.5% of
risk-weighted assets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will be
phased in beginning in January 2016 at 0.625% of risk-weighted
assets and increasing each year until fully implemented in January
2019.</t>
  </si>
  <si>
    <t>Disclosures About Fair Value of Assets and Liabilities</t>
  </si>
  <si>
    <t>Fair Value Disclosures [Abstract]</t>
  </si>
  <si>
    <t>Note 12: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Recurring Measurements
The following table presents the fair value measurements of assets
recognized in the accompanying condensed consolidated balance
sheets measured at fair value on a recurring basis and the level
within the fair value hierarchy in which the fair value
measurements fall at March 31, 2017 and June 30,
2016:
Fair Value Measurements
Using
Fair Value Quoted Prices in Active Markets for Identical Assets (Level 1) Significant Other Observable Inputs (Level 2) Significant (Level 3)
March 31, 2017:
Available-for-sale
US Government and federal agency $ 75,190 $
— $ 75,190 $
—
Mortgage-backed securities – GSE residential 34,866
— 34,866
—
State and political subdivisions 3,533
— 3,533
—
Mortgage servicing rights 627
—
— 627
Fair Value Measurements
Using
Fair Value Quoted Prices in Active Markets for Identical Assets (Level 1) Significant Other Observable Inputs (Level 2) Significant Unobservable Inputs (Level 3)
June 30, 2016:
Available-for-sale
US Government and federal agency $ 90,105 $
— $ 90,105 $
—
Mortgage-backed securities – GSE residential 27,245
— 27,245
—
State and political subdivisions 3,978
— 3,978
—
Mortgage servicing rights 440
—
— 440
Following is a description of the valuation methodologies and
inputs used for assets measured at fair value on a recurring basis
and recognized in the accompanying condensed consolidated balance
sheets, as well as the general classification of such assets
pursuant to the valuation hierarchy. There have been no significant
changes in the valuation techniques during the period ended
March 31, 2017. For assets classified within Level 3 of
the fair value hierarchy, the process used to develop the reported
fair value is described below.
Available-for-Sale
Where quoted market prices are available in an active market,
securities are classified within Level 1 of the valuation
hierarchy. There were no Level 1 securities as of
March 31, 2017 or June 30, 2016. If quoted market prices
are not available, then fair values are estimated by using pricing
models, quoted prices of securities with similar characteristics or
discounted cash flows. For these investments, the inputs used by
the pricing service to determine fair value may include one, or a
combination of, observable inputs such as benchmark yields,
reported trades, broker/dealer quotes, issuer spreads, two-sided
Mortgage Servicing Rights
Mortgage servicing rights do not trade in an active, open market
with readily observable prices. Accordingly, fair value is
estimated using discounted cash flow models. Due to the nature of
the valuation inputs, mortgage servicing rights are classified
within Level 3 of the hierarchy.
Level 3 Reconciliation
The following is a reconciliation of the beginning and ending
balances of recurring fair value measurements recognized in the
accompanying balance sheet using significant unobservable
(Level 3) inputs:
Mortgage
Balance, July 1, 2016 $ 440
Total realized and unrealized gains and losses included in net
income 77
Servicing rights that result from asset transfers 170
Payments received and loans refinanced (60 )
Balance, March 31, 2017 $ 627
Total gains or losses for the period included in net income
attributable to the change in unrealized gains or losses related to
assets and liabilities still held at the reporting date $ 77
Realized and unrealized gains and losses for items reflected in the
table above are included in net income in the consolidated
statements of income as noninterest income.
Nonrecurring Measurements
The following table presents the fair value measurement of assets
measured at fair value on a nonrecurring basis and the level within
the fair value hierarchy in which the fair value measurements fall
at March 31, 2017 and June 30, 2016:
Fair Value Measurements
Using
Fair Value Quoted Active for Assets (Level 1) Significant (Level 2) Significant (Level 3)
March 31, 2017:
Impaired loans (collateral-dependent) $
— $
— $
— $
—
June 30, 2016:
Impaired loans (collateral-dependent) $ 108 $
— $
— $ 108
The following table presents recoveries (losses) recognized on
assets measured on a non-recurring
Three Months Ended March 31, Nine Months Ended March 31,
2017 2016 2017 2016
Impaired loans (collateral-dependent) $ 7 $ 31 $ 14 $ (7 )
Following is a description of the valuation methodologies used for
assets measured at fair value on a nonrecurring basis and
recognized in the accompanying condensed consolidated balance
sheets, as well as the general classification of such assets
pursuant to the valuation hierarchy. For assets classified within
Level 3 of the fair value hierarchy, the process used to
develop the reported fair value is described below.
Collateral-dependent Impaired Loans, Net of the Allowance for
Loan Losses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senior lending officer.
Appraisals are reviewed for accuracy and consistency by the senior
lending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senior lending officer by comparison
to historical results.
Unobservable (Level 3) Inputs
The following tables present quantitative information about
unobservable inputs used in recurring and nonrecurring Level 3
fair value measurements at March 31, 2017 and June 30,
2016.
Fair Value at March 31, 2017 Valuation Technique Unobservable Inputs Range (Weighted Average)
Mortgage servicing rights $ 627 Discounted cash flow Discount rate
Constant prepayment rate
Probability of default
9.5% – 10.5% (9.5%)
9.7% - 10.2% (9.8%) 0.06% - 0.32% (0.31%)
Fair Value
at June 30, 2016 Valuation Technique Unobservable Inputs Range (Weighted Average)
Mortgage servicing rights $ 440 Discounted cash flow Discount rate
Constant prepayment rate
Probability of default
9.5% – 10.5% (9.5%)
12.8% - 13.4% (13.3%) 0.06% - 0.32% (.31%)
Impaired loans (collateral-dependent) 108 Market comparable Marketability discount
11.8% (11.8%)
Fair Value of Financial Instruments
The following tables present estimated fair values of the
Company’s financial instruments and the level within the fair
value hierarchy in which the fair value measurements fall at
March 31, 2017 and June 30, 2016.
Carrying Fair Value Quoted Prices in Active Markets (Level 1) Significant (Level 2) Significant (Level 3)
March 31, 2017:
Financial assets
Cash and cash equivalents $ 16,785 $ 16,785 $
— $
—
Interest-bearing time deposits in banks 250 250
—
—
Loans, net of allowance for loan losses 437,946
—
— 433,197
Federal Home Loan Bank stock 2,813
— 2,813
—
Accrued interest receivable 1,921
— 1,921
—
Financial liabilities
Deposits 436,153
— 188,443 246,904
Repurchase agreements 2,440
— 2,440
—
Federal Home Loan Bank advances 62,500
— 62,419
—
Advances from borrowers for taxes and insurance 1,047
— 1,047
—
Accrued interest payable 50
— 50
—
Unrecognized financial instruments (net of contract amount)
Commitments to originate loans
—
—
—
—
Lines of credit
—
—
—
—
Carrying Fair Value Measurements Using Quoted Prices in Active Markets for Identical Assets (Level 1) Significant Other Observable Inputs (Level 2) Significant Unobservable Inputs (Level 3)
June 30, 2016:
Financial assets
Cash and cash equivalents $ 6,449 $ 6,449 $
— $
—
Interest-bearing time deposits in banks 252 252
—
—
Loans, net of allowance for loan losses 443,748
—
— 442,366
Federal Home Loan Bank stock 5,425
— 5,425
—
Accrued interest receivable 1,803
— 1,803
—
Financial liabilities
Deposits 433,708
— 175,724 258,445
Repurchase agreements 4,392
— 4,392
—
Federal Home Loan Bank advances 67,000
— 67,273
—
Advances from borrowers for taxes and insurance 932
— 932
—
Accrued interest payable 59
— 59
—
Unrecognized financial instruments (net of contract amount)
—
—
—
—
Commitments to originate loans
—
—
—
—
Lines of credit
—
—
—
—
The following methods were used to estimate the fair value of all
other financial instruments recognized in the accompanying
consolidated balance sheets at amounts other than fair value.
Cash and Cash Equivalents, Interest-Bearing Time Deposits in
Banks, Federal Home Loan Bank Stock, Accrued Interest Receivable,
Accrued Interest Payable, Repurchase Agreements and Advances from
Borrowers for Taxes and Insurance
The carrying amount approximates fair value.
Loans
The fair value of loans is estimated by discounting the future cash
flows using the current rates at which similar loans would be made
to borrowers with similar credit ratings and for the same remaining
maturities. Loans with similar characteristics were aggregated for
purposes of the calculations.
Deposits
Deposits include demand deposits, savings accounts, NOW accounts
and certain money market deposits. The carrying amount of these
types of deposits approximates fair value. The fair value of
fixed-maturity time deposits is estimated using a discounted cash
flow calculation that applies the rates currently offered for
deposits of similar remaining maturities.
Federal Home Loan Bank Advances
Rates currently available to the Company for debt with similar
terms and remaining maturities are used to estimate the fair value
of existing debt.
Commitments to Originate Loans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ines of credit are based on fees currently charged for
similar agreements, or on the estimated cost to terminate or
otherwise settle the obligations with the counterparties at the
reporting date.</t>
  </si>
  <si>
    <t>Commitments</t>
  </si>
  <si>
    <t>Commitments and Contingencies Disclosure [Abstract]</t>
  </si>
  <si>
    <t>Note 13: Commitments
Commitments to Originate Loans
Commitments to extend credit are agreements to lend to a customer
as long as there is no violation of any condition established in
the contract. The Company had commitments of $25,020,000 and
$17,555,000 as of March 31, 2017 and June 30, 2016, respectively.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Lines of Credit
Lines of credit are agreements to lend to a customer as long as
there is no violation of any condition established in the contract.
The Company had lines of credit totaling $45,630,000 and
$56,916,000 as of March 31, 2017 and June 30, 2016, respectively.
Lines of credit generally have fixed expiration dates. Since a
portion of the line may expire without being drawn upon, the total
unused lines do not necessarily represent future cash requirements.
Each customer’s creditworthiness is evaluated on
a case-by-case on-balance-sheet</t>
  </si>
  <si>
    <t>Summary of Significant Accounting Policies (Policies)</t>
  </si>
  <si>
    <t>Liabilities</t>
  </si>
  <si>
    <t>Recent and Future Accounting Requirements
In May, 2014, the Financial Accounting Standards Board (FASB)
issued Accounting Standards Update (ASU) No. 2014-09, Revenue from Contracts with
Customers (Topic 606) 2016-08, Revenue from Contracts with
Customers (Topic 606): Principal versus Agent Considerations
(Reporting Revenue Gross versus Net), 2016-08 2014-09, Revenue from Contracts with
Customers (Topic 606) 2016-08 2014-09.
In January 2016, the FASB issued ASU 2016-01, Financial Instruments -
Overall (Subtopic 825-10) 2016-01 2016-01</t>
  </si>
  <si>
    <t>Leases</t>
  </si>
  <si>
    <t>In February 2016, the FASB issued ASU 2016-02, Leases
(Topic 842) right-of-use 2016-02</t>
  </si>
  <si>
    <t>Compensation-Stock Compensation</t>
  </si>
  <si>
    <t>In March 2016, the FASB issued ASU 2016-09, Compensation-Stock
Compensation (Topic 718)-Improvements to Employee Share-Based
Payment Accounting 2016-09</t>
  </si>
  <si>
    <t>Stock-based Compensation (Tables)</t>
  </si>
  <si>
    <t>Summary of ESOP Shares</t>
  </si>
  <si>
    <t>A summary of ESOP shares at March 31, 2017 and June 30,
2016 are as follows (dollars in thousands):
March 31, 2017 June 30, 2016
Allocated shares 83,940 72,524
Shares committed for release 14,434 19,245
Unearned shares 274,241 288,675
Total ESOP shares 372,615 380,444
Fair value of unearned ESOP shares (1) $ 5,457 $ 5,294
(1) Based on closing price of $19.90 and
$18.34 per share on March 31, 2017, and June 30, 2016,
respectively.</t>
  </si>
  <si>
    <t>Summary of Stock Option Activity</t>
  </si>
  <si>
    <t>The following table summarizes stock option activity for the nine
months ended March 31, 2017 (dollars in thousands):
Weighted-Average
Weighted-Average
Remaining Contractual
Options Exercise Price/Share Life (in years)
Aggregate Intrinsic Value
Outstanding, June 30, 2016 164,143 $ 16.63
Granted
—
—
Exercised
—
—
Forfeited 11,000 16.63
Outstanding, March 31, 2017 153,143 $ 16.63 6.7 $ 501 (1)
Exercisable, March 31, 2017 64,000 $ 16.63 6.7 $ 209 (1)
(1) Based on closing price of $19.90 per
share on March 31, 2017.</t>
  </si>
  <si>
    <t>Summary of Non-vested Restricted Stock Activity</t>
  </si>
  <si>
    <t>The following table summarizes non-vested
Weighted-Average
Shares Grant-Date Fair Value
Balance, June 30, 2016 80,500 $ 16.79
Granted
—
—
Forfeited
—
—
Earned and issued 10,062 16.79
Balance, March 31, 2017 70,438 $ 16.79</t>
  </si>
  <si>
    <t>Earnings Per Common Share ("EPS") (Tables)</t>
  </si>
  <si>
    <t>Factors Used in Earnings Per Common Share Computation</t>
  </si>
  <si>
    <t>The factors used in the earnings per common share computation are
as follows:
Three Months Ended March 31, 2017
Three Months Ended March 31, 2016 Nine Months Ended March 31, 2017 Nine Months Ended March 31, 2016
Net income $ 844 $ 944 $ 3,317 $ 2,498
Basic weighted average shares outstanding 3,940,630 4,014,061 3,968,593 4,035,020
Less: Average unallocated ESOP shares (276,647 ) (295,892 ) (281,458 ) (300,703 )
Basic average shares outstanding 3,663,983 3,718,169 3,687,135 3,734,317
Diluted effect of restricted stock awards and stock options 33,520 4,436 27,566 2,645
Diluted average shares outstanding 3,697,503 3,722,605 3,714,701 3,736,962
Basic earnings per common share $ 0.23 $ 0.25 $ 0.90 $ 0.67
Diluted earnings per common share $ 0.23 $ 0.25 $ 0.89 $ 0.67</t>
  </si>
  <si>
    <t>Securities (Tables)</t>
  </si>
  <si>
    <t>Amortized Cost and Approximate Fair Value of Securities, Together with Gross Unrealized Gains and Losses on Securities</t>
  </si>
  <si>
    <t>The amortized cost and approximate fair value of securities,
together with gross unrealized gains and losses on securities, are
as follows:
Amortized Cost Gross Unrealized Gains Gross Unrealized Losses Fair Value
Available-for-sale
March 31, 2017:
U.S. Government and federal agency and Government sponsored
enterprises (GSE’s) $ 74,828 $ 973 $ (611 ) $ 75,190
Mortgage-backed:
GSE residential 35,373 170 (677 ) 34,866
State and political subdivisions 3,275 258
— 3,533
$ 113,476 $ 1,401 $ (1,288 ) $ 113,589
June 30, 2016:
U.S. Government and federal agency and Government sponsored
enterprises (GSE’s) $ 87,193 $ 2,912 $
— $ 90,105
Mortgage-backed:
GSE residential 26,418 827
— 27,245
State and political subdivisions 3,431 547
— 3,978
$ 117,042 $ 4,286 $
— $ 121,328</t>
  </si>
  <si>
    <t>Amortized Cost and Fair Value of Available for Sale Securities by Contractual Maturity</t>
  </si>
  <si>
    <t>The amortized cost and fair value of available-for-sale
Available-for-sale Securities
Amortized Cost Fair Value
Within one year $ 11,203 $ 11,307
One to five years 39,859 40,878
Five to ten years 25,286 24,678
After ten years 1,755 1,860
78,103 78,723
Mortgage-backed securities 35,373 34,866
Totals $ 113,476 $ 113,589</t>
  </si>
  <si>
    <t>Association's Investments Gross Unrealized Losses and Fair Value of Association's Investments with Unrealized Losses</t>
  </si>
  <si>
    <t>The following table shows the gross unrealized losses of the
Company’s securities and the fair value of the
Company’s securities with unrealized losses that are not
deemed to be other-than-temporarily impaired, aggregated by
investment category and length of time that individual securities
have been in a continuous unrealized loss position at
March 31, 2017:
March 31, 2017
Less Than 12
Months 12 Months or
More Total
Description of
Securities Fair Value Unrealized Losses Fair Value Unrealized Losses Fair Value Unrealized Losses
U.S. Government and federal agency and Government sponsored
enterprises (GSE’s) $ 23,616 $ (611 ) $
— $
— $ 23,616 $ (611 )
Mortgage-backed: GSE residential 23,326 (677 )
—
— 23,326 (677 )
Total temporarily impaired securities $ 46,942 $ (1,288 ) $
— $
— $ 46,942 $ (1,288 )</t>
  </si>
  <si>
    <t>Loans and Allowance for Loan Losses (Tables)</t>
  </si>
  <si>
    <t>Categories of Loans</t>
  </si>
  <si>
    <t>Classes of loans include:
March 31, 2017 June 30, 2016
Real estate loans:
One-to $ 144,718 $ 149,538
Multi-family 78,288 84,200
Commercial 121,227 119,643
Home equity lines of credit 7,452 8,138
Construction 25,647 19,698
Commercial 57,801 57,826
Consumer 8,010 10,086
Total loans 443,143 449,129
Less:
Unearned fees and discounts, net (169 ) 30
Allowance for loan losses 5,366 5,351
Loans, net $ 437,946 $ 443,748</t>
  </si>
  <si>
    <t>Allowance for Loan Losses and Recorded Investment in Loans Based on Portfolio Segment and Impairment Method</t>
  </si>
  <si>
    <t>The following tables present the balance in the allowance for loan
losses and the recorded investment in loans based on portfolio
segment and impairment method as of the three month and nine month
periods ended March 31, 2017 and 2016 and the year ended
June 30, 2016:
Three Months Ended March 31,
2017 Real Estate Loans
One-to Four- Family Multi- Commercial Home Equity Lines of Credit
Allowance for loan losses:
Balance, beginning of period $ 1,205 $ 1,284 $ 1,386 $ 91
Provision charged to expense 158 (87 ) 24
—
Losses charged off (203 )
—
—
—
Recoveries
—
—
—
—
Balance, end of period $ 1,160 $ 1,197 $ 1,410 $ 91
Ending balance: individually evaluated for impairment $
— $
— $ 7 $
—
Ending balance: collectively evaluated for impairment $ 1,160 $ 1,197 $ 1,403 $ 91
Loans:
Ending balance $ 144,718 $ 78,288 $ 121,227 $ 7,452
Ending balance: individually evaluated for impairment $ 2,298 $ 1,406 $ 27 $ 9
Ending balance: collectively evaluated for impairment $ 142,420 $ 76,882 $ 121,200 $ 7,443
Three Months
Ended March 31, 2017 (Continued)
Construction Commercial Consumer Unallocated Total
Allowance for loan losses:
Balance, beginning of period $ 284 $ 1,060 $ 77 $
— $ 5,387
Provision charged to expense 20 78 (1 )
— 192
Losses charged off
—
— (11 )
— (214 )
Recoveries
—
— 1
— 1
Balance, end of period $ 304 $ 1,138 $ 66 $
— $ 5,366
Ending balance: individually evaluated for impairment $
— $
— $
— $
— $ 7
Ending balance: collectively evaluated for impairment $ 304 $ 1,138 $ 66 $
— $ 5,359
Loans:
Ending balance $ 25,647 $ 57,801 $ 8,010 $
— $ 443,143
Ending balance: individually evaluated for impairment $
— $ 93 $
— $
— $ 3,833
Ending balance: collectively evaluated for impairment $ 25,647 $ 57,708 $ 8,010 $
— $ 439,310
Nine Months Ended March 31,
2017 Real Estate Loans
One-to Four- Family Multi- Commercial Home Equity Lines of Credit
Allowance for loan losses:
Balance, beginning of period $ 1,198 $ 1,202 $ 1,399 $ 94
Provision charged to expense 138 (5 ) 19 (3 )
Losses charged off (203 )
— (8 )
—
Recoveries 27
—
—
—
Balance, end of period $ 1,160 $ 1,197 $ 1,410 $ 91
Ending balance: individually evaluated for impairment $
— $
— $ 7 $
—
Ending balance: collectively evaluated for impairment $ 1,160 $ 1,197 $ 1,403 $ 91
Loans:
Ending balance $ 144,718 $ 78,288 $ 121,227 $ 7,452
Ending balance: individually evaluated for impairment $ 2,298 $ 1,406 $ 27 $ 9
Ending balance: collectively evaluated for impairment $ 142,420 $ 76,882 $ 121,200 $ 7,443
Nine Months
Ended March 31, 2017 (Continued)
Construction Commercial Consumer Unallocated Total
Allowance for loan losses:
Balance, beginning of period $ 227 $ 1,140 $ 91 $
— $ 5,351
Provision charged to expense 77 (2 ) 1
— 225
Losses charged off
—
— (31 )
— (242 )
Recoveries
—
— 5
— 32
Balance, end of period $ 304 $ 1,138 $ 66 $
— $ 5,366
Ending balance: individually evaluated for impairment $
— $
— $
— $
— $ 7
Ending balance: collectively evaluated for impairment $ 304 $ 1,138 $ 66 $
— $ 5,359
Loans:
Ending balance $ 25,647 $ 57,801 $ 8,010 $
— $ 443,143
Ending balance: individually evaluated for impairment $
— $ 93 $
— $
— $ 3,833
Ending balance: collectively evaluated for impairment $ 25,647 $ 57,708 $ 8,010 $
— $ 439,310
Year Ended June 30,
2016 Real Estate Loans
One-to Four- Family Multi-Family Commercial Home Equity Lines of Credit
Allowance for loan losses:
Balance, beginning of year $ 1,216 $ 827 $ 1,246 $ 85
Provision charged to expense 165 375 156 41
Losses charged off (188 )
— (3 ) (32 )
Recoveries 5
—
—
—
Balance, end of year $ 1,198 $ 1,202 $ 1,399 $ 94
Ending balance: individually evaluated for impairment $ 6 $
— $ 14 $
—
Ending balance: collectively evaluated for impairment $ 1,192 $ 1,202 $ 1,385 $ 94
Loans:
Ending balance $ 149,538 $ 84,200 $ 119,643 $ 8,138
Ending balance: individually evaluated for impairment $ 2,405 $ 1,457 $ 63 $ 327
Ending balance: collectively evaluated for impairment $ 147,133 $ 82,743 $ 119,580 $ 7,811
Year Ended
June 30, 2016 (Continued)
Construction Commercial Consumer Unallocated Total
Allowance for loan losses:
Balance, beginning of year $ 6 $ 744 $ 87 $
— $ 4,211
Provision charged to expense 221 396 12
— 1,366
Losses charged off
—
— (10 )
— (233 )
Recoveries
—
— 2
— 7
Balance, end of year $ 227 $ 1,140 $ 91 $
— $ 5,351
Ending balance: individually evaluated for impairment $
— $
— $
— $
— $ 20
Ending balance: collectively evaluated for impairment $ 227 $ 1,140 $ 91 $
— $ 5,331
Loans:
Ending balance $ 19,698 $ 57,826 $ 10,086 $
— $ 449,129
Ending balance: individually evaluated for impairment $
— $ 9 $
— $
— $ 4,261
Ending balance: collectively evaluated for impairment $ 19,698 $ 57,817 $ 10,086 $
— $ 444,868
Three Months
Ended March 31, 2016
Real Estate Loans
One-to Four- Family Multi- Commercial Home Equity Lines of Credit
Allowance for loan losses:
Balance, beginning of period $ 1,290 $ 1,146 $ 1,307 $ 115
Provision charged to expense 5 56 36 7
Losses charged off (24 )
—
— (28 )
Recoveries 2
—
—
—
Balance, end of period $ 1,273 $ 1,202 $ 1,343 $ 94
Ending balance: individually evaluated for impairment $ 65 $
— $ 17 $
—
Ending balance: collectively evaluated for impairment $ 1,208 $ 1,202 $ 1,326 $ 94
Loans:
Ending balance $ 148,797 $ 84,170 $ 114,458 $ 8,197
Ending balance: individually evaluated for impairment $ 3,390 $ 1,475 $ 69 $ 332
Ending balance: collectively evaluated for impairment $ 145,407 $ 82,695 $ 114,389 $ 7,865
Three Months
Ended March 31, 2016 (Continued)
Construction Commercial Consumer Unallocated Total
Allowance for loan losses:
Balance, beginning of period $ 119 $ 990 $ 83 $
— $ 5,050
Provision charged to expense 42 110 (2 )
— 254
Losses charged off
—
— (1 )
— (53 )
Recoveries
—
—
—
— 2
Balance, end of period $ 161 $ 1,100 $ 80 $
— $ 5,253
Ending balance: individually evaluated for impairment $
— $
— $ 1 $
— $ 83
Ending balance: collectively evaluated for impairment $ 161 $ 1,100 $ 79 $
— $ 5,170
Loans:
Ending balance $ 14,288 $ 55,878 $ 9,164 $
— $ 434,952
Ending balance: individually evaluated for impairment $
— $ 12 $ 3 $
— $ 5,281
Ending balance: collectively evaluated for impairment $ 14,288 $ 55,866 $ 9,161 $
— $ 429,671
Nine Months
Ended March 31, 2016
Real Estate Loans
One-to Four- Family Multi- Commercial Home Equity Lines of Credit
Allowance for loan losses:
Balance, beginning of period $ 1,216 $ 827 $ 1,246 $ 85
Provision charged to expense 121 375 97 37
Losses charged off (69 )
—
— (28 )
Recoveries 5
—
—
—
Balance, end of period $ 1,273 $ 1,202 $ 1,343 $ 94
Ending balance: individually evaluated for impairment $ 65 $
— $ 17 $
—
Ending balance: collectively evaluated for impairment $ 1,208 $ 1,202 $ 1,326 $ 94
Loans:
Ending balance $ 148,797 $ 84,170 $ 114,458 $ 8,197
Ending balance: individually evaluated for impairment $ 3,390 $ 1,475 $ 69 $ 332
Ending balance: collectively evaluated for impairment $ 145,407 $ 82,695 $ 114,389 $ 7,865
Nine Months
Ended March 31, 2016 (Continued)
Construction Commercial Consumer Unallocated Total
Allowance for loan losses:
Balance, beginning of period $ 6 $ 744 $ 87 $
— $ 4,211
Provision charged to expense 155 356 1
— 1,142
Losses charged off
—
— (9 )
— (106 )
Recoveries
—
— 1
— 6
Balance, end of period $ 161 $ 1,100 $ 80 $
— $ 5,253
Ending balance: individually evaluated for impairment $
— $
— $ 1 $
— $ 83
Ending balance: collectively evaluated for impairment $ 161 $ 1,100 $ 79 $
— $ 5,170
Loans:
Ending balance $ 14,288 $ 55,878 $ 9,164 $
— $ 434,952
Ending balance: individually evaluated for impairment $
— $ 12 $ 3 $
— $ 5,281
Ending balance: collectively evaluated for impairment $ 14,288 $ 55,866 $ 9,161 $
— $ 429,671</t>
  </si>
  <si>
    <t>Credit Risk Profile of Association's Loan Portfolio Based on Rating Category and Payment Activity</t>
  </si>
  <si>
    <t>The following tables present the credit risk profile of the
Company’s loan portfolio based on rating category and payment
activity:
Real Estate Loans
One-to Four- Family Multi-Family Commercial Home Equity Lines of Credit Construction Commercial Consumer Total
March 31, 2017:
Pass $ 141,360 $ 77,975 $ 120,923 $ 7,428 $ 25,647 $ 55,988 $ 7,941 $ 437,262
Watch 1,271
—
— 9
— 1,710 69 3,059
Substandard 2,087 313 304 15
— 103
— 2,822
Doubtful
—
—
—
—
—
—
—
—
Loss
—
—
—
—
—
—
—
—
Total $ 144,718 $ 78,288 $ 121,227 $ 7,452 $ 25,647 $ 57,801 $ 8,010 $ 443,143
Real Estate Loans
One-to Multi-Family Commercial Home Equity Lines of Credit Construction Commercial Consumer Total
June 30, 2016:
Pass $ 146,924 $ 82,580 $ 115,787 $ 7,811 $ 19,698 $ 55,184 $ 10,073 $ 438,057
Watch 350 1,271 3,500
—
— 2,633
— 7,754
Substandard 2,264 349 356 327
— 9 13 3,318
Doubtful
—
—
—
—
—
—
—
—
Loss
—
—
—
—
—
—
—
—
Total $ 149,538 $ 84,200 $ 119,643 $ 8,138 $ 19,698 $ 57,826 $ 10,086 $ 449,129</t>
  </si>
  <si>
    <t>Association's Loan Portfolio Aging Analysis</t>
  </si>
  <si>
    <t>The following tables present the Company’s loan portfolio
aging analysis:
30-59 Days 60-89 Days Past Due 90 Days or Total Past Due Current Total Loans Total Loans
March 31, 2017:
Real estate loans:
One-to $ 841 $ 303 $ 783 $ 1,927 $ 142,791 $ 144,718 $ 139
Multi-family
—
—
—
— 78,288 78,288
—
Commercial 89 286
— 375 120,852 121,227
—
Home equity lines of credit 241 3 15 259 7,193 7,452 15
Construction
—
—
—
— 25,647 25,647
—
Commercial
—
—
—
— 57,801 57,801
—
Consumer 59 15
— 74 7,936 8,010
—
Total $ 1,230 $ 607 $ 798 $ 2,635 $ 440,508 $ 443,143 $ 154
30-59 Days 60-89 Days Past Due 90 Days or Total Past Due Current Total Loans Total Loans
June 30, 2016:
Real estate loans:
One-to $ 2,061 $ 148 $ 1,489 $ 3,698 $ 145,840 $ 149,538 $ 4
Multi-family 181
—
— 181 84,019 84,200
—
Commercial
— 97 27 124 119,519 119,643
—
Home equity lines of credit 39
— 316 355 7,783 8,138
—
Construction
—
—
—
— 19,698 19,698
—
Commercial 33 100
— 133 57,693 57,826
—
Consumer 16 5 8 29 10,057 10,086 8
Total $ 2,330 $ 350 $ 1,840 $ 4,520 $ 444,609 $ 449,129 $ 12</t>
  </si>
  <si>
    <t>Summary of Impaired Loans</t>
  </si>
  <si>
    <t>The following tables present impaired loans:
Three Months Ended March 31, 2017
Nine Months Ended March 31, 2017
Recorded Unpaid Specific Average Interest Interest on Average Interest Interest on
March 31, 2017:
Loans without a specific valuation allowance
Real estate loans:
One-to four-family $ 2,298 $ 2,298 $
— $ 2,316 $ 12 $ 11 $ 2,336 $ 27 $ 35
Multi-family 1,406 1,406
— 1,415 22 22 1,429 53 68
Commercial 20 20
— 21
—
— 23
—
—
Home equity line of credit 9 9
— 9
—
— 10 1 1
Construction
—
—
—
—
—
—
— (1 )
—
Commercial 93 93
— 97
—
— 89
—
—
Consumer
—
—
—
—
—
—
—
—
—
Loans with a specific valuation allowance
Real estate loans:
One-to four-family
—
—
—
—
—
—
—
—
—
Multi-family
—
—
—
—
—
—
—
—
—
Commercial 7 7 7 7
—
— 8
—
—
Home equity line of credit
—
—
—
—
—
—
—
—
—
Construction
—
—
—
—
—
—
—
—
—
Commercial
—
—
—
—
—
—
—
—
—
Consumer
—
—
—
—
—
—
—
—
—
Total:
Real estate loans:
One-to four-family 2,298 2,298
— 2,316 12 11 2,336 27 35
Multi-family 1,406 1,406
— 1,415 22 22 1,429 53 68
Commercial 27 27 7 28
—
— 31
—
—
Home equity line of credit 9 9
— 9
—
— 10 1 1
Construction
—
—
—
—
—
—
— (1 )
—
Commercial 93 93
— 97
—
— 89
—
—
Consumer
—
—
—
—
—
—
—
—
—
$ 3,833 $ 3,833 $ 7 $ 3,865 $ 34 $ 33 $ 3,895 $ 80 $ 104
Year Ended June 30, 2016
Recorded Unpaid Specific Average Interest Interest on Cash
June 30, 2016:
Loans without a specific valuation allowance
Real estate loans:
One-to $ 2,291 $ 2,291 $
— $ 2,338 $ 32 $ 42
Multi-family 1,457 1,457
— 1,497 67 90
Commercial 28 28
— 29
—
—
Home equity line of credit 327 327
— 346
— 2
Construction
—
—
—
—
—
—
Commercial 9 9
— 15
—
—
Consumer
—
—
— 3
—
—
Loans with a specific allowance
Real estate loans:
One-to 114 114 6 117 1 2
Multi-family
—
—
—
—
—
—
Commercial 35 35 14 40
—
—
Home equity line of credit
—
—
—
—
—
—
Construction
—
—
—
—
—
—
Commercial
—
—
—
—
—
—
Consumer
—
—
—
—
—
—
Total:
Real estate loans:
One-to 2,405 2,405 6 2,455 33 44
Multi-family 1,457 1,457
— 1,497 67 90
Commercial 63 63 14 69
—
—
Home equity line of credit 327 327
— 346
— 2
Construction
—
—
—
—
—
—
Commercial 9 9
— 15
—
—
Consumer
—
—
— 3
—
—
$ 4,261 $ 4,261 $ 20 $ 4,385 $ 100 $ 136
Three Months Ended March 31, 2016 Nine Months Ended March 31, 2016
Recorded Balance Unpaid Principal Balance Specific Allowance Average Investment in Impaired Interest Income Recognized Interest on Cash Basis Average Investment in Impaired Interest Income Recognized Interest on Cash Basis
March 31, 2016:
Loans without a specific valuation allowance
Real estate loans:
One-to $ 3,199 $ 3,199 $
— $ 3,213 $ 11 $ 10 $ 3,236 $ 24 $ 29
Multi-family 1,475 1,475
— 1,484 22 23 1,506 52 68
Commercial 31 31
— 30
—
— 30
—
—
Home equity line of credit 332 332
— 346
—
— 348
— 2
Construction
—
—
—
—
—
—
—
—
—
Commercial 12 12
— 14
—
— 17
—
—
Consumer 2 2
— 3
—
— 4
—
—
Loans with a specific valuation allowance
Real estate loans:
One-to 191 191 65 193
—
— 194 2 3
Multi-family
—
—
—
—
—
—
—
—
—
Commercial 38 38 17 39
—
— 42
—
—
Home equity line of credit
—
—
—
—
—
—
—
—
—
Construction
—
—
—
—
—
—
—
—
—
Commercial
—
—
—
—
—
—
—
—
—
Consumer 1 1 1 2
—
— 4
—
—
Total:
Real estate loans:
One-to 3,390 3,390 65 3,406 11 10 3,430 26 32
Multi-family 1,475 1,475
— 1,484 22 23 1,506 52 68
Commercial 69 69 17 69
—
— 72
—
—
Home equity line of credit 332 332
— 346
—
— 348
— 2
Construction
—
—
—
—
—
—
—
—
—
Commercial 12 12
— 14
—
— 17
—
—
Consumer 3 3 1 5
—
— 8
—
—
$ 5,281 $ 5,281 $ 83 $ 5,324 $ 33 $ 33 $ 5,381 $ 78 $ 102</t>
  </si>
  <si>
    <t>Nonaccrual 1 [Member]</t>
  </si>
  <si>
    <t>Nonaccrual Loans</t>
  </si>
  <si>
    <t>The following table presents the Company’s nonaccrual loans
at March 31, 2017 and June 30, 2016:
March 31, 2017 June 30, 2016
Mortgages on real estate:
One-to $ 1,514 $ 1,604
Multi-family 155 185
Commercial 27 63
Home equity lines of credit
— 316
Construction loans
—
—
Commercial business loans 93 9
Consumer loans
—
—
Total $ 1,789 $ 2,177</t>
  </si>
  <si>
    <t>Nonaccrual 2 [Member]</t>
  </si>
  <si>
    <t>The following table presents the recorded balance, at original
cost, of troubled debt restructurings. As of March 31, 2017
all loans listed were on nonaccrual except for thirteen,
one-to one-to
March 31, 2017 June 30, 2016
Real estate loans
One-to $ 1,787 $ 984
Multi-family 1,251 1,272
Commercial 7 9
Home equity lines of credit 9 11
Total real estate loans 3,054 2,276
Construction
—
—
Commercial and industrial 93 9
Consumer loans
—
—
Total $ 3,147 $ 2,285</t>
  </si>
  <si>
    <t>Accumulated Other Comprehensive Income (Loss) (Tables)</t>
  </si>
  <si>
    <t>Components of Accumulated Other Comprehensive Income (loss)</t>
  </si>
  <si>
    <t>The components of accumulated other comprehensive income (loss),
included in stockholders’ equity, were as follows at the
dates specified:
March 31, 2017 June 30, 2016
Net unrealized gains on securities available-for-sale $ 113 $ 4,286
Net unrealized postretirement health benefit plan obligations (700 ) (690 )
(587 ) 3,596
Tax effect 230 (1,407 )
Total $ (357 ) $ 2,189</t>
  </si>
  <si>
    <t>Changes in Accumulated Other Comprehensive Income (AOCI) by Component (Tables)</t>
  </si>
  <si>
    <t>Amounts Reclassified from Accumulated Other Comprehensive Income</t>
  </si>
  <si>
    <t>Amounts reclassified from AOCI and the affected line items in the
statements of income during the three and nine month periods ended
March 31, 2017 and 2016, were as follows:
Amounts Reclassified from AOCI
Three Months Ended March 31,
Nine Months Ended March 31,
Affected Line Item in the Condensed Consolidated Statements of Income
2017 2016 2017 2016
Realized gains (losses) on available-for-sale $
— $ 115 $ 117 $ 417
Net realized gains on sale of available-for-sale
Amortization of defined benefit pension items:
Components are included in computation of net periodic pension
cost
Actuarial losses $ 8 $ 4 $ 26 $ 21
Prior service costs $ (12 ) $ (12 ) $ (36 ) $ (36 )
Total reclassified amount before tax (4 ) 107 107 402
Tax expense 1 43 42 162
Provision for Income Tax
Total reclassification out of AOCI $ (3 ) $ 64 $ 65 $ 240
Net Income</t>
  </si>
  <si>
    <t>Income Taxes (Tables)</t>
  </si>
  <si>
    <t>Reconciliation of Income Tax Expense at the Statutory Rate</t>
  </si>
  <si>
    <t>A reconciliation of income tax expense at the statutory rate to the
Company’s actual income tax expense is shown below:
Three Months Ended March 31, Nine Months Ended March 31,
2017 2016 2017 2016
Computed at the statutory rate (34%) $ 450 $ 505 $ 1,788 $ 1,324
Decrease resulting from
Tax exempt interest (12 ) (13 ) (36 ) (38 )
Cash surrender value of life insurance (23 ) (22 ) (68 ) (68 )
State income taxes 49 59 214 142
Other 15 13 44 37
Actual expense $ 479 $ 542 $ 1,942 $ 1,397</t>
  </si>
  <si>
    <t>Disclosures About Fair Value of Assets and Liabilities (Tables)</t>
  </si>
  <si>
    <t>Fair Value Measurements of Assets Recognized on Recurring Basis</t>
  </si>
  <si>
    <t xml:space="preserve">Recurring Measurements
The following table presents the fair value measurements of assets
recognized in the accompanying condensed consolidated balance
sheets measured at fair value on a recurring basis and the level
within the fair value hierarchy in which the fair value
measurements fall at March 31, 2017 and June 30,
2016:
Fair Value Measurements
Using
Fair Value Quoted Prices in Active Markets for Identical Assets (Level 1) Significant Other Observable Inputs (Level 2) Significant (Level 3)
March 31, 2017:
Available-for-sale
US Government and federal agency $ 75,190 $
— $ 75,190 $
—
Mortgage-backed securities – GSE residential 34,866
— 34,866
—
State and political subdivisions 3,533
— 3,533
—
Mortgage servicing rights 627
—
— 627
Fair Value Measurements
Using
Fair Value Quoted Prices in Active Markets for Identical Assets (Level 1) Significant Other Observable Inputs (Level 2) Significant Unobservable Inputs (Level 3)
June 30, 2016:
Available-for-sale
US Government and federal agency $ 90,105 $
— $ 90,105 $
—
Mortgage-backed securities – GSE residential 27,245
— 27,245
—
State and political subdivisions 3,978
— 3,978
—
Mortgage servicing rights 440
—
— 440 </t>
  </si>
  <si>
    <t>Reconciliation of Beginning and Ending Balances of Recurring Fair Value Measurements Recognized in Accompanying Balance Sheet</t>
  </si>
  <si>
    <t>The following is a reconciliation of the beginning and ending
balances of recurring fair value measurements recognized in the
accompanying balance sheet using significant unobservable
(Level 3) inputs:
Mortgage
Balance, July 1, 2016 $ 440
Total realized and unrealized gains and losses included in net
income 77
Servicing rights that result from asset transfers 170
Payments received and loans refinanced (60 )
Balance, March 31, 2017 $ 627
Total gains or losses for the period included in net income
attributable to the change in unrealized gains or losses related to
assets and liabilities still held at the reporting date $ 77</t>
  </si>
  <si>
    <t>Fair Value Measurement of Assets Recognized on Nonrecurring Basis</t>
  </si>
  <si>
    <t xml:space="preserve">The following table presents the fair value measurement of assets
measured at fair value on a nonrecurring basis and the level within
the fair value hierarchy in which the fair value measurements fall
at March 31, 2017 and June 30, 2016:
Fair Value Measurements
Using
Fair Value Quoted Active for Assets (Level 1) Significant (Level 2) Significant (Level 3)
March 31, 2017:
Impaired loans (collateral-dependent) $
— $
— $
— $
—
June 30, 2016:
Impaired loans (collateral-dependent) $ 108 $
— $
— $ 108 </t>
  </si>
  <si>
    <t>Recoveries (Losses) Recognized on Assets Measured on Non-Recurring Basis</t>
  </si>
  <si>
    <t>The following table presents recoveries (losses) recognized on
assets measured on a non-recurring
Three Months Ended March 31, Nine Months Ended March 31,
2017 2016 2017 2016
Impaired loans (collateral-dependent) $ 7 $ 31 $ 14 $ (7 )</t>
  </si>
  <si>
    <t>Quantitative Information about Unobservable Inputs Used in Recurring and Nonrecurring Level 3 Fair Value Measurements</t>
  </si>
  <si>
    <t>The following tables present quantitative information about
unobservable inputs used in recurring and nonrecurring Level 3
fair value measurements at March 31, 2017 and June 30,
2016.
Fair Value at March 31, 2017 Valuation Technique Unobservable Inputs Range (Weighted Average)
Mortgage servicing rights $ 627 Discounted cash flow Discount rate
Constant prepayment rate
Probability of default
9.5% – 10.5% (9.5%)
9.7% - 10.2% (9.8%) 0.06% - 0.32% (0.31%)
Fair Value
at June 30, 2016 Valuation Technique Unobservable Inputs Range (Weighted Average)
Mortgage servicing rights $ 440 Discounted cash flow Discount rate
Constant prepayment rate
Probability of default
9.5% – 10.5% (9.5%)
12.8% - 13.4% (13.3%) 0.06% - 0.32% (.31%)
Impaired loans (collateral-dependent) 108 Market comparable Marketability discount
11.8% (11.8%)</t>
  </si>
  <si>
    <t>Estimated Fair Values of Financial Instruments and Level within Fair Value Hierarchy in which Fair Value Measurements Fall</t>
  </si>
  <si>
    <t xml:space="preserve">The following tables present estimated fair values of the
Company’s financial instruments and the level within the fair
value hierarchy in which the fair value measurements fall at
March 31, 2017 and June 30, 2016.
Carrying Fair Value Quoted Prices in Active Markets (Level 1) Significant (Level 2) Significant (Level 3)
March 31, 2017:
Financial assets
Cash and cash equivalents $ 16,785 $ 16,785 $
— $
—
Interest-bearing time deposits in banks 250 250
—
—
Loans, net of allowance for loan losses 437,946
—
— 433,197
Federal Home Loan Bank stock 2,813
— 2,813
—
Accrued interest receivable 1,921
— 1,921
—
Financial liabilities
Deposits 436,153
— 188,443 246,904
Repurchase agreements 2,440
— 2,440
—
Federal Home Loan Bank advances 62,500
— 62,419
—
Advances from borrowers for taxes and insurance 1,047
— 1,047
—
Accrued interest payable 50
— 50
—
Unrecognized financial instruments (net of contract amount)
Commitments to originate loans
—
—
—
—
Lines of credit
—
—
—
—
Carrying Fair Value Measurements Using Quoted Prices in Active Markets for Identical Assets (Level 1) Significant Other Observable Inputs (Level 2) Significant Unobservable Inputs (Level 3)
June 30, 2016:
Financial assets
Cash and cash equivalents $ 6,449 $ 6,449 $
— $
—
Interest-bearing time deposits in banks 252 252
—
—
Loans, net of allowance for loan losses 443,748
—
— 442,366
Federal Home Loan Bank stock 5,425
— 5,425
—
Accrued interest receivable 1,803
— 1,803
—
Financial liabilities
Deposits 433,708
— 175,724 258,445
Repurchase agreements 4,392
— 4,392
—
Federal Home Loan Bank advances 67,000
— 67,273
—
Advances from borrowers for taxes and insurance 932
— 932
—
Accrued interest payable 59
— 59
—
Unrecognized financial instruments (net of contract amount)
—
—
—
—
Commitments to originate loans
—
—
—
—
Lines of credit
—
—
—
— </t>
  </si>
  <si>
    <t>Basis of Financial Statement Presentation - Additional Information (Detail) - USD ($)</t>
  </si>
  <si>
    <t>Jul. 07, 2011</t>
  </si>
  <si>
    <t>Sep. 30, 2011</t>
  </si>
  <si>
    <t>Shares purchased at employee stock ownership plan, shares</t>
  </si>
  <si>
    <t>Number of donated shares of common stock</t>
  </si>
  <si>
    <t>Cash contributed to the foundation</t>
  </si>
  <si>
    <t>Stock-based Compensation - Additional Information (Detail) - USD ($)</t>
  </si>
  <si>
    <t>Dec. 10, 2015</t>
  </si>
  <si>
    <t>Dec. 10, 2013</t>
  </si>
  <si>
    <t>Dec. 31, 2016</t>
  </si>
  <si>
    <t>Share-based Compensation Arrangement by Share-based Payment Award [Line Items]</t>
  </si>
  <si>
    <t>Minimum age of employee to attain the plan</t>
  </si>
  <si>
    <t>21 years</t>
  </si>
  <si>
    <t>Shares to be purchased for ESOP, from borrowed funds</t>
  </si>
  <si>
    <t>Shares to be purchased for ESOP, percentage of Common Stock</t>
  </si>
  <si>
    <t>8.00%</t>
  </si>
  <si>
    <t>Repayment of loan on ESOP</t>
  </si>
  <si>
    <t>20 years</t>
  </si>
  <si>
    <t>Employee stock ownership plan vesting period</t>
  </si>
  <si>
    <t>6 years</t>
  </si>
  <si>
    <t>Number of shares paid under ESOP</t>
  </si>
  <si>
    <t>Options vested during the period</t>
  </si>
  <si>
    <t>Total unrecognized compensation cost related to non-vested stock options</t>
  </si>
  <si>
    <t>Weighted average recognition period for non-vested stock options</t>
  </si>
  <si>
    <t>3 years 8 months 12 days</t>
  </si>
  <si>
    <t>Unrecognized compensation expense for non-vested restricted stock awards</t>
  </si>
  <si>
    <t>Employee Severance [Member]</t>
  </si>
  <si>
    <t>Minimum [Member]</t>
  </si>
  <si>
    <t>Minimum hours of service for ESOP benefits</t>
  </si>
  <si>
    <t>1000 hours</t>
  </si>
  <si>
    <t>Period of service to qualify for ESOP benefits</t>
  </si>
  <si>
    <t>12 months</t>
  </si>
  <si>
    <t>Prorated vesting period</t>
  </si>
  <si>
    <t>2 years</t>
  </si>
  <si>
    <t>Maximum [Member]</t>
  </si>
  <si>
    <t>5 years</t>
  </si>
  <si>
    <t>Employee Stock Ownership Plan Esop [Member]</t>
  </si>
  <si>
    <t>Percentage vested in accrued benefits under ESOP</t>
  </si>
  <si>
    <t>100.00%</t>
  </si>
  <si>
    <t>Employee Stock Option [Member]</t>
  </si>
  <si>
    <t>7 years</t>
  </si>
  <si>
    <t>Restricted Stock [Member]</t>
  </si>
  <si>
    <t>8 years</t>
  </si>
  <si>
    <t>10 years</t>
  </si>
  <si>
    <t>6 years 8 months 12 days</t>
  </si>
  <si>
    <t>Equity Incentive Plan [Member]</t>
  </si>
  <si>
    <t>Equity Incentive Plan</t>
  </si>
  <si>
    <t>Equity Incentive Plan [Member] | Employee Stock Option [Member]</t>
  </si>
  <si>
    <t>Approved restricted stock awards</t>
  </si>
  <si>
    <t>Restricted stock available for future grants</t>
  </si>
  <si>
    <t>Equity Incentive Plan [Member] | Restricted Stock [Member]</t>
  </si>
  <si>
    <t>Stock-based Compensation- Summary of ESOP Shares (Detail) - USD ($) $ in Thousands</t>
  </si>
  <si>
    <t>Allocated shares</t>
  </si>
  <si>
    <t>Shares committed for release</t>
  </si>
  <si>
    <t>Unearned shares</t>
  </si>
  <si>
    <t>Total ESOP shares</t>
  </si>
  <si>
    <t>Fair value of unearned ESOP shares</t>
  </si>
  <si>
    <t>Stock-based Compensation- Summary of ESOP Shares (Parenthetical) (Detail) - $ / shares</t>
  </si>
  <si>
    <t>12 Months Ended</t>
  </si>
  <si>
    <t>ESOP, closing price per share</t>
  </si>
  <si>
    <t>Stock-based Compensation - Summary of Stock Option Activity (Detail) $ / shares in Units, $ in Thousands</t>
  </si>
  <si>
    <t>Mar. 31, 2017USD ($)$ / sharesshares</t>
  </si>
  <si>
    <t>Outstanding, June 30, 2016 | shares</t>
  </si>
  <si>
    <t>Granted | shares</t>
  </si>
  <si>
    <t>Exercised | shares</t>
  </si>
  <si>
    <t>Forfeited | shares</t>
  </si>
  <si>
    <t>Outstanding, March 31, 2017 | shares</t>
  </si>
  <si>
    <t>Exercisable, March 31, 2017 | shares</t>
  </si>
  <si>
    <t>Outstanding, June 30, 2016 | $ / shares</t>
  </si>
  <si>
    <t>Granted | $ / shares</t>
  </si>
  <si>
    <t>Exercised | $ / shares</t>
  </si>
  <si>
    <t>Forfeited | $ / shares</t>
  </si>
  <si>
    <t>Outstanding, March 31, 2017 | $ / shares</t>
  </si>
  <si>
    <t>Exercisable, March 31, 2017 | $ / shares</t>
  </si>
  <si>
    <t>Outstanding, March 31, 2017</t>
  </si>
  <si>
    <t>Exercisable, March 31, 2017</t>
  </si>
  <si>
    <t>Outstanding, March 31, 2017 | $</t>
  </si>
  <si>
    <t>Exercisable, March 31, 2017 | $</t>
  </si>
  <si>
    <t>Stock-based Compensation - Summary of Stock Option Activity (Parenthetical) (Detail)</t>
  </si>
  <si>
    <t>Mar. 31, 2017$ / shares</t>
  </si>
  <si>
    <t>Closing price per share</t>
  </si>
  <si>
    <t>Stock-based Compensation - Summary of Non-vested Restricted Stock Activity (Detail)</t>
  </si>
  <si>
    <t>Mar. 31, 2017$ / sharesshares</t>
  </si>
  <si>
    <t>Beginning balance, Shares | shares</t>
  </si>
  <si>
    <t>Granted, Shares | shares</t>
  </si>
  <si>
    <t>Forfeited, Shares | shares</t>
  </si>
  <si>
    <t>Earned and issued, Shares | shares</t>
  </si>
  <si>
    <t>Ending balance, Shares | shares</t>
  </si>
  <si>
    <t>Beginning balance, Weighted-Average Grant-Date Fair Value | $ / shares</t>
  </si>
  <si>
    <t>Granted, Weighted-Average Grant-Date Fair Value | $ / shares</t>
  </si>
  <si>
    <t>Forfeited, Weighted-Average Grant-Date Fair Value | $ / shares</t>
  </si>
  <si>
    <t>Earned and issued, Weighted-Average Grant-Date Fair Value | $ / shares</t>
  </si>
  <si>
    <t>Ending balance, Weighted-Average Grant-Date Fair Value | $ / shares</t>
  </si>
  <si>
    <t>Earnings Per Share ("EPS") - Factors Used in Earnings Per Common Share Computation (Detail) - USD ($) $ / shares in Units, $ in Thousands</t>
  </si>
  <si>
    <t>Basic weighted average shares outstanding</t>
  </si>
  <si>
    <t>Less: Average unallocated ESOP shares</t>
  </si>
  <si>
    <t>Basic average shares outstanding</t>
  </si>
  <si>
    <t>Diluted effect of restricted stock awards and stock options</t>
  </si>
  <si>
    <t>Diluted average shares outstanding</t>
  </si>
  <si>
    <t>Basic earnings per common share</t>
  </si>
  <si>
    <t>Diluted earnings per common share</t>
  </si>
  <si>
    <t>Earnings Per Share ("EPS") - Additional Information (Detail) - $ / shares</t>
  </si>
  <si>
    <t>Feb. 05, 2016</t>
  </si>
  <si>
    <t>Shares authorized to be repurchased</t>
  </si>
  <si>
    <t>Percentage of current outstanding shares</t>
  </si>
  <si>
    <t>5.00%</t>
  </si>
  <si>
    <t>Repurchase program announcement date</t>
  </si>
  <si>
    <t>Feb. 5,
		2016</t>
  </si>
  <si>
    <t>Repurchase of shares in average price</t>
  </si>
  <si>
    <t>Restricted stock</t>
  </si>
  <si>
    <t>Stock options</t>
  </si>
  <si>
    <t>Restricted stock vested period</t>
  </si>
  <si>
    <t>Stock Repurchase Plan [Member] | Third Repurchase Program [Member]</t>
  </si>
  <si>
    <t>Securities - Amortized Cost and Approximate Fair Value of Securities, Together with Gross Unrealized Gains and Losses, of Securities (Detail) - USD ($) $ in Thousands</t>
  </si>
  <si>
    <t>Schedule of Available-for-sale Securities [Line Items]</t>
  </si>
  <si>
    <t>Amortized Cost</t>
  </si>
  <si>
    <t>Gross Unrealized Gains</t>
  </si>
  <si>
    <t>Gross Unrealized Losses</t>
  </si>
  <si>
    <t>Fair Value</t>
  </si>
  <si>
    <t>US Government and Federal Agency [Member]</t>
  </si>
  <si>
    <t>Mortgage-backed Securities - GSE Residential [Member]</t>
  </si>
  <si>
    <t>State and Political Subdivisions [Member]</t>
  </si>
  <si>
    <t>Securities - Additional Information (Detail) - USD ($)</t>
  </si>
  <si>
    <t>Mortgage-backed securities with a book value</t>
  </si>
  <si>
    <t>Percentage of equity securities</t>
  </si>
  <si>
    <t>10.00%</t>
  </si>
  <si>
    <t>Carrying value of securities pledged as collateral</t>
  </si>
  <si>
    <t>Gross gains from sales of available for sale securities</t>
  </si>
  <si>
    <t>Gross losses from sales of available for sale securities</t>
  </si>
  <si>
    <t>Tax benefit to net realized gains (losses)</t>
  </si>
  <si>
    <t>Investments in debt and marketable equity securities</t>
  </si>
  <si>
    <t>Temporarily impaired debt securities percentage of investment securities portfolio</t>
  </si>
  <si>
    <t>41.30%</t>
  </si>
  <si>
    <t>0.00%</t>
  </si>
  <si>
    <t>Maturity Overnight [Member]</t>
  </si>
  <si>
    <t>Monthly Maturity [Member]</t>
  </si>
  <si>
    <t>Debt Securities [Member]</t>
  </si>
  <si>
    <t>Securities - Amortized Cost and Fair Value of Available-for-Sale Securities by Contractual Maturity (Detail) - USD ($) $ in Thousands</t>
  </si>
  <si>
    <t>Within one year, Amortized Cost</t>
  </si>
  <si>
    <t>One to five years, Amortized Cost</t>
  </si>
  <si>
    <t>Five to ten years, Amortized Cost</t>
  </si>
  <si>
    <t>After ten years, Amortized Cost</t>
  </si>
  <si>
    <t>Within one year, Fair Value</t>
  </si>
  <si>
    <t>One to five years, Fair Value</t>
  </si>
  <si>
    <t>Five to ten years, Fair Value</t>
  </si>
  <si>
    <t>After ten years, Fair Value</t>
  </si>
  <si>
    <t>Securities - Association's Investments Gross Unrealized Losses and Fair Value of Association's Investments with Unrealized Losses (Detail) $ in Thousands</t>
  </si>
  <si>
    <t>Mar. 31, 2017USD ($)</t>
  </si>
  <si>
    <t>Less than 12 Months, Fair Value</t>
  </si>
  <si>
    <t>Less than 12 Months, Unrealized Losses</t>
  </si>
  <si>
    <t>12 Months or More, Fair Value</t>
  </si>
  <si>
    <t>12 Months or More, Unrealized Losses</t>
  </si>
  <si>
    <t>Total, Fair Value</t>
  </si>
  <si>
    <t>Total, Unrealized Losses</t>
  </si>
  <si>
    <t>Loans and Allowance for Loan Losses - Categories of Loans (Detail) - USD ($) $ in Thousands</t>
  </si>
  <si>
    <t>Dec. 31, 2015</t>
  </si>
  <si>
    <t>Jun. 30, 2015</t>
  </si>
  <si>
    <t>Real estate loans</t>
  </si>
  <si>
    <t>One-to four-family, including home equity loans</t>
  </si>
  <si>
    <t>Multi-family</t>
  </si>
  <si>
    <t>Commercial</t>
  </si>
  <si>
    <t>Home equity lines of credit</t>
  </si>
  <si>
    <t>Construction</t>
  </si>
  <si>
    <t>Consumer</t>
  </si>
  <si>
    <t>Total loans</t>
  </si>
  <si>
    <t>Unearned fees and discounts, net</t>
  </si>
  <si>
    <t>Loans, net</t>
  </si>
  <si>
    <t>Loans and Allowance for Loan Losses - Additional Information (Detail)</t>
  </si>
  <si>
    <t>Mar. 31, 2017USD ($)TDRsModificationSecurityLoan</t>
  </si>
  <si>
    <t>Mar. 31, 2016USD ($)Modification</t>
  </si>
  <si>
    <t>Jun. 30, 2016USD ($)TDRsModificationSecurityLoan</t>
  </si>
  <si>
    <t>Loans and Allowance for Credit Losses [Line Items]</t>
  </si>
  <si>
    <t>Maximum amount of one-to-four family residential mortgage loans can be approved by loan officer</t>
  </si>
  <si>
    <t>Maximum amount of other secured loans real estate loans can be approved by loan officer</t>
  </si>
  <si>
    <t>Maximum amount of unsecured loans real estate loans can be approved by loan officer</t>
  </si>
  <si>
    <t>Maximum amount of one-to-four family residential mortgage loans can be approved by managing officer</t>
  </si>
  <si>
    <t>Maximum amount other secured loans residential mortgage loans can be approved by managing officer</t>
  </si>
  <si>
    <t>Maximum amount of unsecured loans residential mortgage loans can be approved by managing officer</t>
  </si>
  <si>
    <t>Maximum amount of unsecured loans real estate loans can be approved by loan committee</t>
  </si>
  <si>
    <t>Maximum aggregate loan amount of one-to four-family residential mortgage loans, commercial real estate loans, multi-family real estate loans and land loans can be approved by loan committee</t>
  </si>
  <si>
    <t>Maximum term of fixed-rate one- to four-family residential mortgage loans</t>
  </si>
  <si>
    <t>15 years</t>
  </si>
  <si>
    <t>Consumer loans term in years</t>
  </si>
  <si>
    <t>Unsecured loans are limited to period</t>
  </si>
  <si>
    <t>Troubled debt restructurings, Impaired loans</t>
  </si>
  <si>
    <t>Minimum period for default</t>
  </si>
  <si>
    <t>90 days</t>
  </si>
  <si>
    <t>Foreclosed residential real estate properties</t>
  </si>
  <si>
    <t>Residential real estate properties foreclosure proceedings</t>
  </si>
  <si>
    <t>One- to Four-Family [Member]</t>
  </si>
  <si>
    <t>Number of troubled debt restructurings in accrual status | TDRs</t>
  </si>
  <si>
    <t>Amount of troubled debt restructurings in accrual status</t>
  </si>
  <si>
    <t>Investment recorded prior to modification</t>
  </si>
  <si>
    <t>Number of loans | Modification</t>
  </si>
  <si>
    <t>Number of default loans | SecurityLoan</t>
  </si>
  <si>
    <t>Home Equity Lines of Credit [Member]</t>
  </si>
  <si>
    <t>Loan Concentration [Member] | Mortgages [Member]</t>
  </si>
  <si>
    <t>Commercial and multi-family real estate</t>
  </si>
  <si>
    <t>Purchased Loans and Loan Participations [Member]</t>
  </si>
  <si>
    <t>Approximate amount of purchase loans included in loans receivable</t>
  </si>
  <si>
    <t>Approximate amount of loans included on out-of-area participation</t>
  </si>
  <si>
    <t>Amount within 100 miles of primary area</t>
  </si>
  <si>
    <t>Troubled Debt Restructurings [Member]</t>
  </si>
  <si>
    <t>Multi-Family [Member]</t>
  </si>
  <si>
    <t>Foreclosure [Member]</t>
  </si>
  <si>
    <t>Consumer [Member]</t>
  </si>
  <si>
    <t>Commercial [Member]</t>
  </si>
  <si>
    <t>Loans and Allowance for Loan Losses - Allowance for Loan Losses and Recorded Investment in Loans Based on Portfolio Segment and Impairment Method (Detail) - USD ($) $ in Thousands</t>
  </si>
  <si>
    <t>Allowance for loan losses:</t>
  </si>
  <si>
    <t>Balance, beginning of period</t>
  </si>
  <si>
    <t>Provision charged to expense</t>
  </si>
  <si>
    <t>Losses charged off</t>
  </si>
  <si>
    <t>Recoveries</t>
  </si>
  <si>
    <t>Balance, end of period</t>
  </si>
  <si>
    <t>Ending balance: individually evaluated for impairment</t>
  </si>
  <si>
    <t>Ending balance: collectively evaluated for impairment</t>
  </si>
  <si>
    <t>Loans:</t>
  </si>
  <si>
    <t>Ending balance</t>
  </si>
  <si>
    <t>Construction [Member]</t>
  </si>
  <si>
    <t>Loans and Allowance for Loan Losses - Credit Risk Profile of Association's Loan Portfolio Based on Rating Category and Payment Activity (Detail) - USD ($) $ in Thousands</t>
  </si>
  <si>
    <t>Financing Receivable, Recorded Investment [Line Items]</t>
  </si>
  <si>
    <t>Pass [Member]</t>
  </si>
  <si>
    <t>Watch [Member]</t>
  </si>
  <si>
    <t>Substandard [Member]</t>
  </si>
  <si>
    <t>Commercial [Member] | Pass [Member]</t>
  </si>
  <si>
    <t>Commercial [Member] | Watch [Member]</t>
  </si>
  <si>
    <t>Commercial [Member] | Substandard [Member]</t>
  </si>
  <si>
    <t>Consumer [Member] | Pass [Member]</t>
  </si>
  <si>
    <t>Consumer [Member] | Watch [Member]</t>
  </si>
  <si>
    <t>Consumer [Member] | Substandard [Member]</t>
  </si>
  <si>
    <t>One- to Four-Family [Member] | Pass [Member]</t>
  </si>
  <si>
    <t>One- to Four-Family [Member] | Watch [Member]</t>
  </si>
  <si>
    <t>One- to Four-Family [Member] | Substandard [Member]</t>
  </si>
  <si>
    <t>Multi-Family [Member] | Pass [Member]</t>
  </si>
  <si>
    <t>Multi-Family [Member] | Watch [Member]</t>
  </si>
  <si>
    <t>Multi-Family [Member] | Substandard [Member]</t>
  </si>
  <si>
    <t>Home Equity Lines of Credit [Member] | Pass [Member]</t>
  </si>
  <si>
    <t>Home Equity Lines of Credit [Member] | Watch [Member]</t>
  </si>
  <si>
    <t>Home Equity Lines of Credit [Member] | Substandard [Member]</t>
  </si>
  <si>
    <t>Construction [Member] | Pass [Member]</t>
  </si>
  <si>
    <t>Loans and Allowance for Loan Losses - Association's Loan Portfolio Aging Analysis (Detail) - USD ($) $ in Thousands</t>
  </si>
  <si>
    <t>Financing Receivable, Allowance for Credit Losses [Line Items]</t>
  </si>
  <si>
    <t>Total Past Due</t>
  </si>
  <si>
    <t>Current</t>
  </si>
  <si>
    <t>Total Loans &gt; 90 Days &amp; Accruing</t>
  </si>
  <si>
    <t>Financing Receivables, 30 to 59 Days Past Due [Member]</t>
  </si>
  <si>
    <t>Financing Receivables, 60 to 89 Days Past Due [Member]</t>
  </si>
  <si>
    <t>Financing Receivables, Greater than 90 Days Past Due [Member]</t>
  </si>
  <si>
    <t>One- to Four-Family [Member] | Financing Receivables, 30 to 59 Days Past Due [Member]</t>
  </si>
  <si>
    <t>One- to Four-Family [Member] | Financing Receivables, 60 to 89 Days Past Due [Member]</t>
  </si>
  <si>
    <t>One- to Four-Family [Member] | Financing Receivables, Greater than 90 Days Past Due [Member]</t>
  </si>
  <si>
    <t>Multi-Family [Member] | Financing Receivables, 30 to 59 Days Past Due [Member]</t>
  </si>
  <si>
    <t>Home Equity Lines of Credit [Member] | Financing Receivables, 30 to 59 Days Past Due [Member]</t>
  </si>
  <si>
    <t>Home Equity Lines of Credit [Member] | Financing Receivables, 60 to 89 Days Past Due [Member]</t>
  </si>
  <si>
    <t>Home Equity Lines of Credit [Member] | Financing Receivables, Greater than 90 Days Past Due [Member]</t>
  </si>
  <si>
    <t>Commercial [Member] | Financing Receivables, 30 to 59 Days Past Due [Member]</t>
  </si>
  <si>
    <t>Commercial [Member] | Financing Receivables, 60 to 89 Days Past Due [Member]</t>
  </si>
  <si>
    <t>Commercial [Member] | Financing Receivables, Greater than 90 Days Past Due [Member]</t>
  </si>
  <si>
    <t>Consumer [Member] | Financing Receivables, 30 to 59 Days Past Due [Member]</t>
  </si>
  <si>
    <t>Consumer [Member] | Financing Receivables, 60 to 89 Days Past Due [Member]</t>
  </si>
  <si>
    <t>Consumer [Member] | Financing Receivables, Greater than 90 Days Past Due [Member]</t>
  </si>
  <si>
    <t>Loans and Allowance for Loan Losses - Summary of Impaired Loans (Detail) - USD ($) $ in Thousands</t>
  </si>
  <si>
    <t>Financing Receivable, Impaired [Line Items]</t>
  </si>
  <si>
    <t>Specific Allowance</t>
  </si>
  <si>
    <t>Recorded Balance</t>
  </si>
  <si>
    <t>Unpaid Principal Balance</t>
  </si>
  <si>
    <t>Average Investment in Impaired Loans</t>
  </si>
  <si>
    <t>Interest Income Recognized</t>
  </si>
  <si>
    <t>Interest on Cash Basis</t>
  </si>
  <si>
    <t>Recorded Balance, Loans without a specific allowance</t>
  </si>
  <si>
    <t>Unpaid Principal Balance, Loans without a specific allowance</t>
  </si>
  <si>
    <t>Specific Allowance, Loans without a specific allowance</t>
  </si>
  <si>
    <t>Average Investment in Impaired Loans, Loans without a specific allowance</t>
  </si>
  <si>
    <t>Interest Income Recognized, Loans without a specific allowance</t>
  </si>
  <si>
    <t>Interest on Cash Basis, Loans without a specific allowance</t>
  </si>
  <si>
    <t>Recorded Balance, Loans with a specific allowance</t>
  </si>
  <si>
    <t>Unpaid Principal Balance, Loans with a specific allowance</t>
  </si>
  <si>
    <t>Average Investment in Impaired Loans, Loans with a specific allowance</t>
  </si>
  <si>
    <t>Interest Income Recognized, Loans with a specific allowance</t>
  </si>
  <si>
    <t>Interest on Cash Basis, Loans with a specific allowance</t>
  </si>
  <si>
    <t>Loans and Allowance for Loan Losses - Non Accruals (Detail) - USD ($) $ in Thousands</t>
  </si>
  <si>
    <t>Mortgages on real estate:</t>
  </si>
  <si>
    <t>Loans and Allowance for Loan Losses - Non Accruals 1 (Detail) - USD ($) $ in Thousands</t>
  </si>
  <si>
    <t>Real Estate Loan [Member]</t>
  </si>
  <si>
    <t>Commercial and Industrial [Member]</t>
  </si>
  <si>
    <t>Federal Home Loan Bank Stock - Additional Information (Detail) - USD ($) $ in Thousands</t>
  </si>
  <si>
    <t>Federal Home Loan Bank stock owned</t>
  </si>
  <si>
    <t>Accumulated Other Comprehensive Income (Loss) - Components of Accumulated Other Comprehensive Income (loss) (Detail) - USD ($) $ in Thousands</t>
  </si>
  <si>
    <t>Accumulated Other Comprehensive Income (Loss) [Line Items]</t>
  </si>
  <si>
    <t>Before Tax</t>
  </si>
  <si>
    <t>Tax effect</t>
  </si>
  <si>
    <t>Unrealized Gains on Available-for-Sale Securities [Member]</t>
  </si>
  <si>
    <t>Amortization of Defined Benefit Pension Items [Member]</t>
  </si>
  <si>
    <t>Changes in Accumulated Other Comprehensive Income (AOCI) by Component - Amounts Reclassified from Accumulated Other Comprehensive Income (Detail) - USD ($) $ in Thousands</t>
  </si>
  <si>
    <t>Reclassification Adjustment out of Accumulated Other Comprehensive Income [Line Items]</t>
  </si>
  <si>
    <t>Realized gains (losses) on available-for-sale securities</t>
  </si>
  <si>
    <t>Tax expense (benefit)</t>
  </si>
  <si>
    <t>Amounts Reclassified from AOCI [Member]</t>
  </si>
  <si>
    <t>Total reclassified amount before tax</t>
  </si>
  <si>
    <t>Accumulated Net Realized Investment Gains (Losses) [Member]</t>
  </si>
  <si>
    <t>Amortization of Defined Benefit Pension Items [Member] | Amounts Reclassified from AOCI [Member]</t>
  </si>
  <si>
    <t>Actuarial losses</t>
  </si>
  <si>
    <t>Prior service costs</t>
  </si>
  <si>
    <t>Income Taxes - Reconciliation of Income Tax Expense at the Statutory Rate (Detail) - USD ($) $ in Thousands</t>
  </si>
  <si>
    <t>Income Taxes Paid, Net [Abstract]</t>
  </si>
  <si>
    <t>Computed at the statutory rate (34%)</t>
  </si>
  <si>
    <t>Decrease resulting from</t>
  </si>
  <si>
    <t>Tax exempt interest</t>
  </si>
  <si>
    <t>Cash surrender value of life insurance</t>
  </si>
  <si>
    <t>State income taxes</t>
  </si>
  <si>
    <t>Actual expense</t>
  </si>
  <si>
    <t>Income Taxes - Reconciliation of Income Tax Expense at the Statutory Rate (Parenthetical) (Detail)</t>
  </si>
  <si>
    <t>Statutory rate for computation</t>
  </si>
  <si>
    <t>34.00%</t>
  </si>
  <si>
    <t>Income Taxes - Additional Information (Detail) - USD ($)</t>
  </si>
  <si>
    <t>Percentage of donated shares of common stock</t>
  </si>
  <si>
    <t>7.00%</t>
  </si>
  <si>
    <t>Value of donated shares of common stock</t>
  </si>
  <si>
    <t>Value of donated shares of common stock, per share</t>
  </si>
  <si>
    <t>Total donated stock and cash expensed</t>
  </si>
  <si>
    <t>Valuation allowance</t>
  </si>
  <si>
    <t>Carry forward period for claiming deduction of charitable contribution</t>
  </si>
  <si>
    <t>Regulatory Matters - Additional Information (Detail)</t>
  </si>
  <si>
    <t>Compliance with Regulatory Capital Requirements under Banking Regulations [Line Items]</t>
  </si>
  <si>
    <t>Maximum asset value required to be exempted from consolidated capital requirements</t>
  </si>
  <si>
    <t>Credit conversion factor</t>
  </si>
  <si>
    <t>Minimum number of days to be considered past due</t>
  </si>
  <si>
    <t>Common equity Tier 1 capital conservation buffer</t>
  </si>
  <si>
    <t>2.50%</t>
  </si>
  <si>
    <t>Capital conservation buffer risk-weighted assets</t>
  </si>
  <si>
    <t>0.625%</t>
  </si>
  <si>
    <t>Commercial Real Estate and Construction Land Acquisition and Development Loans Portfolio [Member]</t>
  </si>
  <si>
    <t>Percentage of risk weights</t>
  </si>
  <si>
    <t>Mortgage Servicing and Deferred Tax Assets [Member]</t>
  </si>
  <si>
    <t>Equity Exposures [Member]</t>
  </si>
  <si>
    <t>Scenario, Actual [Member]</t>
  </si>
  <si>
    <t>20.00%</t>
  </si>
  <si>
    <t>Scenario, Actual [Member] | Commercial Real Estate and Construction Land Acquisition and Development Loans Portfolio [Member]</t>
  </si>
  <si>
    <t>150.00%</t>
  </si>
  <si>
    <t>Scenario, Actual [Member] | Mortgage Servicing and Deferred Tax Assets [Member]</t>
  </si>
  <si>
    <t>250.00%</t>
  </si>
  <si>
    <t>Scenario, Actual [Member] | Equity Exposures [Member]</t>
  </si>
  <si>
    <t>600.00%</t>
  </si>
  <si>
    <t>CETI capital ratio of risk- weighted assets</t>
  </si>
  <si>
    <t>4.50%</t>
  </si>
  <si>
    <t>Tier 1 capital ratio of risk-weighted assets</t>
  </si>
  <si>
    <t>6.00%</t>
  </si>
  <si>
    <t>Total capital ratio of risk-weighted assets</t>
  </si>
  <si>
    <t>Leverage ratio</t>
  </si>
  <si>
    <t>4.00%</t>
  </si>
  <si>
    <t>Disclosures about Fair Value of Assets and Liabilities - Fair Value Measurements of Assets Recognized on Recurring Basis (Detail) - USD ($) $ in Thousands</t>
  </si>
  <si>
    <t>Available-for-sale securities:</t>
  </si>
  <si>
    <t>Available-for-sale securities, Fair Value</t>
  </si>
  <si>
    <t>Significant Other Observable Inputs (Level 2) [Member] | US Government and Federal Agency [Member]</t>
  </si>
  <si>
    <t>Significant Other Observable Inputs (Level 2) [Member] | Mortgage-backed Securities - GSE Residential [Member]</t>
  </si>
  <si>
    <t>Significant Other Observable Inputs (Level 2) [Member] | State and Political Subdivisions [Member]</t>
  </si>
  <si>
    <t>Significant Unobservable Inputs (Level 3) [Member]</t>
  </si>
  <si>
    <t>Disclosures about Fair Value of Assets and Liabilities - Reconciliation of Beginning and Ending Balances of Recurring Fair Value Measurements Recognized in Accompanying Balance Sheet (Detail) - Mortgage Servicing Rights [Member] $ in Thousands</t>
  </si>
  <si>
    <t>Fair Value, Assets Measured on Recurring Basis, Unobservable Input Reconciliation [Line Items]</t>
  </si>
  <si>
    <t>Beginning Balance</t>
  </si>
  <si>
    <t>Total realized and unrealized gains and losses included in net income</t>
  </si>
  <si>
    <t>Servicing rights that result from asset transfers</t>
  </si>
  <si>
    <t>Payments received and loans refinanced</t>
  </si>
  <si>
    <t>Ending Balance</t>
  </si>
  <si>
    <t>Total gains or losses for the period included in net income attributable to the change in unrealized gains or losses related to assets and liabilities still held at the reporting date</t>
  </si>
  <si>
    <t>Disclosures about Fair Value of Assets and Liabilities - Fair Value Measurement of Assets Recognized on Nonrecurring Basis (Detail) - USD ($) $ in Thousands</t>
  </si>
  <si>
    <t>Fair Value, Assets and Liabilities Measured on Recurring and Nonrecurring Basis [Line Items]</t>
  </si>
  <si>
    <t>Impaired loans (collateral-dependent)</t>
  </si>
  <si>
    <t>Non-recurring [Member]</t>
  </si>
  <si>
    <t>Non-recurring [Member] | Significant Unobservable Inputs (Level 3) [Member]</t>
  </si>
  <si>
    <t>Disclosures about Fair Value of Assets and Liabilities - Recoveries (Losses) Recognized on Assets Measured on Non-Recurring Basis (Detail) - USD ($) $ in Thousands</t>
  </si>
  <si>
    <t>Disclosures about Fair Value of Assets and Liabilities - Quantitative Information about Unobservable Inputs Used in Recurring and Nonrecurring Level 3 Fair Value Measurements (Detail) - USD ($) $ in Thousands</t>
  </si>
  <si>
    <t>Mortgage Servicing Rights [Member]</t>
  </si>
  <si>
    <t>Fair Value, Off-balance Sheet Risks, Disclosure Information [Line Items]</t>
  </si>
  <si>
    <t>Valuation Technique</t>
  </si>
  <si>
    <t>Discounted cash flow</t>
  </si>
  <si>
    <t>Mortgage Servicing Rights [Member] | Minimum [Member]</t>
  </si>
  <si>
    <t>Unobservable Input, Discount rate</t>
  </si>
  <si>
    <t>9.50%</t>
  </si>
  <si>
    <t>Unobservable Inputs, Constant prepayment rate</t>
  </si>
  <si>
    <t>9.70%</t>
  </si>
  <si>
    <t>12.80%</t>
  </si>
  <si>
    <t>Unobservable Inputs, Probability of default</t>
  </si>
  <si>
    <t>0.06%</t>
  </si>
  <si>
    <t>Mortgage Servicing Rights [Member] | Maximum [Member]</t>
  </si>
  <si>
    <t>10.50%</t>
  </si>
  <si>
    <t>10.20%</t>
  </si>
  <si>
    <t>13.40%</t>
  </si>
  <si>
    <t>0.32%</t>
  </si>
  <si>
    <t>Mortgage Servicing Rights [Member] | Weighted Average [Member]</t>
  </si>
  <si>
    <t>9.80%</t>
  </si>
  <si>
    <t>13.30%</t>
  </si>
  <si>
    <t>0.31%</t>
  </si>
  <si>
    <t>Impaired Loans (Collateral Dependent) [Member]</t>
  </si>
  <si>
    <t>Unobservable Inputs, Marketability discount</t>
  </si>
  <si>
    <t>11.80%</t>
  </si>
  <si>
    <t>Impaired Loans (Collateral Dependent) [Member] | Weighted Average [Member]</t>
  </si>
  <si>
    <t>Disclosures about Fair Value of Assets and Liabilities - Estimated Fair Values of Financial Instruments and Level within Fair Value Hierarchy in which Fair Value Measurements Fall (Detail) - USD ($) $ in Thousands</t>
  </si>
  <si>
    <t>Financial assets</t>
  </si>
  <si>
    <t>Loans, net of allowance for loan losses</t>
  </si>
  <si>
    <t>Federal Home Loan Bank stock</t>
  </si>
  <si>
    <t>Financial liabilities</t>
  </si>
  <si>
    <t>Unrecognized financial instruments (net of contract amount)</t>
  </si>
  <si>
    <t>Commitments to originate loans</t>
  </si>
  <si>
    <t>Lines of credit</t>
  </si>
  <si>
    <t>Quoted Prices in Active Markets for Identical Assets (Level 1) [Member]</t>
  </si>
  <si>
    <t>Significant Other Observable Inputs (Level 2) [Member]</t>
  </si>
  <si>
    <t>Commitments - Additional Information (Detail) - USD ($)</t>
  </si>
  <si>
    <t>Commitments to originate loans amount</t>
  </si>
  <si>
    <t>Lines of credit to borrowe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14743</v>
      </c>
    </row>
    <row r="12" spans="1:3">
      <c r="A12" s="4" t="s">
        <v>19</v>
      </c>
      <c r="B12" s="4" t="s">
        <v>20</v>
      </c>
    </row>
    <row r="13" spans="1:3">
      <c r="A13" s="4" t="s">
        <v>21</v>
      </c>
      <c r="B13" s="4" t="s">
        <v>22</v>
      </c>
    </row>
    <row r="14" spans="1:3">
      <c r="A14" s="4" t="s">
        <v>23</v>
      </c>
      <c r="C14" s="5" t="n">
        <v>3940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223</v>
      </c>
      <c r="C3" s="7" t="n">
        <v>5451</v>
      </c>
    </row>
    <row r="4" spans="1:3">
      <c r="A4" s="4" t="s">
        <v>28</v>
      </c>
      <c r="B4" s="5" t="n">
        <v>1562</v>
      </c>
      <c r="C4" s="5" t="n">
        <v>998</v>
      </c>
    </row>
    <row r="5" spans="1:3">
      <c r="A5" s="4" t="s">
        <v>29</v>
      </c>
      <c r="B5" s="5" t="n">
        <v>16785</v>
      </c>
      <c r="C5" s="5" t="n">
        <v>6449</v>
      </c>
    </row>
    <row r="6" spans="1:3">
      <c r="A6" s="4" t="s">
        <v>30</v>
      </c>
      <c r="B6" s="5" t="n">
        <v>250</v>
      </c>
      <c r="C6" s="5" t="n">
        <v>252</v>
      </c>
    </row>
    <row r="7" spans="1:3">
      <c r="A7" s="4" t="s">
        <v>31</v>
      </c>
      <c r="B7" s="5" t="n">
        <v>113589</v>
      </c>
      <c r="C7" s="5" t="n">
        <v>121328</v>
      </c>
    </row>
    <row r="8" spans="1:3">
      <c r="A8" s="4" t="s">
        <v>32</v>
      </c>
      <c r="B8" s="5" t="n">
        <v>437946</v>
      </c>
      <c r="C8" s="5" t="n">
        <v>443748</v>
      </c>
    </row>
    <row r="9" spans="1:3">
      <c r="A9" s="4" t="s">
        <v>33</v>
      </c>
      <c r="B9" s="5" t="n">
        <v>4886</v>
      </c>
      <c r="C9" s="5" t="n">
        <v>4586</v>
      </c>
    </row>
    <row r="10" spans="1:3">
      <c r="A10" s="4" t="s">
        <v>34</v>
      </c>
      <c r="B10" s="5" t="n">
        <v>2813</v>
      </c>
      <c r="C10" s="5" t="n">
        <v>5425</v>
      </c>
    </row>
    <row r="11" spans="1:3">
      <c r="A11" s="4" t="s">
        <v>35</v>
      </c>
      <c r="B11" s="5" t="n">
        <v>155</v>
      </c>
      <c r="C11" s="5" t="n">
        <v>338</v>
      </c>
    </row>
    <row r="12" spans="1:3">
      <c r="A12" s="4" t="s">
        <v>36</v>
      </c>
      <c r="B12" s="5" t="n">
        <v>1921</v>
      </c>
      <c r="C12" s="5" t="n">
        <v>1803</v>
      </c>
    </row>
    <row r="13" spans="1:3">
      <c r="A13" s="4" t="s">
        <v>37</v>
      </c>
      <c r="B13" s="5" t="n">
        <v>8756</v>
      </c>
      <c r="C13" s="5" t="n">
        <v>8555</v>
      </c>
    </row>
    <row r="14" spans="1:3">
      <c r="A14" s="4" t="s">
        <v>38</v>
      </c>
      <c r="B14" s="5" t="n">
        <v>627</v>
      </c>
      <c r="C14" s="5" t="n">
        <v>440</v>
      </c>
    </row>
    <row r="15" spans="1:3">
      <c r="A15" s="4" t="s">
        <v>39</v>
      </c>
      <c r="B15" s="5" t="n">
        <v>3231</v>
      </c>
      <c r="C15" s="5" t="n">
        <v>1746</v>
      </c>
    </row>
    <row r="16" spans="1:3">
      <c r="A16" s="4" t="s">
        <v>40</v>
      </c>
      <c r="B16" s="5" t="n">
        <v>513</v>
      </c>
      <c r="C16" s="5" t="n">
        <v>895</v>
      </c>
    </row>
    <row r="17" spans="1:3">
      <c r="A17" s="4" t="s">
        <v>41</v>
      </c>
      <c r="B17" s="5" t="n">
        <v>591472</v>
      </c>
      <c r="C17" s="5" t="n">
        <v>595565</v>
      </c>
    </row>
    <row r="18" spans="1:3">
      <c r="A18" s="3" t="s">
        <v>42</v>
      </c>
    </row>
    <row r="19" spans="1:3">
      <c r="A19" s="4" t="s">
        <v>43</v>
      </c>
      <c r="B19" s="5" t="n">
        <v>21987</v>
      </c>
      <c r="C19" s="5" t="n">
        <v>19036</v>
      </c>
    </row>
    <row r="20" spans="1:3">
      <c r="A20" s="4" t="s">
        <v>44</v>
      </c>
      <c r="B20" s="5" t="n">
        <v>166456</v>
      </c>
      <c r="C20" s="5" t="n">
        <v>156688</v>
      </c>
    </row>
    <row r="21" spans="1:3">
      <c r="A21" s="4" t="s">
        <v>45</v>
      </c>
      <c r="B21" s="5" t="n">
        <v>208937</v>
      </c>
      <c r="C21" s="5" t="n">
        <v>216343</v>
      </c>
    </row>
    <row r="22" spans="1:3">
      <c r="A22" s="4" t="s">
        <v>46</v>
      </c>
      <c r="B22" s="5" t="n">
        <v>38773</v>
      </c>
      <c r="C22" s="5" t="n">
        <v>41641</v>
      </c>
    </row>
    <row r="23" spans="1:3">
      <c r="A23" s="4" t="s">
        <v>47</v>
      </c>
      <c r="B23" s="5" t="n">
        <v>436153</v>
      </c>
      <c r="C23" s="5" t="n">
        <v>433708</v>
      </c>
    </row>
    <row r="24" spans="1:3">
      <c r="A24" s="4" t="s">
        <v>48</v>
      </c>
      <c r="B24" s="5" t="n">
        <v>2440</v>
      </c>
      <c r="C24" s="5" t="n">
        <v>4392</v>
      </c>
    </row>
    <row r="25" spans="1:3">
      <c r="A25" s="4" t="s">
        <v>49</v>
      </c>
      <c r="B25" s="5" t="n">
        <v>62500</v>
      </c>
      <c r="C25" s="5" t="n">
        <v>67000</v>
      </c>
    </row>
    <row r="26" spans="1:3">
      <c r="A26" s="4" t="s">
        <v>50</v>
      </c>
      <c r="B26" s="5" t="n">
        <v>1047</v>
      </c>
      <c r="C26" s="5" t="n">
        <v>932</v>
      </c>
    </row>
    <row r="27" spans="1:3">
      <c r="A27" s="4" t="s">
        <v>51</v>
      </c>
      <c r="B27" s="5" t="n">
        <v>3003</v>
      </c>
      <c r="C27" s="5" t="n">
        <v>2967</v>
      </c>
    </row>
    <row r="28" spans="1:3">
      <c r="A28" s="4" t="s">
        <v>52</v>
      </c>
      <c r="B28" s="5" t="n">
        <v>50</v>
      </c>
      <c r="C28" s="5" t="n">
        <v>59</v>
      </c>
    </row>
    <row r="29" spans="1:3">
      <c r="A29" s="4" t="s">
        <v>40</v>
      </c>
      <c r="B29" s="5" t="n">
        <v>3077</v>
      </c>
      <c r="C29" s="5" t="n">
        <v>2535</v>
      </c>
    </row>
    <row r="30" spans="1:3">
      <c r="A30" s="4" t="s">
        <v>53</v>
      </c>
      <c r="B30" s="5" t="n">
        <v>508270</v>
      </c>
      <c r="C30" s="5" t="n">
        <v>511593</v>
      </c>
    </row>
    <row r="31" spans="1:3">
      <c r="A31" s="4" t="s">
        <v>54</v>
      </c>
      <c r="B31" s="4" t="s">
        <v>55</v>
      </c>
      <c r="C31" s="4" t="s">
        <v>55</v>
      </c>
    </row>
    <row r="32" spans="1:3">
      <c r="A32" s="3" t="s">
        <v>56</v>
      </c>
    </row>
    <row r="33" spans="1:3">
      <c r="A33" s="4" t="s">
        <v>57</v>
      </c>
      <c r="B33" s="5" t="n">
        <v>39</v>
      </c>
      <c r="C33" s="5" t="n">
        <v>40</v>
      </c>
    </row>
    <row r="34" spans="1:3">
      <c r="A34" s="4" t="s">
        <v>58</v>
      </c>
      <c r="B34" s="5" t="n">
        <v>47836</v>
      </c>
      <c r="C34" s="5" t="n">
        <v>47535</v>
      </c>
    </row>
    <row r="35" spans="1:3">
      <c r="A35" s="4" t="s">
        <v>59</v>
      </c>
      <c r="B35" s="5" t="n">
        <v>-2742</v>
      </c>
      <c r="C35" s="5" t="n">
        <v>-2887</v>
      </c>
    </row>
    <row r="36" spans="1:3">
      <c r="A36" s="4" t="s">
        <v>60</v>
      </c>
      <c r="B36" s="5" t="n">
        <v>38426</v>
      </c>
      <c r="C36" s="5" t="n">
        <v>37095</v>
      </c>
    </row>
    <row r="37" spans="1:3">
      <c r="A37" s="4" t="s">
        <v>61</v>
      </c>
      <c r="B37" s="5" t="n">
        <v>-357</v>
      </c>
      <c r="C37" s="5" t="n">
        <v>2189</v>
      </c>
    </row>
    <row r="38" spans="1:3">
      <c r="A38" s="4" t="s">
        <v>62</v>
      </c>
      <c r="B38" s="5" t="n">
        <v>83202</v>
      </c>
      <c r="C38" s="5" t="n">
        <v>83972</v>
      </c>
    </row>
    <row r="39" spans="1:3">
      <c r="A39" s="4" t="s">
        <v>63</v>
      </c>
      <c r="B39" s="7" t="n">
        <v>591472</v>
      </c>
      <c r="C39" s="7" t="n">
        <v>5955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2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05</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08</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11</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4</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4" t="s">
        <v>264</v>
      </c>
      <c r="B3" s="4" t="s">
        <v>26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row>
    <row r="9" spans="1:2">
      <c r="A9" s="4" t="s">
        <v>275</v>
      </c>
      <c r="B9" s="4" t="s">
        <v>276</v>
      </c>
    </row>
    <row r="10" spans="1:2">
      <c r="A10" s="4" t="s">
        <v>277</v>
      </c>
    </row>
    <row r="11" spans="1:2">
      <c r="A11" s="4" t="s">
        <v>275</v>
      </c>
      <c r="B11"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223</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226</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5</v>
      </c>
    </row>
    <row r="2" spans="1:3">
      <c r="A2" s="3" t="s">
        <v>65</v>
      </c>
    </row>
    <row r="3" spans="1:3">
      <c r="A3" s="4" t="s">
        <v>66</v>
      </c>
      <c r="B3" s="7" t="n">
        <v>5366</v>
      </c>
      <c r="C3" s="7" t="n">
        <v>5351</v>
      </c>
    </row>
    <row r="4" spans="1:3">
      <c r="A4" s="4" t="s">
        <v>67</v>
      </c>
      <c r="B4" s="7" t="n">
        <v>6234</v>
      </c>
      <c r="C4" s="7" t="n">
        <v>5925</v>
      </c>
    </row>
    <row r="5" spans="1:3">
      <c r="A5" s="4" t="s">
        <v>68</v>
      </c>
      <c r="B5" s="8" t="n">
        <v>0.01</v>
      </c>
      <c r="C5" s="8" t="n">
        <v>0.01</v>
      </c>
    </row>
    <row r="6" spans="1:3">
      <c r="A6" s="4" t="s">
        <v>69</v>
      </c>
      <c r="B6" s="5" t="n">
        <v>100000000</v>
      </c>
      <c r="C6" s="5" t="n">
        <v>100000000</v>
      </c>
    </row>
    <row r="7" spans="1:3">
      <c r="A7" s="4" t="s">
        <v>70</v>
      </c>
      <c r="B7" s="5" t="n">
        <v>3940408</v>
      </c>
      <c r="C7" s="5" t="n">
        <v>4014061</v>
      </c>
    </row>
    <row r="8" spans="1:3">
      <c r="A8" s="4" t="s">
        <v>71</v>
      </c>
      <c r="B8" s="5" t="n">
        <v>3940408</v>
      </c>
      <c r="C8" s="5" t="n">
        <v>4014061</v>
      </c>
    </row>
    <row r="9" spans="1:3">
      <c r="A9" s="4" t="s">
        <v>72</v>
      </c>
      <c r="B9" s="5" t="n">
        <v>274241</v>
      </c>
      <c r="C9" s="5" t="n">
        <v>2886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229</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4</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1</v>
      </c>
      <c r="B1" s="2" t="s">
        <v>302</v>
      </c>
      <c r="C1" s="2" t="s">
        <v>303</v>
      </c>
      <c r="D1" s="2" t="s">
        <v>2</v>
      </c>
    </row>
    <row r="2" spans="1:4">
      <c r="A2" s="3" t="s">
        <v>202</v>
      </c>
    </row>
    <row r="3" spans="1:4">
      <c r="A3" s="4" t="s">
        <v>304</v>
      </c>
      <c r="B3" s="5" t="n">
        <v>384900</v>
      </c>
      <c r="D3" s="5" t="n">
        <v>384900</v>
      </c>
    </row>
    <row r="4" spans="1:4">
      <c r="A4" s="4" t="s">
        <v>305</v>
      </c>
      <c r="B4" s="5" t="n">
        <v>314755</v>
      </c>
      <c r="C4" s="5" t="n">
        <v>314755</v>
      </c>
    </row>
    <row r="5" spans="1:4">
      <c r="A5" s="4" t="s">
        <v>306</v>
      </c>
      <c r="B5" s="7" t="n">
        <v>450000</v>
      </c>
      <c r="C5" s="7" t="n">
        <v>4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25"/>
    <col customWidth="1" max="7" min="7" width="14"/>
    <col customWidth="1" max="8" min="8" width="14"/>
  </cols>
  <sheetData>
    <row r="1" spans="1:8">
      <c r="A1" s="1" t="s">
        <v>307</v>
      </c>
      <c r="B1" s="2" t="s">
        <v>308</v>
      </c>
      <c r="C1" s="2" t="s">
        <v>309</v>
      </c>
      <c r="D1" s="2" t="s">
        <v>302</v>
      </c>
      <c r="E1" s="2" t="s">
        <v>310</v>
      </c>
      <c r="F1" s="2" t="s">
        <v>2</v>
      </c>
      <c r="G1" s="2" t="s">
        <v>75</v>
      </c>
      <c r="H1" s="2" t="s">
        <v>25</v>
      </c>
    </row>
    <row r="2" spans="1:8">
      <c r="A2" s="3" t="s">
        <v>311</v>
      </c>
    </row>
    <row r="3" spans="1:8">
      <c r="A3" s="4" t="s">
        <v>312</v>
      </c>
      <c r="F3" s="4" t="s">
        <v>313</v>
      </c>
    </row>
    <row r="4" spans="1:8">
      <c r="A4" s="4" t="s">
        <v>314</v>
      </c>
      <c r="D4" s="5" t="n">
        <v>384900</v>
      </c>
      <c r="F4" s="5" t="n">
        <v>384900</v>
      </c>
    </row>
    <row r="5" spans="1:8">
      <c r="A5" s="4" t="s">
        <v>315</v>
      </c>
      <c r="F5" s="4" t="s">
        <v>316</v>
      </c>
    </row>
    <row r="6" spans="1:8">
      <c r="A6" s="4" t="s">
        <v>317</v>
      </c>
      <c r="F6" s="4" t="s">
        <v>318</v>
      </c>
    </row>
    <row r="7" spans="1:8">
      <c r="A7" s="4" t="s">
        <v>319</v>
      </c>
      <c r="F7" s="4" t="s">
        <v>320</v>
      </c>
    </row>
    <row r="8" spans="1:8">
      <c r="A8" s="4" t="s">
        <v>321</v>
      </c>
      <c r="F8" s="5" t="n">
        <v>372615</v>
      </c>
      <c r="H8" s="5" t="n">
        <v>380444</v>
      </c>
    </row>
    <row r="9" spans="1:8">
      <c r="A9" s="4" t="s">
        <v>322</v>
      </c>
      <c r="F9" s="5" t="n">
        <v>22286</v>
      </c>
      <c r="G9" s="5" t="n">
        <v>31714</v>
      </c>
    </row>
    <row r="10" spans="1:8">
      <c r="A10" s="4" t="s">
        <v>323</v>
      </c>
      <c r="F10" s="7" t="n">
        <v>208000</v>
      </c>
    </row>
    <row r="11" spans="1:8">
      <c r="A11" s="4" t="s">
        <v>324</v>
      </c>
      <c r="F11" s="4" t="s">
        <v>325</v>
      </c>
    </row>
    <row r="12" spans="1:8">
      <c r="A12" s="4" t="s">
        <v>326</v>
      </c>
      <c r="F12" s="7" t="n">
        <v>1100000</v>
      </c>
    </row>
    <row r="13" spans="1:8">
      <c r="A13" s="4" t="s">
        <v>327</v>
      </c>
    </row>
    <row r="14" spans="1:8">
      <c r="A14" s="3" t="s">
        <v>311</v>
      </c>
    </row>
    <row r="15" spans="1:8">
      <c r="A15" s="4" t="s">
        <v>321</v>
      </c>
      <c r="F15" s="5" t="n">
        <v>7829</v>
      </c>
    </row>
    <row r="16" spans="1:8">
      <c r="A16" s="4" t="s">
        <v>328</v>
      </c>
    </row>
    <row r="17" spans="1:8">
      <c r="A17" s="3" t="s">
        <v>311</v>
      </c>
    </row>
    <row r="18" spans="1:8">
      <c r="A18" s="4" t="s">
        <v>329</v>
      </c>
      <c r="F18" s="4" t="s">
        <v>330</v>
      </c>
    </row>
    <row r="19" spans="1:8">
      <c r="A19" s="4" t="s">
        <v>331</v>
      </c>
      <c r="F19" s="4" t="s">
        <v>332</v>
      </c>
    </row>
    <row r="20" spans="1:8">
      <c r="A20" s="4" t="s">
        <v>333</v>
      </c>
      <c r="F20" s="4" t="s">
        <v>334</v>
      </c>
    </row>
    <row r="21" spans="1:8">
      <c r="A21" s="4" t="s">
        <v>335</v>
      </c>
    </row>
    <row r="22" spans="1:8">
      <c r="A22" s="3" t="s">
        <v>311</v>
      </c>
    </row>
    <row r="23" spans="1:8">
      <c r="A23" s="4" t="s">
        <v>333</v>
      </c>
      <c r="F23" s="4" t="s">
        <v>336</v>
      </c>
    </row>
    <row r="24" spans="1:8">
      <c r="A24" s="4" t="s">
        <v>337</v>
      </c>
    </row>
    <row r="25" spans="1:8">
      <c r="A25" s="3" t="s">
        <v>311</v>
      </c>
    </row>
    <row r="26" spans="1:8">
      <c r="A26" s="4" t="s">
        <v>338</v>
      </c>
      <c r="F26" s="4" t="s">
        <v>339</v>
      </c>
    </row>
    <row r="27" spans="1:8">
      <c r="A27" s="4" t="s">
        <v>340</v>
      </c>
    </row>
    <row r="28" spans="1:8">
      <c r="A28" s="3" t="s">
        <v>311</v>
      </c>
    </row>
    <row r="29" spans="1:8">
      <c r="A29" s="4" t="s">
        <v>319</v>
      </c>
      <c r="C29" s="4" t="s">
        <v>341</v>
      </c>
    </row>
    <row r="30" spans="1:8">
      <c r="A30" s="4" t="s">
        <v>342</v>
      </c>
    </row>
    <row r="31" spans="1:8">
      <c r="A31" s="3" t="s">
        <v>311</v>
      </c>
    </row>
    <row r="32" spans="1:8">
      <c r="A32" s="4" t="s">
        <v>319</v>
      </c>
      <c r="B32" s="4" t="s">
        <v>343</v>
      </c>
      <c r="C32" s="4" t="s">
        <v>344</v>
      </c>
    </row>
    <row r="33" spans="1:8">
      <c r="A33" s="4" t="s">
        <v>324</v>
      </c>
      <c r="F33" s="4" t="s">
        <v>345</v>
      </c>
    </row>
    <row r="34" spans="1:8">
      <c r="A34" s="4" t="s">
        <v>346</v>
      </c>
    </row>
    <row r="35" spans="1:8">
      <c r="A35" s="3" t="s">
        <v>311</v>
      </c>
    </row>
    <row r="36" spans="1:8">
      <c r="A36" s="4" t="s">
        <v>347</v>
      </c>
      <c r="F36" s="5" t="n">
        <v>673575</v>
      </c>
    </row>
    <row r="37" spans="1:8">
      <c r="A37" s="4" t="s">
        <v>348</v>
      </c>
    </row>
    <row r="38" spans="1:8">
      <c r="A38" s="3" t="s">
        <v>311</v>
      </c>
    </row>
    <row r="39" spans="1:8">
      <c r="A39" s="4" t="s">
        <v>319</v>
      </c>
      <c r="C39" s="4" t="s">
        <v>341</v>
      </c>
    </row>
    <row r="40" spans="1:8">
      <c r="A40" s="4" t="s">
        <v>347</v>
      </c>
      <c r="F40" s="5" t="n">
        <v>481125</v>
      </c>
    </row>
    <row r="41" spans="1:8">
      <c r="A41" s="4" t="s">
        <v>349</v>
      </c>
      <c r="C41" s="5" t="n">
        <v>167000</v>
      </c>
    </row>
    <row r="42" spans="1:8">
      <c r="A42" s="4" t="s">
        <v>350</v>
      </c>
      <c r="F42" s="5" t="n">
        <v>314125</v>
      </c>
    </row>
    <row r="43" spans="1:8">
      <c r="A43" s="4" t="s">
        <v>351</v>
      </c>
    </row>
    <row r="44" spans="1:8">
      <c r="A44" s="3" t="s">
        <v>311</v>
      </c>
    </row>
    <row r="45" spans="1:8">
      <c r="A45" s="4" t="s">
        <v>319</v>
      </c>
      <c r="C45" s="4" t="s">
        <v>344</v>
      </c>
      <c r="E45" s="4" t="s">
        <v>343</v>
      </c>
    </row>
    <row r="46" spans="1:8">
      <c r="A46" s="4" t="s">
        <v>347</v>
      </c>
      <c r="F46" s="5" t="n">
        <v>192450</v>
      </c>
    </row>
    <row r="47" spans="1:8">
      <c r="A47" s="4" t="s">
        <v>349</v>
      </c>
      <c r="B47" s="5" t="n">
        <v>16900</v>
      </c>
      <c r="C47" s="5" t="n">
        <v>85500</v>
      </c>
    </row>
    <row r="48" spans="1:8">
      <c r="A48" s="4" t="s">
        <v>350</v>
      </c>
      <c r="F48" s="5" t="n">
        <v>900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208</v>
      </c>
    </row>
    <row r="3" spans="1:3">
      <c r="A3" s="4" t="s">
        <v>353</v>
      </c>
      <c r="B3" s="5" t="n">
        <v>83940</v>
      </c>
      <c r="C3" s="5" t="n">
        <v>72524</v>
      </c>
    </row>
    <row r="4" spans="1:3">
      <c r="A4" s="4" t="s">
        <v>354</v>
      </c>
      <c r="B4" s="5" t="n">
        <v>14434</v>
      </c>
      <c r="C4" s="5" t="n">
        <v>19245</v>
      </c>
    </row>
    <row r="5" spans="1:3">
      <c r="A5" s="4" t="s">
        <v>355</v>
      </c>
      <c r="B5" s="5" t="n">
        <v>274241</v>
      </c>
      <c r="C5" s="5" t="n">
        <v>288675</v>
      </c>
    </row>
    <row r="6" spans="1:3">
      <c r="A6" s="4" t="s">
        <v>356</v>
      </c>
      <c r="B6" s="5" t="n">
        <v>372615</v>
      </c>
      <c r="C6" s="5" t="n">
        <v>380444</v>
      </c>
    </row>
    <row r="7" spans="1:3">
      <c r="A7" s="4" t="s">
        <v>357</v>
      </c>
      <c r="B7" s="7" t="n">
        <v>5457</v>
      </c>
      <c r="C7" s="7" t="n">
        <v>52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8</v>
      </c>
      <c r="B1" s="2" t="s">
        <v>1</v>
      </c>
      <c r="C1" s="2" t="s">
        <v>359</v>
      </c>
    </row>
    <row r="2" spans="1:3">
      <c r="B2" s="2" t="s">
        <v>2</v>
      </c>
      <c r="C2" s="2" t="s">
        <v>25</v>
      </c>
    </row>
    <row r="3" spans="1:3">
      <c r="A3" s="3" t="s">
        <v>208</v>
      </c>
    </row>
    <row r="4" spans="1:3">
      <c r="A4" s="4" t="s">
        <v>360</v>
      </c>
      <c r="B4" s="8" t="n">
        <v>19.9</v>
      </c>
      <c r="C4" s="8" t="n">
        <v>18.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61</v>
      </c>
      <c r="B1" s="2" t="s">
        <v>1</v>
      </c>
    </row>
    <row r="2" spans="1:2">
      <c r="B2" s="2" t="s">
        <v>362</v>
      </c>
    </row>
    <row r="3" spans="1:2">
      <c r="A3" s="3" t="s">
        <v>208</v>
      </c>
    </row>
    <row r="4" spans="1:2">
      <c r="A4" s="4" t="s">
        <v>363</v>
      </c>
      <c r="B4" s="5" t="n">
        <v>164143</v>
      </c>
    </row>
    <row r="5" spans="1:2">
      <c r="A5" s="4" t="s">
        <v>364</v>
      </c>
      <c r="B5" s="5" t="n">
        <v>0</v>
      </c>
    </row>
    <row r="6" spans="1:2">
      <c r="A6" s="4" t="s">
        <v>365</v>
      </c>
      <c r="B6" s="5" t="n">
        <v>0</v>
      </c>
    </row>
    <row r="7" spans="1:2">
      <c r="A7" s="4" t="s">
        <v>366</v>
      </c>
      <c r="B7" s="5" t="n">
        <v>11000</v>
      </c>
    </row>
    <row r="8" spans="1:2">
      <c r="A8" s="4" t="s">
        <v>367</v>
      </c>
      <c r="B8" s="5" t="n">
        <v>153143</v>
      </c>
    </row>
    <row r="9" spans="1:2">
      <c r="A9" s="4" t="s">
        <v>368</v>
      </c>
      <c r="B9" s="5" t="n">
        <v>64000</v>
      </c>
    </row>
    <row r="10" spans="1:2">
      <c r="A10" s="4" t="s">
        <v>369</v>
      </c>
      <c r="B10" s="8" t="n">
        <v>16.63</v>
      </c>
    </row>
    <row r="11" spans="1:2">
      <c r="A11" s="4" t="s">
        <v>370</v>
      </c>
      <c r="B11" s="5" t="n">
        <v>0</v>
      </c>
    </row>
    <row r="12" spans="1:2">
      <c r="A12" s="4" t="s">
        <v>371</v>
      </c>
      <c r="B12" s="5" t="n">
        <v>0</v>
      </c>
    </row>
    <row r="13" spans="1:2">
      <c r="A13" s="4" t="s">
        <v>372</v>
      </c>
      <c r="B13" s="9" t="n">
        <v>16.63</v>
      </c>
    </row>
    <row r="14" spans="1:2">
      <c r="A14" s="4" t="s">
        <v>373</v>
      </c>
      <c r="B14" s="9" t="n">
        <v>16.63</v>
      </c>
    </row>
    <row r="15" spans="1:2">
      <c r="A15" s="4" t="s">
        <v>374</v>
      </c>
      <c r="B15" s="8" t="n">
        <v>16.63</v>
      </c>
    </row>
    <row r="16" spans="1:2">
      <c r="A16" s="4" t="s">
        <v>375</v>
      </c>
      <c r="B16" s="4" t="s">
        <v>345</v>
      </c>
    </row>
    <row r="17" spans="1:2">
      <c r="A17" s="4" t="s">
        <v>376</v>
      </c>
      <c r="B17" s="4" t="s">
        <v>345</v>
      </c>
    </row>
    <row r="18" spans="1:2">
      <c r="A18" s="4" t="s">
        <v>377</v>
      </c>
      <c r="B18" s="7" t="n">
        <v>501</v>
      </c>
    </row>
    <row r="19" spans="1:2">
      <c r="A19" s="4" t="s">
        <v>378</v>
      </c>
      <c r="B19" s="7" t="n">
        <v>2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379</v>
      </c>
      <c r="B1" s="2" t="s">
        <v>380</v>
      </c>
    </row>
    <row r="2" spans="1:2">
      <c r="A2" s="3" t="s">
        <v>208</v>
      </c>
    </row>
    <row r="3" spans="1:2">
      <c r="A3" s="4" t="s">
        <v>381</v>
      </c>
      <c r="B3" s="8" t="n">
        <v>1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82</v>
      </c>
      <c r="B1" s="2" t="s">
        <v>1</v>
      </c>
    </row>
    <row r="2" spans="1:2">
      <c r="B2" s="2" t="s">
        <v>383</v>
      </c>
    </row>
    <row r="3" spans="1:2">
      <c r="A3" s="3" t="s">
        <v>208</v>
      </c>
    </row>
    <row r="4" spans="1:2">
      <c r="A4" s="4" t="s">
        <v>384</v>
      </c>
      <c r="B4" s="5" t="n">
        <v>80500</v>
      </c>
    </row>
    <row r="5" spans="1:2">
      <c r="A5" s="4" t="s">
        <v>385</v>
      </c>
      <c r="B5" s="5" t="n">
        <v>0</v>
      </c>
    </row>
    <row r="6" spans="1:2">
      <c r="A6" s="4" t="s">
        <v>386</v>
      </c>
      <c r="B6" s="5" t="n">
        <v>0</v>
      </c>
    </row>
    <row r="7" spans="1:2">
      <c r="A7" s="4" t="s">
        <v>387</v>
      </c>
      <c r="B7" s="5" t="n">
        <v>10062</v>
      </c>
    </row>
    <row r="8" spans="1:2">
      <c r="A8" s="4" t="s">
        <v>388</v>
      </c>
      <c r="B8" s="5" t="n">
        <v>70438</v>
      </c>
    </row>
    <row r="9" spans="1:2">
      <c r="A9" s="4" t="s">
        <v>389</v>
      </c>
      <c r="B9" s="8" t="n">
        <v>16.79</v>
      </c>
    </row>
    <row r="10" spans="1:2">
      <c r="A10" s="4" t="s">
        <v>390</v>
      </c>
      <c r="B10" s="5" t="n">
        <v>0</v>
      </c>
    </row>
    <row r="11" spans="1:2">
      <c r="A11" s="4" t="s">
        <v>391</v>
      </c>
      <c r="B11" s="5" t="n">
        <v>0</v>
      </c>
    </row>
    <row r="12" spans="1:2">
      <c r="A12" s="4" t="s">
        <v>392</v>
      </c>
      <c r="B12" s="9" t="n">
        <v>16.79</v>
      </c>
    </row>
    <row r="13" spans="1:2">
      <c r="A13" s="4" t="s">
        <v>393</v>
      </c>
      <c r="B13" s="8" t="n">
        <v>16.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74</v>
      </c>
      <c r="D1" s="2" t="s">
        <v>1</v>
      </c>
    </row>
    <row r="2" spans="1:5">
      <c r="B2" s="2" t="s">
        <v>2</v>
      </c>
      <c r="C2" s="2" t="s">
        <v>75</v>
      </c>
      <c r="D2" s="2" t="s">
        <v>2</v>
      </c>
      <c r="E2" s="2" t="s">
        <v>75</v>
      </c>
    </row>
    <row r="3" spans="1:5">
      <c r="A3" s="3" t="s">
        <v>211</v>
      </c>
    </row>
    <row r="4" spans="1:5">
      <c r="A4" s="4" t="s">
        <v>124</v>
      </c>
      <c r="B4" s="7" t="n">
        <v>844</v>
      </c>
      <c r="C4" s="7" t="n">
        <v>944</v>
      </c>
      <c r="D4" s="7" t="n">
        <v>3317</v>
      </c>
      <c r="E4" s="7" t="n">
        <v>2498</v>
      </c>
    </row>
    <row r="5" spans="1:5">
      <c r="A5" s="4" t="s">
        <v>395</v>
      </c>
      <c r="B5" s="5" t="n">
        <v>3940630</v>
      </c>
      <c r="C5" s="5" t="n">
        <v>4014061</v>
      </c>
      <c r="D5" s="5" t="n">
        <v>3968593</v>
      </c>
      <c r="E5" s="5" t="n">
        <v>4035020</v>
      </c>
    </row>
    <row r="6" spans="1:5">
      <c r="A6" s="4" t="s">
        <v>396</v>
      </c>
      <c r="B6" s="5" t="n">
        <v>-276647</v>
      </c>
      <c r="C6" s="5" t="n">
        <v>-295892</v>
      </c>
      <c r="D6" s="5" t="n">
        <v>-281458</v>
      </c>
      <c r="E6" s="5" t="n">
        <v>-300703</v>
      </c>
    </row>
    <row r="7" spans="1:5">
      <c r="A7" s="4" t="s">
        <v>397</v>
      </c>
      <c r="B7" s="5" t="n">
        <v>3663983</v>
      </c>
      <c r="C7" s="5" t="n">
        <v>3718169</v>
      </c>
      <c r="D7" s="5" t="n">
        <v>3687135</v>
      </c>
      <c r="E7" s="5" t="n">
        <v>3734317</v>
      </c>
    </row>
    <row r="8" spans="1:5">
      <c r="A8" s="4" t="s">
        <v>398</v>
      </c>
      <c r="B8" s="5" t="n">
        <v>33520</v>
      </c>
      <c r="C8" s="5" t="n">
        <v>4436</v>
      </c>
      <c r="D8" s="5" t="n">
        <v>27566</v>
      </c>
      <c r="E8" s="5" t="n">
        <v>2645</v>
      </c>
    </row>
    <row r="9" spans="1:5">
      <c r="A9" s="4" t="s">
        <v>399</v>
      </c>
      <c r="B9" s="5" t="n">
        <v>3697503</v>
      </c>
      <c r="C9" s="5" t="n">
        <v>3722605</v>
      </c>
      <c r="D9" s="5" t="n">
        <v>3714701</v>
      </c>
      <c r="E9" s="5" t="n">
        <v>3736962</v>
      </c>
    </row>
    <row r="10" spans="1:5">
      <c r="A10" s="4" t="s">
        <v>400</v>
      </c>
      <c r="B10" s="8" t="n">
        <v>0.23</v>
      </c>
      <c r="C10" s="8" t="n">
        <v>0.25</v>
      </c>
      <c r="D10" s="8" t="n">
        <v>0.9</v>
      </c>
      <c r="E10" s="8" t="n">
        <v>0.67</v>
      </c>
    </row>
    <row r="11" spans="1:5">
      <c r="A11" s="4" t="s">
        <v>401</v>
      </c>
      <c r="B11" s="8" t="n">
        <v>0.23</v>
      </c>
      <c r="C11" s="8" t="n">
        <v>0.25</v>
      </c>
      <c r="D11" s="8" t="n">
        <v>0.89</v>
      </c>
      <c r="E11" s="8" t="n">
        <v>0.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4519</v>
      </c>
      <c r="C4" s="7" t="n">
        <v>4384</v>
      </c>
      <c r="D4" s="7" t="n">
        <v>13846</v>
      </c>
      <c r="E4" s="7" t="n">
        <v>12473</v>
      </c>
    </row>
    <row r="5" spans="1:5">
      <c r="A5" s="3" t="s">
        <v>78</v>
      </c>
    </row>
    <row r="6" spans="1:5">
      <c r="A6" s="4" t="s">
        <v>79</v>
      </c>
      <c r="B6" s="5" t="n">
        <v>663</v>
      </c>
      <c r="C6" s="5" t="n">
        <v>704</v>
      </c>
      <c r="D6" s="5" t="n">
        <v>1949</v>
      </c>
      <c r="E6" s="5" t="n">
        <v>2372</v>
      </c>
    </row>
    <row r="7" spans="1:5">
      <c r="A7" s="4" t="s">
        <v>80</v>
      </c>
      <c r="B7" s="5" t="n">
        <v>35</v>
      </c>
      <c r="C7" s="5" t="n">
        <v>37</v>
      </c>
      <c r="D7" s="5" t="n">
        <v>107</v>
      </c>
      <c r="E7" s="5" t="n">
        <v>112</v>
      </c>
    </row>
    <row r="8" spans="1:5">
      <c r="A8" s="4" t="s">
        <v>81</v>
      </c>
      <c r="B8" s="5" t="n">
        <v>27</v>
      </c>
      <c r="C8" s="5" t="n">
        <v>20</v>
      </c>
      <c r="D8" s="5" t="n">
        <v>79</v>
      </c>
      <c r="E8" s="5" t="n">
        <v>40</v>
      </c>
    </row>
    <row r="9" spans="1:5">
      <c r="A9" s="4" t="s">
        <v>82</v>
      </c>
      <c r="B9" s="5" t="n">
        <v>11</v>
      </c>
      <c r="C9" s="5" t="n">
        <v>3</v>
      </c>
      <c r="D9" s="5" t="n">
        <v>30</v>
      </c>
      <c r="E9" s="5" t="n">
        <v>8</v>
      </c>
    </row>
    <row r="10" spans="1:5">
      <c r="A10" s="4" t="s">
        <v>83</v>
      </c>
      <c r="B10" s="5" t="n">
        <v>5255</v>
      </c>
      <c r="C10" s="5" t="n">
        <v>5148</v>
      </c>
      <c r="D10" s="5" t="n">
        <v>16011</v>
      </c>
      <c r="E10" s="5" t="n">
        <v>15005</v>
      </c>
    </row>
    <row r="11" spans="1:5">
      <c r="A11" s="3" t="s">
        <v>84</v>
      </c>
    </row>
    <row r="12" spans="1:5">
      <c r="A12" s="4" t="s">
        <v>42</v>
      </c>
      <c r="B12" s="5" t="n">
        <v>716</v>
      </c>
      <c r="C12" s="5" t="n">
        <v>585</v>
      </c>
      <c r="D12" s="5" t="n">
        <v>2095</v>
      </c>
      <c r="E12" s="5" t="n">
        <v>1706</v>
      </c>
    </row>
    <row r="13" spans="1:5">
      <c r="A13" s="4" t="s">
        <v>85</v>
      </c>
      <c r="B13" s="5" t="n">
        <v>182</v>
      </c>
      <c r="C13" s="5" t="n">
        <v>249</v>
      </c>
      <c r="D13" s="5" t="n">
        <v>587</v>
      </c>
      <c r="E13" s="5" t="n">
        <v>671</v>
      </c>
    </row>
    <row r="14" spans="1:5">
      <c r="A14" s="4" t="s">
        <v>86</v>
      </c>
      <c r="B14" s="5" t="n">
        <v>898</v>
      </c>
      <c r="C14" s="5" t="n">
        <v>834</v>
      </c>
      <c r="D14" s="5" t="n">
        <v>2682</v>
      </c>
      <c r="E14" s="5" t="n">
        <v>2377</v>
      </c>
    </row>
    <row r="15" spans="1:5">
      <c r="A15" s="4" t="s">
        <v>87</v>
      </c>
      <c r="B15" s="5" t="n">
        <v>4357</v>
      </c>
      <c r="C15" s="5" t="n">
        <v>4314</v>
      </c>
      <c r="D15" s="5" t="n">
        <v>13329</v>
      </c>
      <c r="E15" s="5" t="n">
        <v>12628</v>
      </c>
    </row>
    <row r="16" spans="1:5">
      <c r="A16" s="4" t="s">
        <v>88</v>
      </c>
      <c r="B16" s="5" t="n">
        <v>192</v>
      </c>
      <c r="C16" s="5" t="n">
        <v>254</v>
      </c>
      <c r="D16" s="5" t="n">
        <v>225</v>
      </c>
      <c r="E16" s="5" t="n">
        <v>1142</v>
      </c>
    </row>
    <row r="17" spans="1:5">
      <c r="A17" s="4" t="s">
        <v>89</v>
      </c>
      <c r="B17" s="5" t="n">
        <v>4165</v>
      </c>
      <c r="C17" s="5" t="n">
        <v>4060</v>
      </c>
      <c r="D17" s="5" t="n">
        <v>13104</v>
      </c>
      <c r="E17" s="5" t="n">
        <v>11486</v>
      </c>
    </row>
    <row r="18" spans="1:5">
      <c r="A18" s="3" t="s">
        <v>90</v>
      </c>
    </row>
    <row r="19" spans="1:5">
      <c r="A19" s="4" t="s">
        <v>91</v>
      </c>
      <c r="B19" s="5" t="n">
        <v>117</v>
      </c>
      <c r="C19" s="5" t="n">
        <v>122</v>
      </c>
      <c r="D19" s="5" t="n">
        <v>395</v>
      </c>
      <c r="E19" s="5" t="n">
        <v>403</v>
      </c>
    </row>
    <row r="20" spans="1:5">
      <c r="A20" s="4" t="s">
        <v>92</v>
      </c>
      <c r="B20" s="5" t="n">
        <v>64</v>
      </c>
      <c r="C20" s="5" t="n">
        <v>69</v>
      </c>
      <c r="D20" s="5" t="n">
        <v>186</v>
      </c>
      <c r="E20" s="5" t="n">
        <v>164</v>
      </c>
    </row>
    <row r="21" spans="1:5">
      <c r="A21" s="4" t="s">
        <v>93</v>
      </c>
      <c r="B21" s="5" t="n">
        <v>198</v>
      </c>
      <c r="C21" s="5" t="n">
        <v>184</v>
      </c>
      <c r="D21" s="5" t="n">
        <v>548</v>
      </c>
      <c r="E21" s="5" t="n">
        <v>538</v>
      </c>
    </row>
    <row r="22" spans="1:5">
      <c r="A22" s="4" t="s">
        <v>94</v>
      </c>
      <c r="B22" s="5" t="n">
        <v>127</v>
      </c>
      <c r="C22" s="5" t="n">
        <v>165</v>
      </c>
      <c r="D22" s="5" t="n">
        <v>420</v>
      </c>
      <c r="E22" s="5" t="n">
        <v>522</v>
      </c>
    </row>
    <row r="23" spans="1:5">
      <c r="A23" s="4" t="s">
        <v>95</v>
      </c>
      <c r="C23" s="5" t="n">
        <v>115</v>
      </c>
      <c r="D23" s="5" t="n">
        <v>117</v>
      </c>
      <c r="E23" s="5" t="n">
        <v>417</v>
      </c>
    </row>
    <row r="24" spans="1:5">
      <c r="A24" s="4" t="s">
        <v>96</v>
      </c>
      <c r="B24" s="5" t="n">
        <v>65</v>
      </c>
      <c r="C24" s="5" t="n">
        <v>14</v>
      </c>
      <c r="D24" s="5" t="n">
        <v>349</v>
      </c>
      <c r="E24" s="5" t="n">
        <v>111</v>
      </c>
    </row>
    <row r="25" spans="1:5">
      <c r="A25" s="4" t="s">
        <v>97</v>
      </c>
      <c r="B25" s="5" t="n">
        <v>39</v>
      </c>
      <c r="C25" s="5" t="n">
        <v>31</v>
      </c>
      <c r="D25" s="5" t="n">
        <v>214</v>
      </c>
      <c r="E25" s="5" t="n">
        <v>130</v>
      </c>
    </row>
    <row r="26" spans="1:5">
      <c r="A26" s="4" t="s">
        <v>98</v>
      </c>
      <c r="B26" s="5" t="n">
        <v>65</v>
      </c>
      <c r="C26" s="5" t="n">
        <v>65</v>
      </c>
      <c r="D26" s="5" t="n">
        <v>201</v>
      </c>
      <c r="E26" s="5" t="n">
        <v>199</v>
      </c>
    </row>
    <row r="27" spans="1:5">
      <c r="A27" s="4" t="s">
        <v>40</v>
      </c>
      <c r="B27" s="5" t="n">
        <v>164</v>
      </c>
      <c r="C27" s="5" t="n">
        <v>161</v>
      </c>
      <c r="D27" s="5" t="n">
        <v>548</v>
      </c>
      <c r="E27" s="5" t="n">
        <v>585</v>
      </c>
    </row>
    <row r="28" spans="1:5">
      <c r="A28" s="4" t="s">
        <v>99</v>
      </c>
      <c r="B28" s="5" t="n">
        <v>839</v>
      </c>
      <c r="C28" s="5" t="n">
        <v>926</v>
      </c>
      <c r="D28" s="5" t="n">
        <v>2978</v>
      </c>
      <c r="E28" s="5" t="n">
        <v>3069</v>
      </c>
    </row>
    <row r="29" spans="1:5">
      <c r="A29" s="3" t="s">
        <v>100</v>
      </c>
    </row>
    <row r="30" spans="1:5">
      <c r="A30" s="4" t="s">
        <v>101</v>
      </c>
      <c r="B30" s="5" t="n">
        <v>2446</v>
      </c>
      <c r="C30" s="5" t="n">
        <v>2245</v>
      </c>
      <c r="D30" s="5" t="n">
        <v>7089</v>
      </c>
      <c r="E30" s="5" t="n">
        <v>6733</v>
      </c>
    </row>
    <row r="31" spans="1:5">
      <c r="A31" s="4" t="s">
        <v>102</v>
      </c>
      <c r="B31" s="5" t="n">
        <v>146</v>
      </c>
      <c r="C31" s="5" t="n">
        <v>142</v>
      </c>
      <c r="D31" s="5" t="n">
        <v>444</v>
      </c>
      <c r="E31" s="5" t="n">
        <v>436</v>
      </c>
    </row>
    <row r="32" spans="1:5">
      <c r="A32" s="4" t="s">
        <v>103</v>
      </c>
      <c r="B32" s="5" t="n">
        <v>278</v>
      </c>
      <c r="C32" s="5" t="n">
        <v>250</v>
      </c>
      <c r="D32" s="5" t="n">
        <v>872</v>
      </c>
      <c r="E32" s="5" t="n">
        <v>756</v>
      </c>
    </row>
    <row r="33" spans="1:5">
      <c r="A33" s="4" t="s">
        <v>104</v>
      </c>
      <c r="B33" s="5" t="n">
        <v>42</v>
      </c>
      <c r="C33" s="5" t="n">
        <v>80</v>
      </c>
      <c r="D33" s="5" t="n">
        <v>134</v>
      </c>
      <c r="E33" s="5" t="n">
        <v>231</v>
      </c>
    </row>
    <row r="34" spans="1:5">
      <c r="A34" s="4" t="s">
        <v>105</v>
      </c>
      <c r="B34" s="5" t="n">
        <v>46</v>
      </c>
      <c r="C34" s="5" t="n">
        <v>42</v>
      </c>
      <c r="D34" s="5" t="n">
        <v>130</v>
      </c>
      <c r="E34" s="5" t="n">
        <v>144</v>
      </c>
    </row>
    <row r="35" spans="1:5">
      <c r="A35" s="4" t="s">
        <v>106</v>
      </c>
      <c r="B35" s="5" t="n">
        <v>107</v>
      </c>
      <c r="C35" s="5" t="n">
        <v>90</v>
      </c>
      <c r="D35" s="5" t="n">
        <v>263</v>
      </c>
      <c r="E35" s="5" t="n">
        <v>253</v>
      </c>
    </row>
    <row r="36" spans="1:5">
      <c r="A36" s="4" t="s">
        <v>107</v>
      </c>
      <c r="B36" s="5" t="n">
        <v>159</v>
      </c>
      <c r="C36" s="5" t="n">
        <v>106</v>
      </c>
      <c r="D36" s="5" t="n">
        <v>400</v>
      </c>
      <c r="E36" s="5" t="n">
        <v>390</v>
      </c>
    </row>
    <row r="37" spans="1:5">
      <c r="A37" s="4" t="s">
        <v>108</v>
      </c>
      <c r="B37" s="5" t="n">
        <v>40</v>
      </c>
      <c r="C37" s="5" t="n">
        <v>38</v>
      </c>
      <c r="D37" s="5" t="n">
        <v>121</v>
      </c>
      <c r="E37" s="5" t="n">
        <v>115</v>
      </c>
    </row>
    <row r="38" spans="1:5">
      <c r="A38" s="4" t="s">
        <v>109</v>
      </c>
      <c r="B38" s="5" t="n">
        <v>40</v>
      </c>
      <c r="C38" s="5" t="n">
        <v>17</v>
      </c>
      <c r="D38" s="5" t="n">
        <v>114</v>
      </c>
      <c r="E38" s="5" t="n">
        <v>103</v>
      </c>
    </row>
    <row r="39" spans="1:5">
      <c r="A39" s="4" t="s">
        <v>110</v>
      </c>
      <c r="B39" s="5" t="n">
        <v>2</v>
      </c>
      <c r="C39" s="5" t="n">
        <v>2</v>
      </c>
      <c r="D39" s="5" t="n">
        <v>52</v>
      </c>
      <c r="E39" s="5" t="n">
        <v>45</v>
      </c>
    </row>
    <row r="40" spans="1:5">
      <c r="A40" s="4" t="s">
        <v>111</v>
      </c>
      <c r="B40" s="5" t="n">
        <v>35</v>
      </c>
      <c r="C40" s="5" t="n">
        <v>29</v>
      </c>
      <c r="D40" s="5" t="n">
        <v>110</v>
      </c>
      <c r="E40" s="5" t="n">
        <v>99</v>
      </c>
    </row>
    <row r="41" spans="1:5">
      <c r="A41" s="4" t="s">
        <v>112</v>
      </c>
      <c r="B41" s="5" t="n">
        <v>62</v>
      </c>
      <c r="C41" s="5" t="n">
        <v>80</v>
      </c>
      <c r="D41" s="5" t="n">
        <v>153</v>
      </c>
      <c r="E41" s="5" t="n">
        <v>215</v>
      </c>
    </row>
    <row r="42" spans="1:5">
      <c r="A42" s="4" t="s">
        <v>113</v>
      </c>
      <c r="B42" s="5" t="n">
        <v>-7</v>
      </c>
      <c r="C42" s="5" t="n">
        <v>-1</v>
      </c>
      <c r="D42" s="5" t="n">
        <v>-14</v>
      </c>
    </row>
    <row r="43" spans="1:5">
      <c r="A43" s="4" t="s">
        <v>40</v>
      </c>
      <c r="B43" s="5" t="n">
        <v>285</v>
      </c>
      <c r="C43" s="5" t="n">
        <v>380</v>
      </c>
      <c r="D43" s="5" t="n">
        <v>955</v>
      </c>
      <c r="E43" s="5" t="n">
        <v>1140</v>
      </c>
    </row>
    <row r="44" spans="1:5">
      <c r="A44" s="4" t="s">
        <v>114</v>
      </c>
      <c r="B44" s="5" t="n">
        <v>3681</v>
      </c>
      <c r="C44" s="5" t="n">
        <v>3500</v>
      </c>
      <c r="D44" s="5" t="n">
        <v>10823</v>
      </c>
      <c r="E44" s="5" t="n">
        <v>10660</v>
      </c>
    </row>
    <row r="45" spans="1:5">
      <c r="A45" s="4" t="s">
        <v>115</v>
      </c>
      <c r="B45" s="5" t="n">
        <v>1323</v>
      </c>
      <c r="C45" s="5" t="n">
        <v>1486</v>
      </c>
      <c r="D45" s="5" t="n">
        <v>5259</v>
      </c>
      <c r="E45" s="5" t="n">
        <v>3895</v>
      </c>
    </row>
    <row r="46" spans="1:5">
      <c r="A46" s="4" t="s">
        <v>116</v>
      </c>
      <c r="B46" s="5" t="n">
        <v>479</v>
      </c>
      <c r="C46" s="5" t="n">
        <v>542</v>
      </c>
      <c r="D46" s="5" t="n">
        <v>1942</v>
      </c>
      <c r="E46" s="5" t="n">
        <v>1397</v>
      </c>
    </row>
    <row r="47" spans="1:5">
      <c r="A47" s="4" t="s">
        <v>117</v>
      </c>
      <c r="B47" s="7" t="n">
        <v>844</v>
      </c>
      <c r="C47" s="7" t="n">
        <v>944</v>
      </c>
      <c r="D47" s="7" t="n">
        <v>3317</v>
      </c>
      <c r="E47" s="7" t="n">
        <v>2498</v>
      </c>
    </row>
    <row r="48" spans="1:5">
      <c r="A48" s="3" t="s">
        <v>118</v>
      </c>
    </row>
    <row r="49" spans="1:5">
      <c r="A49" s="4" t="s">
        <v>119</v>
      </c>
      <c r="B49" s="8" t="n">
        <v>0.23</v>
      </c>
      <c r="C49" s="8" t="n">
        <v>0.25</v>
      </c>
      <c r="D49" s="8" t="n">
        <v>0.9</v>
      </c>
      <c r="E49" s="8" t="n">
        <v>0.67</v>
      </c>
    </row>
    <row r="50" spans="1:5">
      <c r="A50" s="4" t="s">
        <v>120</v>
      </c>
      <c r="B50" s="9" t="n">
        <v>0.23</v>
      </c>
      <c r="C50" s="9" t="n">
        <v>0.25</v>
      </c>
      <c r="D50" s="9" t="n">
        <v>0.89</v>
      </c>
      <c r="E50" s="9" t="n">
        <v>0.67</v>
      </c>
    </row>
    <row r="51" spans="1:5">
      <c r="A51" s="4" t="s">
        <v>121</v>
      </c>
      <c r="B51" s="8" t="n">
        <v>0.08</v>
      </c>
      <c r="C51" s="8" t="n">
        <v>0.08</v>
      </c>
      <c r="D51" s="8" t="n">
        <v>0.16</v>
      </c>
      <c r="E51" s="8" t="n">
        <v>0.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5"/>
    <col customWidth="1" max="5" min="5" width="14"/>
    <col customWidth="1" max="6" min="6" width="14"/>
  </cols>
  <sheetData>
    <row r="1" spans="1:6">
      <c r="A1" s="1" t="s">
        <v>402</v>
      </c>
      <c r="B1" s="2" t="s">
        <v>308</v>
      </c>
      <c r="C1" s="2" t="s">
        <v>309</v>
      </c>
      <c r="D1" s="2" t="s">
        <v>2</v>
      </c>
      <c r="E1" s="2" t="s">
        <v>75</v>
      </c>
      <c r="F1" s="2" t="s">
        <v>403</v>
      </c>
    </row>
    <row r="2" spans="1:6">
      <c r="A2" s="4" t="s">
        <v>404</v>
      </c>
      <c r="F2" s="5" t="n">
        <v>200703</v>
      </c>
    </row>
    <row r="3" spans="1:6">
      <c r="A3" s="4" t="s">
        <v>405</v>
      </c>
      <c r="F3" s="4" t="s">
        <v>406</v>
      </c>
    </row>
    <row r="4" spans="1:6">
      <c r="A4" s="4" t="s">
        <v>407</v>
      </c>
      <c r="D4" s="4" t="s">
        <v>408</v>
      </c>
    </row>
    <row r="5" spans="1:6">
      <c r="A5" s="4" t="s">
        <v>153</v>
      </c>
      <c r="D5" s="5" t="n">
        <v>73653</v>
      </c>
      <c r="E5" s="5" t="n">
        <v>83313</v>
      </c>
    </row>
    <row r="6" spans="1:6">
      <c r="A6" s="4" t="s">
        <v>409</v>
      </c>
      <c r="D6" s="8" t="n">
        <v>18.65</v>
      </c>
      <c r="E6" s="8" t="n">
        <v>17.11</v>
      </c>
    </row>
    <row r="7" spans="1:6">
      <c r="A7" s="4" t="s">
        <v>410</v>
      </c>
      <c r="D7" s="5" t="n">
        <v>0</v>
      </c>
    </row>
    <row r="8" spans="1:6">
      <c r="A8" s="4" t="s">
        <v>411</v>
      </c>
      <c r="D8" s="5" t="n">
        <v>0</v>
      </c>
    </row>
    <row r="9" spans="1:6">
      <c r="A9" s="4" t="s">
        <v>412</v>
      </c>
      <c r="D9" s="4" t="s">
        <v>320</v>
      </c>
    </row>
    <row r="10" spans="1:6">
      <c r="A10" s="4" t="s">
        <v>342</v>
      </c>
    </row>
    <row r="11" spans="1:6">
      <c r="A11" s="4" t="s">
        <v>410</v>
      </c>
      <c r="B11" s="5" t="n">
        <v>16900</v>
      </c>
      <c r="C11" s="5" t="n">
        <v>85500</v>
      </c>
    </row>
    <row r="12" spans="1:6">
      <c r="A12" s="4" t="s">
        <v>412</v>
      </c>
      <c r="B12" s="4" t="s">
        <v>343</v>
      </c>
      <c r="C12" s="4" t="s">
        <v>344</v>
      </c>
    </row>
    <row r="13" spans="1:6">
      <c r="A13" s="4" t="s">
        <v>340</v>
      </c>
    </row>
    <row r="14" spans="1:6">
      <c r="A14" s="4" t="s">
        <v>411</v>
      </c>
      <c r="C14" s="5" t="n">
        <v>167000</v>
      </c>
    </row>
    <row r="15" spans="1:6">
      <c r="A15" s="4" t="s">
        <v>412</v>
      </c>
      <c r="C15" s="4" t="s">
        <v>341</v>
      </c>
    </row>
    <row r="16" spans="1:6">
      <c r="A16" s="4" t="s">
        <v>413</v>
      </c>
    </row>
    <row r="17" spans="1:6">
      <c r="A17" s="4" t="s">
        <v>153</v>
      </c>
      <c r="D17" s="5" t="n">
        <v>73653</v>
      </c>
    </row>
    <row r="18" spans="1:6">
      <c r="A18" s="4" t="s">
        <v>409</v>
      </c>
      <c r="D18" s="8" t="n">
        <v>18.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5</v>
      </c>
    </row>
    <row r="2" spans="1:3">
      <c r="A2" s="3" t="s">
        <v>415</v>
      </c>
    </row>
    <row r="3" spans="1:3">
      <c r="A3" s="4" t="s">
        <v>416</v>
      </c>
      <c r="B3" s="7" t="n">
        <v>113476</v>
      </c>
      <c r="C3" s="7" t="n">
        <v>117042</v>
      </c>
    </row>
    <row r="4" spans="1:3">
      <c r="A4" s="4" t="s">
        <v>417</v>
      </c>
      <c r="B4" s="5" t="n">
        <v>1401</v>
      </c>
      <c r="C4" s="5" t="n">
        <v>4286</v>
      </c>
    </row>
    <row r="5" spans="1:3">
      <c r="A5" s="4" t="s">
        <v>418</v>
      </c>
      <c r="B5" s="5" t="n">
        <v>-1288</v>
      </c>
    </row>
    <row r="6" spans="1:3">
      <c r="A6" s="4" t="s">
        <v>419</v>
      </c>
      <c r="B6" s="5" t="n">
        <v>113589</v>
      </c>
      <c r="C6" s="5" t="n">
        <v>121328</v>
      </c>
    </row>
    <row r="7" spans="1:3">
      <c r="A7" s="4" t="s">
        <v>420</v>
      </c>
    </row>
    <row r="8" spans="1:3">
      <c r="A8" s="3" t="s">
        <v>415</v>
      </c>
    </row>
    <row r="9" spans="1:3">
      <c r="A9" s="4" t="s">
        <v>416</v>
      </c>
      <c r="B9" s="5" t="n">
        <v>74828</v>
      </c>
      <c r="C9" s="5" t="n">
        <v>87193</v>
      </c>
    </row>
    <row r="10" spans="1:3">
      <c r="A10" s="4" t="s">
        <v>417</v>
      </c>
      <c r="B10" s="5" t="n">
        <v>973</v>
      </c>
      <c r="C10" s="5" t="n">
        <v>2912</v>
      </c>
    </row>
    <row r="11" spans="1:3">
      <c r="A11" s="4" t="s">
        <v>418</v>
      </c>
      <c r="B11" s="5" t="n">
        <v>-611</v>
      </c>
    </row>
    <row r="12" spans="1:3">
      <c r="A12" s="4" t="s">
        <v>419</v>
      </c>
      <c r="B12" s="5" t="n">
        <v>75190</v>
      </c>
      <c r="C12" s="5" t="n">
        <v>90105</v>
      </c>
    </row>
    <row r="13" spans="1:3">
      <c r="A13" s="4" t="s">
        <v>421</v>
      </c>
    </row>
    <row r="14" spans="1:3">
      <c r="A14" s="3" t="s">
        <v>415</v>
      </c>
    </row>
    <row r="15" spans="1:3">
      <c r="A15" s="4" t="s">
        <v>416</v>
      </c>
      <c r="B15" s="5" t="n">
        <v>35373</v>
      </c>
      <c r="C15" s="5" t="n">
        <v>26418</v>
      </c>
    </row>
    <row r="16" spans="1:3">
      <c r="A16" s="4" t="s">
        <v>417</v>
      </c>
      <c r="B16" s="5" t="n">
        <v>170</v>
      </c>
      <c r="C16" s="5" t="n">
        <v>827</v>
      </c>
    </row>
    <row r="17" spans="1:3">
      <c r="A17" s="4" t="s">
        <v>418</v>
      </c>
      <c r="B17" s="5" t="n">
        <v>-677</v>
      </c>
    </row>
    <row r="18" spans="1:3">
      <c r="A18" s="4" t="s">
        <v>419</v>
      </c>
      <c r="B18" s="5" t="n">
        <v>34866</v>
      </c>
      <c r="C18" s="5" t="n">
        <v>27245</v>
      </c>
    </row>
    <row r="19" spans="1:3">
      <c r="A19" s="4" t="s">
        <v>422</v>
      </c>
    </row>
    <row r="20" spans="1:3">
      <c r="A20" s="3" t="s">
        <v>415</v>
      </c>
    </row>
    <row r="21" spans="1:3">
      <c r="A21" s="4" t="s">
        <v>416</v>
      </c>
      <c r="B21" s="5" t="n">
        <v>3275</v>
      </c>
      <c r="C21" s="5" t="n">
        <v>3431</v>
      </c>
    </row>
    <row r="22" spans="1:3">
      <c r="A22" s="4" t="s">
        <v>417</v>
      </c>
      <c r="B22" s="5" t="n">
        <v>258</v>
      </c>
      <c r="C22" s="5" t="n">
        <v>547</v>
      </c>
    </row>
    <row r="23" spans="1:3">
      <c r="A23" s="4" t="s">
        <v>419</v>
      </c>
      <c r="B23" s="7" t="n">
        <v>3533</v>
      </c>
      <c r="C23" s="7" t="n">
        <v>39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3</v>
      </c>
      <c r="B1" s="2" t="s">
        <v>74</v>
      </c>
      <c r="D1" s="2" t="s">
        <v>1</v>
      </c>
    </row>
    <row r="2" spans="1:6">
      <c r="B2" s="2" t="s">
        <v>2</v>
      </c>
      <c r="C2" s="2" t="s">
        <v>75</v>
      </c>
      <c r="D2" s="2" t="s">
        <v>2</v>
      </c>
      <c r="E2" s="2" t="s">
        <v>75</v>
      </c>
      <c r="F2" s="2" t="s">
        <v>25</v>
      </c>
    </row>
    <row r="3" spans="1:6">
      <c r="A3" s="3" t="s">
        <v>415</v>
      </c>
    </row>
    <row r="4" spans="1:6">
      <c r="A4" s="4" t="s">
        <v>424</v>
      </c>
      <c r="B4" s="7" t="n">
        <v>113476000</v>
      </c>
      <c r="D4" s="7" t="n">
        <v>113476000</v>
      </c>
      <c r="F4" s="7" t="n">
        <v>117042000</v>
      </c>
    </row>
    <row r="5" spans="1:6">
      <c r="A5" s="4" t="s">
        <v>419</v>
      </c>
      <c r="B5" s="7" t="n">
        <v>113589000</v>
      </c>
      <c r="D5" s="7" t="n">
        <v>113589000</v>
      </c>
      <c r="F5" s="5" t="n">
        <v>121328000</v>
      </c>
    </row>
    <row r="6" spans="1:6">
      <c r="A6" s="4" t="s">
        <v>425</v>
      </c>
      <c r="B6" s="4" t="s">
        <v>426</v>
      </c>
      <c r="D6" s="4" t="s">
        <v>426</v>
      </c>
    </row>
    <row r="7" spans="1:6">
      <c r="A7" s="4" t="s">
        <v>427</v>
      </c>
      <c r="B7" s="7" t="n">
        <v>65294000</v>
      </c>
      <c r="D7" s="7" t="n">
        <v>65294000</v>
      </c>
      <c r="F7" s="5" t="n">
        <v>64180000</v>
      </c>
    </row>
    <row r="8" spans="1:6">
      <c r="A8" s="4" t="s">
        <v>48</v>
      </c>
      <c r="B8" s="5" t="n">
        <v>2440000</v>
      </c>
      <c r="D8" s="5" t="n">
        <v>2440000</v>
      </c>
      <c r="F8" s="7" t="n">
        <v>4392000</v>
      </c>
    </row>
    <row r="9" spans="1:6">
      <c r="A9" s="4" t="s">
        <v>428</v>
      </c>
      <c r="B9" s="5" t="n">
        <v>0</v>
      </c>
      <c r="C9" s="7" t="n">
        <v>115000</v>
      </c>
      <c r="D9" s="5" t="n">
        <v>117000</v>
      </c>
      <c r="E9" s="7" t="n">
        <v>605000</v>
      </c>
    </row>
    <row r="10" spans="1:6">
      <c r="A10" s="4" t="s">
        <v>429</v>
      </c>
      <c r="B10" s="5" t="n">
        <v>0</v>
      </c>
      <c r="C10" s="5" t="n">
        <v>0</v>
      </c>
      <c r="D10" s="5" t="n">
        <v>0</v>
      </c>
      <c r="E10" s="5" t="n">
        <v>188000</v>
      </c>
    </row>
    <row r="11" spans="1:6">
      <c r="A11" s="4" t="s">
        <v>430</v>
      </c>
      <c r="B11" s="5" t="n">
        <v>0</v>
      </c>
      <c r="C11" s="7" t="n">
        <v>46000</v>
      </c>
      <c r="D11" s="5" t="n">
        <v>46000</v>
      </c>
      <c r="E11" s="7" t="n">
        <v>168000</v>
      </c>
    </row>
    <row r="12" spans="1:6">
      <c r="A12" s="4" t="s">
        <v>431</v>
      </c>
      <c r="B12" s="7" t="n">
        <v>46942000</v>
      </c>
      <c r="D12" s="7" t="n">
        <v>46942000</v>
      </c>
    </row>
    <row r="13" spans="1:6">
      <c r="A13" s="4" t="s">
        <v>432</v>
      </c>
      <c r="B13" s="4" t="s">
        <v>433</v>
      </c>
      <c r="D13" s="4" t="s">
        <v>433</v>
      </c>
      <c r="F13" s="4" t="s">
        <v>434</v>
      </c>
    </row>
    <row r="14" spans="1:6">
      <c r="A14" s="4" t="s">
        <v>435</v>
      </c>
    </row>
    <row r="15" spans="1:6">
      <c r="A15" s="3" t="s">
        <v>415</v>
      </c>
    </row>
    <row r="16" spans="1:6">
      <c r="A16" s="4" t="s">
        <v>48</v>
      </c>
      <c r="B16" s="7" t="n">
        <v>805000</v>
      </c>
      <c r="D16" s="7" t="n">
        <v>805000</v>
      </c>
    </row>
    <row r="17" spans="1:6">
      <c r="A17" s="4" t="s">
        <v>436</v>
      </c>
    </row>
    <row r="18" spans="1:6">
      <c r="A18" s="3" t="s">
        <v>415</v>
      </c>
    </row>
    <row r="19" spans="1:6">
      <c r="A19" s="4" t="s">
        <v>48</v>
      </c>
      <c r="B19" s="5" t="n">
        <v>1600000</v>
      </c>
      <c r="D19" s="5" t="n">
        <v>1600000</v>
      </c>
    </row>
    <row r="20" spans="1:6">
      <c r="A20" s="4" t="s">
        <v>420</v>
      </c>
    </row>
    <row r="21" spans="1:6">
      <c r="A21" s="3" t="s">
        <v>415</v>
      </c>
    </row>
    <row r="22" spans="1:6">
      <c r="A22" s="4" t="s">
        <v>424</v>
      </c>
      <c r="B22" s="5" t="n">
        <v>74828000</v>
      </c>
      <c r="D22" s="5" t="n">
        <v>74828000</v>
      </c>
      <c r="F22" s="7" t="n">
        <v>87193000</v>
      </c>
    </row>
    <row r="23" spans="1:6">
      <c r="A23" s="4" t="s">
        <v>419</v>
      </c>
      <c r="B23" s="5" t="n">
        <v>75190000</v>
      </c>
      <c r="D23" s="5" t="n">
        <v>75190000</v>
      </c>
      <c r="F23" s="5" t="n">
        <v>90105000</v>
      </c>
    </row>
    <row r="24" spans="1:6">
      <c r="A24" s="4" t="s">
        <v>431</v>
      </c>
      <c r="B24" s="5" t="n">
        <v>23616000</v>
      </c>
      <c r="D24" s="5" t="n">
        <v>23616000</v>
      </c>
    </row>
    <row r="25" spans="1:6">
      <c r="A25" s="4" t="s">
        <v>421</v>
      </c>
    </row>
    <row r="26" spans="1:6">
      <c r="A26" s="3" t="s">
        <v>415</v>
      </c>
    </row>
    <row r="27" spans="1:6">
      <c r="A27" s="4" t="s">
        <v>424</v>
      </c>
      <c r="B27" s="5" t="n">
        <v>35373000</v>
      </c>
      <c r="D27" s="5" t="n">
        <v>35373000</v>
      </c>
      <c r="F27" s="5" t="n">
        <v>26418000</v>
      </c>
    </row>
    <row r="28" spans="1:6">
      <c r="A28" s="4" t="s">
        <v>419</v>
      </c>
      <c r="B28" s="5" t="n">
        <v>34866000</v>
      </c>
      <c r="D28" s="5" t="n">
        <v>34866000</v>
      </c>
      <c r="F28" s="5" t="n">
        <v>27245000</v>
      </c>
    </row>
    <row r="29" spans="1:6">
      <c r="A29" s="4" t="s">
        <v>431</v>
      </c>
      <c r="B29" s="5" t="n">
        <v>23326000</v>
      </c>
      <c r="D29" s="5" t="n">
        <v>23326000</v>
      </c>
    </row>
    <row r="30" spans="1:6">
      <c r="A30" s="4" t="s">
        <v>437</v>
      </c>
    </row>
    <row r="31" spans="1:6">
      <c r="A31" s="3" t="s">
        <v>415</v>
      </c>
    </row>
    <row r="32" spans="1:6">
      <c r="A32" s="4" t="s">
        <v>431</v>
      </c>
      <c r="B32" s="7" t="n">
        <v>46942000</v>
      </c>
      <c r="D32" s="7" t="n">
        <v>46942000</v>
      </c>
      <c r="F32"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5</v>
      </c>
    </row>
    <row r="2" spans="1:3">
      <c r="A2" s="3" t="s">
        <v>415</v>
      </c>
    </row>
    <row r="3" spans="1:3">
      <c r="A3" s="4" t="s">
        <v>439</v>
      </c>
      <c r="B3" s="7" t="n">
        <v>11203</v>
      </c>
    </row>
    <row r="4" spans="1:3">
      <c r="A4" s="4" t="s">
        <v>440</v>
      </c>
      <c r="B4" s="5" t="n">
        <v>39859</v>
      </c>
    </row>
    <row r="5" spans="1:3">
      <c r="A5" s="4" t="s">
        <v>441</v>
      </c>
      <c r="B5" s="5" t="n">
        <v>25286</v>
      </c>
    </row>
    <row r="6" spans="1:3">
      <c r="A6" s="4" t="s">
        <v>442</v>
      </c>
      <c r="B6" s="5" t="n">
        <v>1755</v>
      </c>
    </row>
    <row r="7" spans="1:3">
      <c r="A7" s="4" t="s">
        <v>416</v>
      </c>
      <c r="B7" s="5" t="n">
        <v>78103</v>
      </c>
    </row>
    <row r="8" spans="1:3">
      <c r="A8" s="4" t="s">
        <v>416</v>
      </c>
      <c r="B8" s="5" t="n">
        <v>113476</v>
      </c>
      <c r="C8" s="7" t="n">
        <v>117042</v>
      </c>
    </row>
    <row r="9" spans="1:3">
      <c r="A9" s="4" t="s">
        <v>443</v>
      </c>
      <c r="B9" s="5" t="n">
        <v>11307</v>
      </c>
    </row>
    <row r="10" spans="1:3">
      <c r="A10" s="4" t="s">
        <v>444</v>
      </c>
      <c r="B10" s="5" t="n">
        <v>40878</v>
      </c>
    </row>
    <row r="11" spans="1:3">
      <c r="A11" s="4" t="s">
        <v>445</v>
      </c>
      <c r="B11" s="5" t="n">
        <v>24678</v>
      </c>
    </row>
    <row r="12" spans="1:3">
      <c r="A12" s="4" t="s">
        <v>446</v>
      </c>
      <c r="B12" s="5" t="n">
        <v>1860</v>
      </c>
    </row>
    <row r="13" spans="1:3">
      <c r="A13" s="4" t="s">
        <v>419</v>
      </c>
      <c r="B13" s="5" t="n">
        <v>78723</v>
      </c>
    </row>
    <row r="14" spans="1:3">
      <c r="A14" s="4" t="s">
        <v>419</v>
      </c>
      <c r="B14" s="5" t="n">
        <v>113589</v>
      </c>
      <c r="C14" s="5" t="n">
        <v>121328</v>
      </c>
    </row>
    <row r="15" spans="1:3">
      <c r="A15" s="4" t="s">
        <v>421</v>
      </c>
    </row>
    <row r="16" spans="1:3">
      <c r="A16" s="3" t="s">
        <v>415</v>
      </c>
    </row>
    <row r="17" spans="1:3">
      <c r="A17" s="4" t="s">
        <v>416</v>
      </c>
      <c r="B17" s="5" t="n">
        <v>35373</v>
      </c>
      <c r="C17" s="5" t="n">
        <v>26418</v>
      </c>
    </row>
    <row r="18" spans="1:3">
      <c r="A18" s="4" t="s">
        <v>419</v>
      </c>
      <c r="B18" s="7" t="n">
        <v>34866</v>
      </c>
      <c r="C18" s="7" t="n">
        <v>272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A2" s="4" t="s">
        <v>449</v>
      </c>
      <c r="B2" s="7" t="n">
        <v>46942</v>
      </c>
    </row>
    <row r="3" spans="1:2">
      <c r="A3" s="4" t="s">
        <v>450</v>
      </c>
      <c r="B3" s="5" t="n">
        <v>-1288</v>
      </c>
    </row>
    <row r="4" spans="1:2">
      <c r="A4" s="4" t="s">
        <v>451</v>
      </c>
      <c r="B4" s="5" t="n">
        <v>0</v>
      </c>
    </row>
    <row r="5" spans="1:2">
      <c r="A5" s="4" t="s">
        <v>452</v>
      </c>
      <c r="B5" s="5" t="n">
        <v>0</v>
      </c>
    </row>
    <row r="6" spans="1:2">
      <c r="A6" s="4" t="s">
        <v>453</v>
      </c>
      <c r="B6" s="5" t="n">
        <v>46942</v>
      </c>
    </row>
    <row r="7" spans="1:2">
      <c r="A7" s="4" t="s">
        <v>454</v>
      </c>
      <c r="B7" s="5" t="n">
        <v>-1288</v>
      </c>
    </row>
    <row r="8" spans="1:2">
      <c r="A8" s="4" t="s">
        <v>420</v>
      </c>
    </row>
    <row r="9" spans="1:2">
      <c r="A9" s="4" t="s">
        <v>449</v>
      </c>
      <c r="B9" s="5" t="n">
        <v>23616</v>
      </c>
    </row>
    <row r="10" spans="1:2">
      <c r="A10" s="4" t="s">
        <v>450</v>
      </c>
      <c r="B10" s="5" t="n">
        <v>-611</v>
      </c>
    </row>
    <row r="11" spans="1:2">
      <c r="A11" s="4" t="s">
        <v>451</v>
      </c>
      <c r="B11" s="5" t="n">
        <v>0</v>
      </c>
    </row>
    <row r="12" spans="1:2">
      <c r="A12" s="4" t="s">
        <v>452</v>
      </c>
      <c r="B12" s="5" t="n">
        <v>0</v>
      </c>
    </row>
    <row r="13" spans="1:2">
      <c r="A13" s="4" t="s">
        <v>453</v>
      </c>
      <c r="B13" s="5" t="n">
        <v>23616</v>
      </c>
    </row>
    <row r="14" spans="1:2">
      <c r="A14" s="4" t="s">
        <v>454</v>
      </c>
      <c r="B14" s="5" t="n">
        <v>-611</v>
      </c>
    </row>
    <row r="15" spans="1:2">
      <c r="A15" s="4" t="s">
        <v>421</v>
      </c>
    </row>
    <row r="16" spans="1:2">
      <c r="A16" s="4" t="s">
        <v>449</v>
      </c>
      <c r="B16" s="5" t="n">
        <v>23326</v>
      </c>
    </row>
    <row r="17" spans="1:2">
      <c r="A17" s="4" t="s">
        <v>450</v>
      </c>
      <c r="B17" s="5" t="n">
        <v>-677</v>
      </c>
    </row>
    <row r="18" spans="1:2">
      <c r="A18" s="4" t="s">
        <v>451</v>
      </c>
      <c r="B18" s="5" t="n">
        <v>0</v>
      </c>
    </row>
    <row r="19" spans="1:2">
      <c r="A19" s="4" t="s">
        <v>452</v>
      </c>
      <c r="B19" s="5" t="n">
        <v>0</v>
      </c>
    </row>
    <row r="20" spans="1:2">
      <c r="A20" s="4" t="s">
        <v>453</v>
      </c>
      <c r="B20" s="5" t="n">
        <v>23326</v>
      </c>
    </row>
    <row r="21" spans="1:2">
      <c r="A21" s="4" t="s">
        <v>454</v>
      </c>
      <c r="B21" s="7" t="n">
        <v>-6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5</v>
      </c>
      <c r="B1" s="2" t="s">
        <v>2</v>
      </c>
      <c r="C1" s="2" t="s">
        <v>310</v>
      </c>
      <c r="D1" s="2" t="s">
        <v>25</v>
      </c>
      <c r="E1" s="2" t="s">
        <v>75</v>
      </c>
      <c r="F1" s="2" t="s">
        <v>456</v>
      </c>
      <c r="G1" s="2" t="s">
        <v>457</v>
      </c>
    </row>
    <row r="2" spans="1:7">
      <c r="A2" s="3" t="s">
        <v>458</v>
      </c>
    </row>
    <row r="3" spans="1:7">
      <c r="A3" s="4" t="s">
        <v>459</v>
      </c>
      <c r="B3" s="7" t="n">
        <v>144718</v>
      </c>
      <c r="D3" s="7" t="n">
        <v>149538</v>
      </c>
    </row>
    <row r="4" spans="1:7">
      <c r="A4" s="4" t="s">
        <v>460</v>
      </c>
      <c r="B4" s="5" t="n">
        <v>78288</v>
      </c>
      <c r="D4" s="5" t="n">
        <v>84200</v>
      </c>
    </row>
    <row r="5" spans="1:7">
      <c r="A5" s="4" t="s">
        <v>461</v>
      </c>
      <c r="B5" s="5" t="n">
        <v>121227</v>
      </c>
      <c r="D5" s="5" t="n">
        <v>119643</v>
      </c>
    </row>
    <row r="6" spans="1:7">
      <c r="A6" s="4" t="s">
        <v>462</v>
      </c>
      <c r="B6" s="5" t="n">
        <v>7452</v>
      </c>
      <c r="D6" s="5" t="n">
        <v>8138</v>
      </c>
    </row>
    <row r="7" spans="1:7">
      <c r="A7" s="4" t="s">
        <v>463</v>
      </c>
      <c r="B7" s="5" t="n">
        <v>25647</v>
      </c>
      <c r="D7" s="5" t="n">
        <v>19698</v>
      </c>
    </row>
    <row r="8" spans="1:7">
      <c r="A8" s="4" t="s">
        <v>461</v>
      </c>
      <c r="B8" s="5" t="n">
        <v>57801</v>
      </c>
      <c r="D8" s="5" t="n">
        <v>57826</v>
      </c>
    </row>
    <row r="9" spans="1:7">
      <c r="A9" s="4" t="s">
        <v>464</v>
      </c>
      <c r="B9" s="5" t="n">
        <v>8010</v>
      </c>
      <c r="D9" s="5" t="n">
        <v>10086</v>
      </c>
    </row>
    <row r="10" spans="1:7">
      <c r="A10" s="4" t="s">
        <v>465</v>
      </c>
      <c r="B10" s="5" t="n">
        <v>443143</v>
      </c>
      <c r="D10" s="5" t="n">
        <v>449129</v>
      </c>
      <c r="E10" s="7" t="n">
        <v>434952</v>
      </c>
    </row>
    <row r="11" spans="1:7">
      <c r="A11" s="4" t="s">
        <v>466</v>
      </c>
      <c r="B11" s="5" t="n">
        <v>-169</v>
      </c>
      <c r="D11" s="5" t="n">
        <v>30</v>
      </c>
    </row>
    <row r="12" spans="1:7">
      <c r="A12" s="4" t="s">
        <v>66</v>
      </c>
      <c r="B12" s="5" t="n">
        <v>5366</v>
      </c>
      <c r="C12" s="7" t="n">
        <v>5387</v>
      </c>
      <c r="D12" s="5" t="n">
        <v>5351</v>
      </c>
      <c r="E12" s="7" t="n">
        <v>5253</v>
      </c>
      <c r="F12" s="7" t="n">
        <v>5050</v>
      </c>
      <c r="G12" s="7" t="n">
        <v>4211</v>
      </c>
    </row>
    <row r="13" spans="1:7">
      <c r="A13" s="4" t="s">
        <v>467</v>
      </c>
      <c r="B13" s="7" t="n">
        <v>437946</v>
      </c>
      <c r="D13" s="7" t="n">
        <v>4437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49"/>
    <col customWidth="1" max="3" min="3" width="33"/>
    <col customWidth="1" max="4" min="4" width="49"/>
  </cols>
  <sheetData>
    <row r="1" spans="1:4">
      <c r="A1" s="1" t="s">
        <v>468</v>
      </c>
      <c r="B1" s="2" t="s">
        <v>1</v>
      </c>
      <c r="D1" s="2" t="s">
        <v>359</v>
      </c>
    </row>
    <row r="2" spans="1:4">
      <c r="B2" s="2" t="s">
        <v>469</v>
      </c>
      <c r="C2" s="2" t="s">
        <v>470</v>
      </c>
      <c r="D2" s="2" t="s">
        <v>471</v>
      </c>
    </row>
    <row r="3" spans="1:4">
      <c r="A3" s="3" t="s">
        <v>472</v>
      </c>
    </row>
    <row r="4" spans="1:4">
      <c r="A4" s="4" t="s">
        <v>473</v>
      </c>
      <c r="B4" s="7" t="n">
        <v>100000</v>
      </c>
    </row>
    <row r="5" spans="1:4">
      <c r="A5" s="4" t="s">
        <v>474</v>
      </c>
      <c r="B5" s="5" t="n">
        <v>50000</v>
      </c>
    </row>
    <row r="6" spans="1:4">
      <c r="A6" s="4" t="s">
        <v>475</v>
      </c>
      <c r="B6" s="5" t="n">
        <v>10000</v>
      </c>
    </row>
    <row r="7" spans="1:4">
      <c r="A7" s="4" t="s">
        <v>476</v>
      </c>
      <c r="B7" s="5" t="n">
        <v>300000</v>
      </c>
    </row>
    <row r="8" spans="1:4">
      <c r="A8" s="4" t="s">
        <v>477</v>
      </c>
      <c r="B8" s="5" t="n">
        <v>300000</v>
      </c>
    </row>
    <row r="9" spans="1:4">
      <c r="A9" s="4" t="s">
        <v>478</v>
      </c>
      <c r="B9" s="5" t="n">
        <v>100000</v>
      </c>
    </row>
    <row r="10" spans="1:4">
      <c r="A10" s="4" t="s">
        <v>479</v>
      </c>
      <c r="B10" s="5" t="n">
        <v>300000</v>
      </c>
    </row>
    <row r="11" spans="1:4">
      <c r="A11" s="4" t="s">
        <v>480</v>
      </c>
      <c r="B11" s="7" t="n">
        <v>1000000</v>
      </c>
    </row>
    <row r="12" spans="1:4">
      <c r="A12" s="4" t="s">
        <v>481</v>
      </c>
      <c r="B12" s="4" t="s">
        <v>482</v>
      </c>
    </row>
    <row r="13" spans="1:4">
      <c r="A13" s="4" t="s">
        <v>483</v>
      </c>
      <c r="B13" s="4" t="s">
        <v>341</v>
      </c>
    </row>
    <row r="14" spans="1:4">
      <c r="A14" s="4" t="s">
        <v>484</v>
      </c>
      <c r="B14" s="4" t="s">
        <v>332</v>
      </c>
    </row>
    <row r="15" spans="1:4">
      <c r="A15" s="4" t="s">
        <v>485</v>
      </c>
      <c r="B15" s="7" t="n">
        <v>3147000</v>
      </c>
      <c r="D15" s="7" t="n">
        <v>2285000</v>
      </c>
    </row>
    <row r="16" spans="1:4">
      <c r="A16" s="4" t="s">
        <v>486</v>
      </c>
      <c r="B16" s="4" t="s">
        <v>487</v>
      </c>
    </row>
    <row r="17" spans="1:4">
      <c r="A17" s="4" t="s">
        <v>488</v>
      </c>
      <c r="B17" s="7" t="n">
        <v>155000</v>
      </c>
      <c r="D17" s="5" t="n">
        <v>338000</v>
      </c>
    </row>
    <row r="18" spans="1:4">
      <c r="A18" s="4" t="s">
        <v>489</v>
      </c>
      <c r="B18" s="5" t="n">
        <v>301000</v>
      </c>
    </row>
    <row r="19" spans="1:4">
      <c r="A19" s="4" t="s">
        <v>490</v>
      </c>
    </row>
    <row r="20" spans="1:4">
      <c r="A20" s="3" t="s">
        <v>472</v>
      </c>
    </row>
    <row r="21" spans="1:4">
      <c r="A21" s="4" t="s">
        <v>485</v>
      </c>
      <c r="B21" s="7" t="n">
        <v>1787000</v>
      </c>
      <c r="D21" s="7" t="n">
        <v>984000</v>
      </c>
    </row>
    <row r="22" spans="1:4">
      <c r="A22" s="4" t="s">
        <v>491</v>
      </c>
      <c r="B22" s="5" t="n">
        <v>13</v>
      </c>
      <c r="D22" s="5" t="n">
        <v>12</v>
      </c>
    </row>
    <row r="23" spans="1:4">
      <c r="A23" s="4" t="s">
        <v>492</v>
      </c>
      <c r="B23" s="7" t="n">
        <v>784000</v>
      </c>
      <c r="D23" s="7" t="n">
        <v>802000</v>
      </c>
    </row>
    <row r="24" spans="1:4">
      <c r="A24" s="4" t="s">
        <v>493</v>
      </c>
      <c r="B24" s="7" t="n">
        <v>844000</v>
      </c>
    </row>
    <row r="25" spans="1:4">
      <c r="A25" s="4" t="s">
        <v>494</v>
      </c>
      <c r="B25" s="5" t="n">
        <v>3</v>
      </c>
    </row>
    <row r="26" spans="1:4">
      <c r="A26" s="4" t="s">
        <v>493</v>
      </c>
      <c r="B26" s="7" t="n">
        <v>159000</v>
      </c>
      <c r="D26" s="7" t="n">
        <v>174000</v>
      </c>
    </row>
    <row r="27" spans="1:4">
      <c r="A27" s="4" t="s">
        <v>495</v>
      </c>
      <c r="B27" s="5" t="n">
        <v>1</v>
      </c>
      <c r="D27" s="5" t="n">
        <v>1</v>
      </c>
    </row>
    <row r="28" spans="1:4">
      <c r="A28" s="4" t="s">
        <v>496</v>
      </c>
    </row>
    <row r="29" spans="1:4">
      <c r="A29" s="3" t="s">
        <v>472</v>
      </c>
    </row>
    <row r="30" spans="1:4">
      <c r="A30" s="4" t="s">
        <v>485</v>
      </c>
      <c r="B30" s="7" t="n">
        <v>9000</v>
      </c>
      <c r="D30" s="7" t="n">
        <v>11000</v>
      </c>
    </row>
    <row r="31" spans="1:4">
      <c r="A31" s="4" t="s">
        <v>491</v>
      </c>
      <c r="B31" s="5" t="n">
        <v>2</v>
      </c>
      <c r="D31" s="5" t="n">
        <v>1</v>
      </c>
    </row>
    <row r="32" spans="1:4">
      <c r="A32" s="4" t="s">
        <v>492</v>
      </c>
      <c r="B32" s="7" t="n">
        <v>9000</v>
      </c>
      <c r="D32" s="7" t="n">
        <v>11000</v>
      </c>
    </row>
    <row r="33" spans="1:4">
      <c r="A33" s="4" t="s">
        <v>493</v>
      </c>
      <c r="C33" s="7" t="n">
        <v>5000</v>
      </c>
      <c r="D33" s="7" t="n">
        <v>4000</v>
      </c>
    </row>
    <row r="34" spans="1:4">
      <c r="A34" s="4" t="s">
        <v>494</v>
      </c>
      <c r="C34" s="5" t="n">
        <v>1</v>
      </c>
      <c r="D34" s="5" t="n">
        <v>1</v>
      </c>
    </row>
    <row r="35" spans="1:4">
      <c r="A35" s="4" t="s">
        <v>497</v>
      </c>
    </row>
    <row r="36" spans="1:4">
      <c r="A36" s="3" t="s">
        <v>472</v>
      </c>
    </row>
    <row r="37" spans="1:4">
      <c r="A37" s="4" t="s">
        <v>498</v>
      </c>
      <c r="B37" s="5" t="n">
        <v>223641000</v>
      </c>
      <c r="D37" s="7" t="n">
        <v>222395000</v>
      </c>
    </row>
    <row r="38" spans="1:4">
      <c r="A38" s="4" t="s">
        <v>499</v>
      </c>
    </row>
    <row r="39" spans="1:4">
      <c r="A39" s="3" t="s">
        <v>472</v>
      </c>
    </row>
    <row r="40" spans="1:4">
      <c r="A40" s="4" t="s">
        <v>500</v>
      </c>
      <c r="B40" s="5" t="n">
        <v>8715000</v>
      </c>
      <c r="D40" s="5" t="n">
        <v>9772000</v>
      </c>
    </row>
    <row r="41" spans="1:4">
      <c r="A41" s="4" t="s">
        <v>501</v>
      </c>
      <c r="B41" s="5" t="n">
        <v>37355000</v>
      </c>
      <c r="D41" s="5" t="n">
        <v>47731000</v>
      </c>
    </row>
    <row r="42" spans="1:4">
      <c r="A42" s="4" t="s">
        <v>502</v>
      </c>
      <c r="B42" s="5" t="n">
        <v>16954000</v>
      </c>
      <c r="D42" s="5" t="n">
        <v>19303000</v>
      </c>
    </row>
    <row r="43" spans="1:4">
      <c r="A43" s="4" t="s">
        <v>503</v>
      </c>
    </row>
    <row r="44" spans="1:4">
      <c r="A44" s="3" t="s">
        <v>472</v>
      </c>
    </row>
    <row r="45" spans="1:4">
      <c r="A45" s="4" t="s">
        <v>485</v>
      </c>
      <c r="B45" s="5" t="n">
        <v>3100000</v>
      </c>
    </row>
    <row r="46" spans="1:4">
      <c r="A46" s="4" t="s">
        <v>504</v>
      </c>
    </row>
    <row r="47" spans="1:4">
      <c r="A47" s="3" t="s">
        <v>472</v>
      </c>
    </row>
    <row r="48" spans="1:4">
      <c r="A48" s="4" t="s">
        <v>485</v>
      </c>
      <c r="B48" s="7" t="n">
        <v>1251000</v>
      </c>
      <c r="D48" s="7" t="n">
        <v>1272000</v>
      </c>
    </row>
    <row r="49" spans="1:4">
      <c r="A49" s="4" t="s">
        <v>491</v>
      </c>
      <c r="B49" s="5" t="n">
        <v>1</v>
      </c>
      <c r="D49" s="5" t="n">
        <v>1</v>
      </c>
    </row>
    <row r="50" spans="1:4">
      <c r="A50" s="4" t="s">
        <v>492</v>
      </c>
      <c r="B50" s="7" t="n">
        <v>1300000</v>
      </c>
      <c r="D50" s="7" t="n">
        <v>1300000</v>
      </c>
    </row>
    <row r="51" spans="1:4">
      <c r="A51" s="4" t="s">
        <v>505</v>
      </c>
    </row>
    <row r="52" spans="1:4">
      <c r="A52" s="3" t="s">
        <v>472</v>
      </c>
    </row>
    <row r="53" spans="1:4">
      <c r="A53" s="4" t="s">
        <v>495</v>
      </c>
      <c r="B53" s="5" t="n">
        <v>1</v>
      </c>
      <c r="D53" s="5" t="n">
        <v>0</v>
      </c>
    </row>
    <row r="54" spans="1:4">
      <c r="A54" s="4" t="s">
        <v>506</v>
      </c>
    </row>
    <row r="55" spans="1:4">
      <c r="A55" s="3" t="s">
        <v>472</v>
      </c>
    </row>
    <row r="56" spans="1:4">
      <c r="A56" s="4" t="s">
        <v>493</v>
      </c>
      <c r="C56" s="7" t="n">
        <v>2000</v>
      </c>
    </row>
    <row r="57" spans="1:4">
      <c r="A57" s="4" t="s">
        <v>494</v>
      </c>
      <c r="C57" s="5" t="n">
        <v>1</v>
      </c>
    </row>
    <row r="58" spans="1:4">
      <c r="A58" s="4" t="s">
        <v>507</v>
      </c>
    </row>
    <row r="59" spans="1:4">
      <c r="A59" s="3" t="s">
        <v>472</v>
      </c>
    </row>
    <row r="60" spans="1:4">
      <c r="A60" s="4" t="s">
        <v>493</v>
      </c>
      <c r="B60" s="7" t="n">
        <v>92000</v>
      </c>
    </row>
    <row r="61" spans="1:4">
      <c r="A61" s="4" t="s">
        <v>494</v>
      </c>
      <c r="B61" s="5"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8</v>
      </c>
      <c r="B1" s="2" t="s">
        <v>74</v>
      </c>
      <c r="D1" s="2" t="s">
        <v>1</v>
      </c>
      <c r="F1" s="2" t="s">
        <v>359</v>
      </c>
    </row>
    <row r="2" spans="1:6">
      <c r="B2" s="2" t="s">
        <v>2</v>
      </c>
      <c r="C2" s="2" t="s">
        <v>75</v>
      </c>
      <c r="D2" s="2" t="s">
        <v>2</v>
      </c>
      <c r="E2" s="2" t="s">
        <v>75</v>
      </c>
      <c r="F2" s="2" t="s">
        <v>25</v>
      </c>
    </row>
    <row r="3" spans="1:6">
      <c r="A3" s="3" t="s">
        <v>509</v>
      </c>
    </row>
    <row r="4" spans="1:6">
      <c r="A4" s="4" t="s">
        <v>510</v>
      </c>
      <c r="B4" s="7" t="n">
        <v>5387</v>
      </c>
      <c r="C4" s="7" t="n">
        <v>5050</v>
      </c>
      <c r="D4" s="7" t="n">
        <v>5351</v>
      </c>
      <c r="E4" s="7" t="n">
        <v>4211</v>
      </c>
      <c r="F4" s="7" t="n">
        <v>4211</v>
      </c>
    </row>
    <row r="5" spans="1:6">
      <c r="A5" s="4" t="s">
        <v>511</v>
      </c>
      <c r="B5" s="5" t="n">
        <v>192</v>
      </c>
      <c r="C5" s="5" t="n">
        <v>254</v>
      </c>
      <c r="D5" s="5" t="n">
        <v>225</v>
      </c>
      <c r="E5" s="5" t="n">
        <v>1142</v>
      </c>
      <c r="F5" s="5" t="n">
        <v>1366</v>
      </c>
    </row>
    <row r="6" spans="1:6">
      <c r="A6" s="4" t="s">
        <v>512</v>
      </c>
      <c r="B6" s="5" t="n">
        <v>-214</v>
      </c>
      <c r="C6" s="5" t="n">
        <v>-53</v>
      </c>
      <c r="D6" s="5" t="n">
        <v>-242</v>
      </c>
      <c r="E6" s="5" t="n">
        <v>-106</v>
      </c>
      <c r="F6" s="5" t="n">
        <v>-233</v>
      </c>
    </row>
    <row r="7" spans="1:6">
      <c r="A7" s="4" t="s">
        <v>513</v>
      </c>
      <c r="B7" s="5" t="n">
        <v>1</v>
      </c>
      <c r="C7" s="5" t="n">
        <v>2</v>
      </c>
      <c r="D7" s="5" t="n">
        <v>32</v>
      </c>
      <c r="E7" s="5" t="n">
        <v>6</v>
      </c>
      <c r="F7" s="5" t="n">
        <v>7</v>
      </c>
    </row>
    <row r="8" spans="1:6">
      <c r="A8" s="4" t="s">
        <v>514</v>
      </c>
      <c r="B8" s="5" t="n">
        <v>5366</v>
      </c>
      <c r="C8" s="5" t="n">
        <v>5253</v>
      </c>
      <c r="D8" s="5" t="n">
        <v>5366</v>
      </c>
      <c r="E8" s="5" t="n">
        <v>5253</v>
      </c>
      <c r="F8" s="5" t="n">
        <v>5351</v>
      </c>
    </row>
    <row r="9" spans="1:6">
      <c r="A9" s="4" t="s">
        <v>515</v>
      </c>
      <c r="B9" s="5" t="n">
        <v>7</v>
      </c>
      <c r="C9" s="5" t="n">
        <v>83</v>
      </c>
      <c r="D9" s="5" t="n">
        <v>7</v>
      </c>
      <c r="E9" s="5" t="n">
        <v>83</v>
      </c>
      <c r="F9" s="5" t="n">
        <v>20</v>
      </c>
    </row>
    <row r="10" spans="1:6">
      <c r="A10" s="4" t="s">
        <v>516</v>
      </c>
      <c r="B10" s="5" t="n">
        <v>5359</v>
      </c>
      <c r="C10" s="5" t="n">
        <v>5170</v>
      </c>
      <c r="D10" s="5" t="n">
        <v>5359</v>
      </c>
      <c r="E10" s="5" t="n">
        <v>5170</v>
      </c>
      <c r="F10" s="5" t="n">
        <v>5331</v>
      </c>
    </row>
    <row r="11" spans="1:6">
      <c r="A11" s="3" t="s">
        <v>517</v>
      </c>
    </row>
    <row r="12" spans="1:6">
      <c r="A12" s="4" t="s">
        <v>518</v>
      </c>
      <c r="B12" s="5" t="n">
        <v>443143</v>
      </c>
      <c r="C12" s="5" t="n">
        <v>434952</v>
      </c>
      <c r="D12" s="5" t="n">
        <v>443143</v>
      </c>
      <c r="E12" s="5" t="n">
        <v>434952</v>
      </c>
      <c r="F12" s="5" t="n">
        <v>449129</v>
      </c>
    </row>
    <row r="13" spans="1:6">
      <c r="A13" s="4" t="s">
        <v>515</v>
      </c>
      <c r="B13" s="5" t="n">
        <v>3833</v>
      </c>
      <c r="C13" s="5" t="n">
        <v>5281</v>
      </c>
      <c r="D13" s="5" t="n">
        <v>3833</v>
      </c>
      <c r="E13" s="5" t="n">
        <v>5281</v>
      </c>
      <c r="F13" s="5" t="n">
        <v>4261</v>
      </c>
    </row>
    <row r="14" spans="1:6">
      <c r="A14" s="4" t="s">
        <v>516</v>
      </c>
      <c r="B14" s="5" t="n">
        <v>439310</v>
      </c>
      <c r="C14" s="5" t="n">
        <v>429671</v>
      </c>
      <c r="D14" s="5" t="n">
        <v>439310</v>
      </c>
      <c r="E14" s="5" t="n">
        <v>429671</v>
      </c>
      <c r="F14" s="5" t="n">
        <v>444868</v>
      </c>
    </row>
    <row r="15" spans="1:6">
      <c r="A15" s="4" t="s">
        <v>490</v>
      </c>
    </row>
    <row r="16" spans="1:6">
      <c r="A16" s="3" t="s">
        <v>509</v>
      </c>
    </row>
    <row r="17" spans="1:6">
      <c r="A17" s="4" t="s">
        <v>510</v>
      </c>
      <c r="B17" s="5" t="n">
        <v>1205</v>
      </c>
      <c r="C17" s="5" t="n">
        <v>1290</v>
      </c>
      <c r="D17" s="5" t="n">
        <v>1198</v>
      </c>
      <c r="E17" s="5" t="n">
        <v>1216</v>
      </c>
      <c r="F17" s="5" t="n">
        <v>1216</v>
      </c>
    </row>
    <row r="18" spans="1:6">
      <c r="A18" s="4" t="s">
        <v>511</v>
      </c>
      <c r="B18" s="5" t="n">
        <v>158</v>
      </c>
      <c r="C18" s="5" t="n">
        <v>5</v>
      </c>
      <c r="D18" s="5" t="n">
        <v>138</v>
      </c>
      <c r="E18" s="5" t="n">
        <v>121</v>
      </c>
      <c r="F18" s="5" t="n">
        <v>165</v>
      </c>
    </row>
    <row r="19" spans="1:6">
      <c r="A19" s="4" t="s">
        <v>512</v>
      </c>
      <c r="B19" s="5" t="n">
        <v>-203</v>
      </c>
      <c r="C19" s="5" t="n">
        <v>-24</v>
      </c>
      <c r="D19" s="5" t="n">
        <v>-203</v>
      </c>
      <c r="E19" s="5" t="n">
        <v>-69</v>
      </c>
      <c r="F19" s="5" t="n">
        <v>-188</v>
      </c>
    </row>
    <row r="20" spans="1:6">
      <c r="A20" s="4" t="s">
        <v>513</v>
      </c>
      <c r="C20" s="5" t="n">
        <v>2</v>
      </c>
      <c r="D20" s="5" t="n">
        <v>27</v>
      </c>
      <c r="E20" s="5" t="n">
        <v>5</v>
      </c>
      <c r="F20" s="5" t="n">
        <v>5</v>
      </c>
    </row>
    <row r="21" spans="1:6">
      <c r="A21" s="4" t="s">
        <v>514</v>
      </c>
      <c r="B21" s="5" t="n">
        <v>1160</v>
      </c>
      <c r="C21" s="5" t="n">
        <v>1273</v>
      </c>
      <c r="D21" s="5" t="n">
        <v>1160</v>
      </c>
      <c r="E21" s="5" t="n">
        <v>1273</v>
      </c>
      <c r="F21" s="5" t="n">
        <v>1198</v>
      </c>
    </row>
    <row r="22" spans="1:6">
      <c r="A22" s="4" t="s">
        <v>515</v>
      </c>
      <c r="C22" s="5" t="n">
        <v>65</v>
      </c>
      <c r="E22" s="5" t="n">
        <v>65</v>
      </c>
      <c r="F22" s="5" t="n">
        <v>6</v>
      </c>
    </row>
    <row r="23" spans="1:6">
      <c r="A23" s="4" t="s">
        <v>516</v>
      </c>
      <c r="B23" s="5" t="n">
        <v>1160</v>
      </c>
      <c r="C23" s="5" t="n">
        <v>1208</v>
      </c>
      <c r="D23" s="5" t="n">
        <v>1160</v>
      </c>
      <c r="E23" s="5" t="n">
        <v>1208</v>
      </c>
      <c r="F23" s="5" t="n">
        <v>1192</v>
      </c>
    </row>
    <row r="24" spans="1:6">
      <c r="A24" s="3" t="s">
        <v>517</v>
      </c>
    </row>
    <row r="25" spans="1:6">
      <c r="A25" s="4" t="s">
        <v>518</v>
      </c>
      <c r="B25" s="5" t="n">
        <v>144718</v>
      </c>
      <c r="C25" s="5" t="n">
        <v>148797</v>
      </c>
      <c r="D25" s="5" t="n">
        <v>144718</v>
      </c>
      <c r="E25" s="5" t="n">
        <v>148797</v>
      </c>
      <c r="F25" s="5" t="n">
        <v>149538</v>
      </c>
    </row>
    <row r="26" spans="1:6">
      <c r="A26" s="4" t="s">
        <v>515</v>
      </c>
      <c r="B26" s="5" t="n">
        <v>2298</v>
      </c>
      <c r="C26" s="5" t="n">
        <v>3390</v>
      </c>
      <c r="D26" s="5" t="n">
        <v>2298</v>
      </c>
      <c r="E26" s="5" t="n">
        <v>3390</v>
      </c>
      <c r="F26" s="5" t="n">
        <v>2405</v>
      </c>
    </row>
    <row r="27" spans="1:6">
      <c r="A27" s="4" t="s">
        <v>516</v>
      </c>
      <c r="B27" s="5" t="n">
        <v>142420</v>
      </c>
      <c r="C27" s="5" t="n">
        <v>145407</v>
      </c>
      <c r="D27" s="5" t="n">
        <v>142420</v>
      </c>
      <c r="E27" s="5" t="n">
        <v>145407</v>
      </c>
      <c r="F27" s="5" t="n">
        <v>147133</v>
      </c>
    </row>
    <row r="28" spans="1:6">
      <c r="A28" s="4" t="s">
        <v>504</v>
      </c>
    </row>
    <row r="29" spans="1:6">
      <c r="A29" s="3" t="s">
        <v>509</v>
      </c>
    </row>
    <row r="30" spans="1:6">
      <c r="A30" s="4" t="s">
        <v>510</v>
      </c>
      <c r="B30" s="5" t="n">
        <v>1284</v>
      </c>
      <c r="C30" s="5" t="n">
        <v>1146</v>
      </c>
      <c r="D30" s="5" t="n">
        <v>1202</v>
      </c>
      <c r="E30" s="5" t="n">
        <v>827</v>
      </c>
      <c r="F30" s="5" t="n">
        <v>827</v>
      </c>
    </row>
    <row r="31" spans="1:6">
      <c r="A31" s="4" t="s">
        <v>511</v>
      </c>
      <c r="B31" s="5" t="n">
        <v>-87</v>
      </c>
      <c r="C31" s="5" t="n">
        <v>56</v>
      </c>
      <c r="D31" s="5" t="n">
        <v>-5</v>
      </c>
      <c r="E31" s="5" t="n">
        <v>375</v>
      </c>
      <c r="F31" s="5" t="n">
        <v>375</v>
      </c>
    </row>
    <row r="32" spans="1:6">
      <c r="A32" s="4" t="s">
        <v>514</v>
      </c>
      <c r="B32" s="5" t="n">
        <v>1197</v>
      </c>
      <c r="C32" s="5" t="n">
        <v>1202</v>
      </c>
      <c r="D32" s="5" t="n">
        <v>1197</v>
      </c>
      <c r="E32" s="5" t="n">
        <v>1202</v>
      </c>
      <c r="F32" s="5" t="n">
        <v>1202</v>
      </c>
    </row>
    <row r="33" spans="1:6">
      <c r="A33" s="4" t="s">
        <v>516</v>
      </c>
      <c r="B33" s="5" t="n">
        <v>1197</v>
      </c>
      <c r="C33" s="5" t="n">
        <v>1202</v>
      </c>
      <c r="D33" s="5" t="n">
        <v>1197</v>
      </c>
      <c r="E33" s="5" t="n">
        <v>1202</v>
      </c>
      <c r="F33" s="5" t="n">
        <v>1202</v>
      </c>
    </row>
    <row r="34" spans="1:6">
      <c r="A34" s="3" t="s">
        <v>517</v>
      </c>
    </row>
    <row r="35" spans="1:6">
      <c r="A35" s="4" t="s">
        <v>518</v>
      </c>
      <c r="B35" s="5" t="n">
        <v>78288</v>
      </c>
      <c r="C35" s="5" t="n">
        <v>84170</v>
      </c>
      <c r="D35" s="5" t="n">
        <v>78288</v>
      </c>
      <c r="E35" s="5" t="n">
        <v>84170</v>
      </c>
      <c r="F35" s="5" t="n">
        <v>84200</v>
      </c>
    </row>
    <row r="36" spans="1:6">
      <c r="A36" s="4" t="s">
        <v>515</v>
      </c>
      <c r="B36" s="5" t="n">
        <v>1406</v>
      </c>
      <c r="C36" s="5" t="n">
        <v>1475</v>
      </c>
      <c r="D36" s="5" t="n">
        <v>1406</v>
      </c>
      <c r="E36" s="5" t="n">
        <v>1475</v>
      </c>
      <c r="F36" s="5" t="n">
        <v>1457</v>
      </c>
    </row>
    <row r="37" spans="1:6">
      <c r="A37" s="4" t="s">
        <v>516</v>
      </c>
      <c r="B37" s="5" t="n">
        <v>76882</v>
      </c>
      <c r="C37" s="5" t="n">
        <v>82695</v>
      </c>
      <c r="D37" s="5" t="n">
        <v>76882</v>
      </c>
      <c r="E37" s="5" t="n">
        <v>82695</v>
      </c>
      <c r="F37" s="5" t="n">
        <v>82743</v>
      </c>
    </row>
    <row r="38" spans="1:6">
      <c r="A38" s="4" t="s">
        <v>496</v>
      </c>
    </row>
    <row r="39" spans="1:6">
      <c r="A39" s="3" t="s">
        <v>509</v>
      </c>
    </row>
    <row r="40" spans="1:6">
      <c r="A40" s="4" t="s">
        <v>510</v>
      </c>
      <c r="B40" s="5" t="n">
        <v>91</v>
      </c>
      <c r="C40" s="5" t="n">
        <v>115</v>
      </c>
      <c r="D40" s="5" t="n">
        <v>94</v>
      </c>
      <c r="E40" s="5" t="n">
        <v>85</v>
      </c>
      <c r="F40" s="5" t="n">
        <v>85</v>
      </c>
    </row>
    <row r="41" spans="1:6">
      <c r="A41" s="4" t="s">
        <v>511</v>
      </c>
      <c r="C41" s="5" t="n">
        <v>7</v>
      </c>
      <c r="D41" s="5" t="n">
        <v>-3</v>
      </c>
      <c r="E41" s="5" t="n">
        <v>37</v>
      </c>
      <c r="F41" s="5" t="n">
        <v>41</v>
      </c>
    </row>
    <row r="42" spans="1:6">
      <c r="A42" s="4" t="s">
        <v>512</v>
      </c>
      <c r="C42" s="5" t="n">
        <v>-28</v>
      </c>
      <c r="E42" s="5" t="n">
        <v>-28</v>
      </c>
      <c r="F42" s="5" t="n">
        <v>-32</v>
      </c>
    </row>
    <row r="43" spans="1:6">
      <c r="A43" s="4" t="s">
        <v>514</v>
      </c>
      <c r="B43" s="5" t="n">
        <v>91</v>
      </c>
      <c r="C43" s="5" t="n">
        <v>94</v>
      </c>
      <c r="D43" s="5" t="n">
        <v>91</v>
      </c>
      <c r="E43" s="5" t="n">
        <v>94</v>
      </c>
      <c r="F43" s="5" t="n">
        <v>94</v>
      </c>
    </row>
    <row r="44" spans="1:6">
      <c r="A44" s="4" t="s">
        <v>516</v>
      </c>
      <c r="B44" s="5" t="n">
        <v>91</v>
      </c>
      <c r="C44" s="5" t="n">
        <v>94</v>
      </c>
      <c r="D44" s="5" t="n">
        <v>91</v>
      </c>
      <c r="E44" s="5" t="n">
        <v>94</v>
      </c>
      <c r="F44" s="5" t="n">
        <v>94</v>
      </c>
    </row>
    <row r="45" spans="1:6">
      <c r="A45" s="3" t="s">
        <v>517</v>
      </c>
    </row>
    <row r="46" spans="1:6">
      <c r="A46" s="4" t="s">
        <v>518</v>
      </c>
      <c r="B46" s="5" t="n">
        <v>7452</v>
      </c>
      <c r="C46" s="5" t="n">
        <v>8197</v>
      </c>
      <c r="D46" s="5" t="n">
        <v>7452</v>
      </c>
      <c r="E46" s="5" t="n">
        <v>8197</v>
      </c>
      <c r="F46" s="5" t="n">
        <v>8138</v>
      </c>
    </row>
    <row r="47" spans="1:6">
      <c r="A47" s="4" t="s">
        <v>515</v>
      </c>
      <c r="B47" s="5" t="n">
        <v>9</v>
      </c>
      <c r="C47" s="5" t="n">
        <v>332</v>
      </c>
      <c r="D47" s="5" t="n">
        <v>9</v>
      </c>
      <c r="E47" s="5" t="n">
        <v>332</v>
      </c>
      <c r="F47" s="5" t="n">
        <v>327</v>
      </c>
    </row>
    <row r="48" spans="1:6">
      <c r="A48" s="4" t="s">
        <v>516</v>
      </c>
      <c r="B48" s="5" t="n">
        <v>7443</v>
      </c>
      <c r="C48" s="5" t="n">
        <v>7865</v>
      </c>
      <c r="D48" s="5" t="n">
        <v>7443</v>
      </c>
      <c r="E48" s="5" t="n">
        <v>7865</v>
      </c>
      <c r="F48" s="5" t="n">
        <v>7811</v>
      </c>
    </row>
    <row r="49" spans="1:6">
      <c r="A49" s="4" t="s">
        <v>519</v>
      </c>
    </row>
    <row r="50" spans="1:6">
      <c r="A50" s="3" t="s">
        <v>509</v>
      </c>
    </row>
    <row r="51" spans="1:6">
      <c r="A51" s="4" t="s">
        <v>510</v>
      </c>
      <c r="B51" s="5" t="n">
        <v>284</v>
      </c>
      <c r="C51" s="5" t="n">
        <v>119</v>
      </c>
      <c r="D51" s="5" t="n">
        <v>227</v>
      </c>
      <c r="E51" s="5" t="n">
        <v>6</v>
      </c>
      <c r="F51" s="5" t="n">
        <v>6</v>
      </c>
    </row>
    <row r="52" spans="1:6">
      <c r="A52" s="4" t="s">
        <v>511</v>
      </c>
      <c r="B52" s="5" t="n">
        <v>20</v>
      </c>
      <c r="C52" s="5" t="n">
        <v>42</v>
      </c>
      <c r="D52" s="5" t="n">
        <v>77</v>
      </c>
      <c r="E52" s="5" t="n">
        <v>155</v>
      </c>
      <c r="F52" s="5" t="n">
        <v>221</v>
      </c>
    </row>
    <row r="53" spans="1:6">
      <c r="A53" s="4" t="s">
        <v>514</v>
      </c>
      <c r="B53" s="5" t="n">
        <v>304</v>
      </c>
      <c r="C53" s="5" t="n">
        <v>161</v>
      </c>
      <c r="D53" s="5" t="n">
        <v>304</v>
      </c>
      <c r="E53" s="5" t="n">
        <v>161</v>
      </c>
      <c r="F53" s="5" t="n">
        <v>227</v>
      </c>
    </row>
    <row r="54" spans="1:6">
      <c r="A54" s="4" t="s">
        <v>516</v>
      </c>
      <c r="B54" s="5" t="n">
        <v>304</v>
      </c>
      <c r="C54" s="5" t="n">
        <v>161</v>
      </c>
      <c r="D54" s="5" t="n">
        <v>304</v>
      </c>
      <c r="E54" s="5" t="n">
        <v>161</v>
      </c>
      <c r="F54" s="5" t="n">
        <v>227</v>
      </c>
    </row>
    <row r="55" spans="1:6">
      <c r="A55" s="3" t="s">
        <v>517</v>
      </c>
    </row>
    <row r="56" spans="1:6">
      <c r="A56" s="4" t="s">
        <v>518</v>
      </c>
      <c r="B56" s="5" t="n">
        <v>25647</v>
      </c>
      <c r="C56" s="5" t="n">
        <v>14288</v>
      </c>
      <c r="D56" s="5" t="n">
        <v>25647</v>
      </c>
      <c r="E56" s="5" t="n">
        <v>14288</v>
      </c>
      <c r="F56" s="5" t="n">
        <v>19698</v>
      </c>
    </row>
    <row r="57" spans="1:6">
      <c r="A57" s="4" t="s">
        <v>516</v>
      </c>
      <c r="B57" s="5" t="n">
        <v>25647</v>
      </c>
      <c r="C57" s="5" t="n">
        <v>14288</v>
      </c>
      <c r="D57" s="5" t="n">
        <v>25647</v>
      </c>
      <c r="E57" s="5" t="n">
        <v>14288</v>
      </c>
      <c r="F57" s="5" t="n">
        <v>19698</v>
      </c>
    </row>
    <row r="58" spans="1:6">
      <c r="A58" s="4" t="s">
        <v>507</v>
      </c>
    </row>
    <row r="59" spans="1:6">
      <c r="A59" s="3" t="s">
        <v>509</v>
      </c>
    </row>
    <row r="60" spans="1:6">
      <c r="A60" s="4" t="s">
        <v>510</v>
      </c>
      <c r="B60" s="5" t="n">
        <v>1386</v>
      </c>
      <c r="C60" s="5" t="n">
        <v>1307</v>
      </c>
      <c r="D60" s="5" t="n">
        <v>1399</v>
      </c>
      <c r="E60" s="5" t="n">
        <v>1246</v>
      </c>
      <c r="F60" s="5" t="n">
        <v>1246</v>
      </c>
    </row>
    <row r="61" spans="1:6">
      <c r="A61" s="4" t="s">
        <v>511</v>
      </c>
      <c r="B61" s="5" t="n">
        <v>24</v>
      </c>
      <c r="C61" s="5" t="n">
        <v>36</v>
      </c>
      <c r="D61" s="5" t="n">
        <v>19</v>
      </c>
      <c r="E61" s="5" t="n">
        <v>97</v>
      </c>
      <c r="F61" s="5" t="n">
        <v>156</v>
      </c>
    </row>
    <row r="62" spans="1:6">
      <c r="A62" s="4" t="s">
        <v>512</v>
      </c>
      <c r="D62" s="5" t="n">
        <v>-8</v>
      </c>
      <c r="F62" s="5" t="n">
        <v>-3</v>
      </c>
    </row>
    <row r="63" spans="1:6">
      <c r="A63" s="4" t="s">
        <v>514</v>
      </c>
      <c r="B63" s="5" t="n">
        <v>1410</v>
      </c>
      <c r="C63" s="5" t="n">
        <v>1343</v>
      </c>
      <c r="D63" s="5" t="n">
        <v>1410</v>
      </c>
      <c r="E63" s="5" t="n">
        <v>1343</v>
      </c>
      <c r="F63" s="5" t="n">
        <v>1399</v>
      </c>
    </row>
    <row r="64" spans="1:6">
      <c r="A64" s="4" t="s">
        <v>515</v>
      </c>
      <c r="B64" s="5" t="n">
        <v>7</v>
      </c>
      <c r="C64" s="5" t="n">
        <v>17</v>
      </c>
      <c r="D64" s="5" t="n">
        <v>7</v>
      </c>
      <c r="E64" s="5" t="n">
        <v>17</v>
      </c>
      <c r="F64" s="5" t="n">
        <v>14</v>
      </c>
    </row>
    <row r="65" spans="1:6">
      <c r="A65" s="4" t="s">
        <v>516</v>
      </c>
      <c r="B65" s="5" t="n">
        <v>1403</v>
      </c>
      <c r="C65" s="5" t="n">
        <v>1326</v>
      </c>
      <c r="D65" s="5" t="n">
        <v>1403</v>
      </c>
      <c r="E65" s="5" t="n">
        <v>1326</v>
      </c>
      <c r="F65" s="5" t="n">
        <v>1385</v>
      </c>
    </row>
    <row r="66" spans="1:6">
      <c r="A66" s="3" t="s">
        <v>517</v>
      </c>
    </row>
    <row r="67" spans="1:6">
      <c r="A67" s="4" t="s">
        <v>518</v>
      </c>
      <c r="B67" s="5" t="n">
        <v>121227</v>
      </c>
      <c r="C67" s="5" t="n">
        <v>114458</v>
      </c>
      <c r="D67" s="5" t="n">
        <v>121227</v>
      </c>
      <c r="E67" s="5" t="n">
        <v>114458</v>
      </c>
      <c r="F67" s="5" t="n">
        <v>119643</v>
      </c>
    </row>
    <row r="68" spans="1:6">
      <c r="A68" s="4" t="s">
        <v>515</v>
      </c>
      <c r="B68" s="5" t="n">
        <v>27</v>
      </c>
      <c r="C68" s="5" t="n">
        <v>69</v>
      </c>
      <c r="D68" s="5" t="n">
        <v>27</v>
      </c>
      <c r="E68" s="5" t="n">
        <v>69</v>
      </c>
      <c r="F68" s="5" t="n">
        <v>63</v>
      </c>
    </row>
    <row r="69" spans="1:6">
      <c r="A69" s="4" t="s">
        <v>516</v>
      </c>
      <c r="B69" s="5" t="n">
        <v>121200</v>
      </c>
      <c r="C69" s="5" t="n">
        <v>114389</v>
      </c>
      <c r="D69" s="5" t="n">
        <v>121200</v>
      </c>
      <c r="E69" s="5" t="n">
        <v>114389</v>
      </c>
      <c r="F69" s="5" t="n">
        <v>119580</v>
      </c>
    </row>
    <row r="70" spans="1:6">
      <c r="A70" s="4" t="s">
        <v>507</v>
      </c>
    </row>
    <row r="71" spans="1:6">
      <c r="A71" s="3" t="s">
        <v>509</v>
      </c>
    </row>
    <row r="72" spans="1:6">
      <c r="A72" s="4" t="s">
        <v>510</v>
      </c>
      <c r="B72" s="5" t="n">
        <v>1060</v>
      </c>
      <c r="C72" s="5" t="n">
        <v>990</v>
      </c>
      <c r="D72" s="5" t="n">
        <v>1140</v>
      </c>
      <c r="E72" s="5" t="n">
        <v>744</v>
      </c>
      <c r="F72" s="5" t="n">
        <v>744</v>
      </c>
    </row>
    <row r="73" spans="1:6">
      <c r="A73" s="4" t="s">
        <v>511</v>
      </c>
      <c r="B73" s="5" t="n">
        <v>78</v>
      </c>
      <c r="C73" s="5" t="n">
        <v>110</v>
      </c>
      <c r="D73" s="5" t="n">
        <v>-2</v>
      </c>
      <c r="E73" s="5" t="n">
        <v>356</v>
      </c>
      <c r="F73" s="5" t="n">
        <v>396</v>
      </c>
    </row>
    <row r="74" spans="1:6">
      <c r="A74" s="4" t="s">
        <v>514</v>
      </c>
      <c r="B74" s="5" t="n">
        <v>1138</v>
      </c>
      <c r="C74" s="5" t="n">
        <v>1100</v>
      </c>
      <c r="D74" s="5" t="n">
        <v>1138</v>
      </c>
      <c r="E74" s="5" t="n">
        <v>1100</v>
      </c>
      <c r="F74" s="5" t="n">
        <v>1140</v>
      </c>
    </row>
    <row r="75" spans="1:6">
      <c r="A75" s="4" t="s">
        <v>516</v>
      </c>
      <c r="B75" s="5" t="n">
        <v>1138</v>
      </c>
      <c r="C75" s="5" t="n">
        <v>1100</v>
      </c>
      <c r="D75" s="5" t="n">
        <v>1138</v>
      </c>
      <c r="E75" s="5" t="n">
        <v>1100</v>
      </c>
      <c r="F75" s="5" t="n">
        <v>1140</v>
      </c>
    </row>
    <row r="76" spans="1:6">
      <c r="A76" s="3" t="s">
        <v>517</v>
      </c>
    </row>
    <row r="77" spans="1:6">
      <c r="A77" s="4" t="s">
        <v>518</v>
      </c>
      <c r="B77" s="5" t="n">
        <v>57801</v>
      </c>
      <c r="C77" s="5" t="n">
        <v>55878</v>
      </c>
      <c r="D77" s="5" t="n">
        <v>57801</v>
      </c>
      <c r="E77" s="5" t="n">
        <v>55878</v>
      </c>
      <c r="F77" s="5" t="n">
        <v>57826</v>
      </c>
    </row>
    <row r="78" spans="1:6">
      <c r="A78" s="4" t="s">
        <v>515</v>
      </c>
      <c r="B78" s="5" t="n">
        <v>93</v>
      </c>
      <c r="C78" s="5" t="n">
        <v>12</v>
      </c>
      <c r="D78" s="5" t="n">
        <v>93</v>
      </c>
      <c r="E78" s="5" t="n">
        <v>12</v>
      </c>
      <c r="F78" s="5" t="n">
        <v>9</v>
      </c>
    </row>
    <row r="79" spans="1:6">
      <c r="A79" s="4" t="s">
        <v>516</v>
      </c>
      <c r="B79" s="5" t="n">
        <v>57708</v>
      </c>
      <c r="C79" s="5" t="n">
        <v>55866</v>
      </c>
      <c r="D79" s="5" t="n">
        <v>57708</v>
      </c>
      <c r="E79" s="5" t="n">
        <v>55866</v>
      </c>
      <c r="F79" s="5" t="n">
        <v>57817</v>
      </c>
    </row>
    <row r="80" spans="1:6">
      <c r="A80" s="4" t="s">
        <v>506</v>
      </c>
    </row>
    <row r="81" spans="1:6">
      <c r="A81" s="3" t="s">
        <v>509</v>
      </c>
    </row>
    <row r="82" spans="1:6">
      <c r="A82" s="4" t="s">
        <v>510</v>
      </c>
      <c r="B82" s="5" t="n">
        <v>77</v>
      </c>
      <c r="C82" s="5" t="n">
        <v>83</v>
      </c>
      <c r="D82" s="5" t="n">
        <v>91</v>
      </c>
      <c r="E82" s="5" t="n">
        <v>87</v>
      </c>
      <c r="F82" s="5" t="n">
        <v>87</v>
      </c>
    </row>
    <row r="83" spans="1:6">
      <c r="A83" s="4" t="s">
        <v>511</v>
      </c>
      <c r="B83" s="5" t="n">
        <v>-1</v>
      </c>
      <c r="C83" s="5" t="n">
        <v>-2</v>
      </c>
      <c r="D83" s="5" t="n">
        <v>1</v>
      </c>
      <c r="E83" s="5" t="n">
        <v>1</v>
      </c>
      <c r="F83" s="5" t="n">
        <v>12</v>
      </c>
    </row>
    <row r="84" spans="1:6">
      <c r="A84" s="4" t="s">
        <v>512</v>
      </c>
      <c r="B84" s="5" t="n">
        <v>-11</v>
      </c>
      <c r="C84" s="5" t="n">
        <v>-1</v>
      </c>
      <c r="D84" s="5" t="n">
        <v>-31</v>
      </c>
      <c r="E84" s="5" t="n">
        <v>-9</v>
      </c>
      <c r="F84" s="5" t="n">
        <v>-10</v>
      </c>
    </row>
    <row r="85" spans="1:6">
      <c r="A85" s="4" t="s">
        <v>513</v>
      </c>
      <c r="B85" s="5" t="n">
        <v>1</v>
      </c>
      <c r="D85" s="5" t="n">
        <v>5</v>
      </c>
      <c r="E85" s="5" t="n">
        <v>1</v>
      </c>
      <c r="F85" s="5" t="n">
        <v>2</v>
      </c>
    </row>
    <row r="86" spans="1:6">
      <c r="A86" s="4" t="s">
        <v>514</v>
      </c>
      <c r="B86" s="5" t="n">
        <v>66</v>
      </c>
      <c r="C86" s="5" t="n">
        <v>80</v>
      </c>
      <c r="D86" s="5" t="n">
        <v>66</v>
      </c>
      <c r="E86" s="5" t="n">
        <v>80</v>
      </c>
      <c r="F86" s="5" t="n">
        <v>91</v>
      </c>
    </row>
    <row r="87" spans="1:6">
      <c r="A87" s="4" t="s">
        <v>515</v>
      </c>
      <c r="C87" s="5" t="n">
        <v>1</v>
      </c>
      <c r="E87" s="5" t="n">
        <v>1</v>
      </c>
    </row>
    <row r="88" spans="1:6">
      <c r="A88" s="4" t="s">
        <v>516</v>
      </c>
      <c r="B88" s="5" t="n">
        <v>66</v>
      </c>
      <c r="C88" s="5" t="n">
        <v>79</v>
      </c>
      <c r="D88" s="5" t="n">
        <v>66</v>
      </c>
      <c r="E88" s="5" t="n">
        <v>79</v>
      </c>
      <c r="F88" s="5" t="n">
        <v>91</v>
      </c>
    </row>
    <row r="89" spans="1:6">
      <c r="A89" s="3" t="s">
        <v>517</v>
      </c>
    </row>
    <row r="90" spans="1:6">
      <c r="A90" s="4" t="s">
        <v>518</v>
      </c>
      <c r="B90" s="5" t="n">
        <v>8010</v>
      </c>
      <c r="C90" s="5" t="n">
        <v>9164</v>
      </c>
      <c r="D90" s="5" t="n">
        <v>8010</v>
      </c>
      <c r="E90" s="5" t="n">
        <v>9164</v>
      </c>
      <c r="F90" s="5" t="n">
        <v>10086</v>
      </c>
    </row>
    <row r="91" spans="1:6">
      <c r="A91" s="4" t="s">
        <v>515</v>
      </c>
      <c r="C91" s="5" t="n">
        <v>3</v>
      </c>
      <c r="E91" s="5" t="n">
        <v>3</v>
      </c>
    </row>
    <row r="92" spans="1:6">
      <c r="A92" s="4" t="s">
        <v>516</v>
      </c>
      <c r="B92" s="7" t="n">
        <v>8010</v>
      </c>
      <c r="C92" s="7" t="n">
        <v>9161</v>
      </c>
      <c r="D92" s="7" t="n">
        <v>8010</v>
      </c>
      <c r="E92" s="7" t="n">
        <v>9161</v>
      </c>
      <c r="F92" s="7" t="n">
        <v>1008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2</v>
      </c>
      <c r="C1" s="2" t="s">
        <v>25</v>
      </c>
      <c r="D1" s="2" t="s">
        <v>75</v>
      </c>
    </row>
    <row r="2" spans="1:4">
      <c r="A2" s="3" t="s">
        <v>521</v>
      </c>
    </row>
    <row r="3" spans="1:4">
      <c r="A3" s="4" t="s">
        <v>465</v>
      </c>
      <c r="B3" s="7" t="n">
        <v>443143</v>
      </c>
      <c r="C3" s="7" t="n">
        <v>449129</v>
      </c>
      <c r="D3" s="7" t="n">
        <v>434952</v>
      </c>
    </row>
    <row r="4" spans="1:4">
      <c r="A4" s="4" t="s">
        <v>522</v>
      </c>
    </row>
    <row r="5" spans="1:4">
      <c r="A5" s="3" t="s">
        <v>521</v>
      </c>
    </row>
    <row r="6" spans="1:4">
      <c r="A6" s="4" t="s">
        <v>465</v>
      </c>
      <c r="B6" s="5" t="n">
        <v>437262</v>
      </c>
      <c r="C6" s="5" t="n">
        <v>438057</v>
      </c>
    </row>
    <row r="7" spans="1:4">
      <c r="A7" s="4" t="s">
        <v>523</v>
      </c>
    </row>
    <row r="8" spans="1:4">
      <c r="A8" s="3" t="s">
        <v>521</v>
      </c>
    </row>
    <row r="9" spans="1:4">
      <c r="A9" s="4" t="s">
        <v>465</v>
      </c>
      <c r="B9" s="5" t="n">
        <v>3059</v>
      </c>
      <c r="C9" s="5" t="n">
        <v>7754</v>
      </c>
    </row>
    <row r="10" spans="1:4">
      <c r="A10" s="4" t="s">
        <v>524</v>
      </c>
    </row>
    <row r="11" spans="1:4">
      <c r="A11" s="3" t="s">
        <v>521</v>
      </c>
    </row>
    <row r="12" spans="1:4">
      <c r="A12" s="4" t="s">
        <v>465</v>
      </c>
      <c r="B12" s="5" t="n">
        <v>2822</v>
      </c>
      <c r="C12" s="5" t="n">
        <v>3318</v>
      </c>
    </row>
    <row r="13" spans="1:4">
      <c r="A13" s="4" t="s">
        <v>507</v>
      </c>
    </row>
    <row r="14" spans="1:4">
      <c r="A14" s="3" t="s">
        <v>521</v>
      </c>
    </row>
    <row r="15" spans="1:4">
      <c r="A15" s="4" t="s">
        <v>465</v>
      </c>
      <c r="B15" s="5" t="n">
        <v>121227</v>
      </c>
      <c r="C15" s="5" t="n">
        <v>119643</v>
      </c>
      <c r="D15" s="5" t="n">
        <v>114458</v>
      </c>
    </row>
    <row r="16" spans="1:4">
      <c r="A16" s="4" t="s">
        <v>525</v>
      </c>
    </row>
    <row r="17" spans="1:4">
      <c r="A17" s="3" t="s">
        <v>521</v>
      </c>
    </row>
    <row r="18" spans="1:4">
      <c r="A18" s="4" t="s">
        <v>465</v>
      </c>
      <c r="B18" s="5" t="n">
        <v>120923</v>
      </c>
      <c r="C18" s="5" t="n">
        <v>115787</v>
      </c>
    </row>
    <row r="19" spans="1:4">
      <c r="A19" s="4" t="s">
        <v>526</v>
      </c>
    </row>
    <row r="20" spans="1:4">
      <c r="A20" s="3" t="s">
        <v>521</v>
      </c>
    </row>
    <row r="21" spans="1:4">
      <c r="A21" s="4" t="s">
        <v>465</v>
      </c>
      <c r="C21" s="5" t="n">
        <v>3500</v>
      </c>
    </row>
    <row r="22" spans="1:4">
      <c r="A22" s="4" t="s">
        <v>527</v>
      </c>
    </row>
    <row r="23" spans="1:4">
      <c r="A23" s="3" t="s">
        <v>521</v>
      </c>
    </row>
    <row r="24" spans="1:4">
      <c r="A24" s="4" t="s">
        <v>465</v>
      </c>
      <c r="B24" s="5" t="n">
        <v>304</v>
      </c>
      <c r="C24" s="5" t="n">
        <v>356</v>
      </c>
    </row>
    <row r="25" spans="1:4">
      <c r="A25" s="4" t="s">
        <v>507</v>
      </c>
    </row>
    <row r="26" spans="1:4">
      <c r="A26" s="3" t="s">
        <v>521</v>
      </c>
    </row>
    <row r="27" spans="1:4">
      <c r="A27" s="4" t="s">
        <v>465</v>
      </c>
      <c r="B27" s="5" t="n">
        <v>57801</v>
      </c>
      <c r="C27" s="5" t="n">
        <v>57826</v>
      </c>
      <c r="D27" s="5" t="n">
        <v>55878</v>
      </c>
    </row>
    <row r="28" spans="1:4">
      <c r="A28" s="4" t="s">
        <v>525</v>
      </c>
    </row>
    <row r="29" spans="1:4">
      <c r="A29" s="3" t="s">
        <v>521</v>
      </c>
    </row>
    <row r="30" spans="1:4">
      <c r="A30" s="4" t="s">
        <v>465</v>
      </c>
      <c r="B30" s="5" t="n">
        <v>55988</v>
      </c>
      <c r="C30" s="5" t="n">
        <v>55184</v>
      </c>
    </row>
    <row r="31" spans="1:4">
      <c r="A31" s="4" t="s">
        <v>526</v>
      </c>
    </row>
    <row r="32" spans="1:4">
      <c r="A32" s="3" t="s">
        <v>521</v>
      </c>
    </row>
    <row r="33" spans="1:4">
      <c r="A33" s="4" t="s">
        <v>465</v>
      </c>
      <c r="B33" s="5" t="n">
        <v>1710</v>
      </c>
      <c r="C33" s="5" t="n">
        <v>2633</v>
      </c>
    </row>
    <row r="34" spans="1:4">
      <c r="A34" s="4" t="s">
        <v>527</v>
      </c>
    </row>
    <row r="35" spans="1:4">
      <c r="A35" s="3" t="s">
        <v>521</v>
      </c>
    </row>
    <row r="36" spans="1:4">
      <c r="A36" s="4" t="s">
        <v>465</v>
      </c>
      <c r="B36" s="5" t="n">
        <v>103</v>
      </c>
      <c r="C36" s="5" t="n">
        <v>9</v>
      </c>
    </row>
    <row r="37" spans="1:4">
      <c r="A37" s="4" t="s">
        <v>506</v>
      </c>
    </row>
    <row r="38" spans="1:4">
      <c r="A38" s="3" t="s">
        <v>521</v>
      </c>
    </row>
    <row r="39" spans="1:4">
      <c r="A39" s="4" t="s">
        <v>465</v>
      </c>
      <c r="B39" s="5" t="n">
        <v>8010</v>
      </c>
      <c r="C39" s="5" t="n">
        <v>10086</v>
      </c>
      <c r="D39" s="5" t="n">
        <v>9164</v>
      </c>
    </row>
    <row r="40" spans="1:4">
      <c r="A40" s="4" t="s">
        <v>528</v>
      </c>
    </row>
    <row r="41" spans="1:4">
      <c r="A41" s="3" t="s">
        <v>521</v>
      </c>
    </row>
    <row r="42" spans="1:4">
      <c r="A42" s="4" t="s">
        <v>465</v>
      </c>
      <c r="B42" s="5" t="n">
        <v>7941</v>
      </c>
      <c r="C42" s="5" t="n">
        <v>10073</v>
      </c>
    </row>
    <row r="43" spans="1:4">
      <c r="A43" s="4" t="s">
        <v>529</v>
      </c>
    </row>
    <row r="44" spans="1:4">
      <c r="A44" s="3" t="s">
        <v>521</v>
      </c>
    </row>
    <row r="45" spans="1:4">
      <c r="A45" s="4" t="s">
        <v>465</v>
      </c>
      <c r="B45" s="5" t="n">
        <v>69</v>
      </c>
    </row>
    <row r="46" spans="1:4">
      <c r="A46" s="4" t="s">
        <v>530</v>
      </c>
    </row>
    <row r="47" spans="1:4">
      <c r="A47" s="3" t="s">
        <v>521</v>
      </c>
    </row>
    <row r="48" spans="1:4">
      <c r="A48" s="4" t="s">
        <v>465</v>
      </c>
      <c r="C48" s="5" t="n">
        <v>13</v>
      </c>
    </row>
    <row r="49" spans="1:4">
      <c r="A49" s="4" t="s">
        <v>490</v>
      </c>
    </row>
    <row r="50" spans="1:4">
      <c r="A50" s="3" t="s">
        <v>521</v>
      </c>
    </row>
    <row r="51" spans="1:4">
      <c r="A51" s="4" t="s">
        <v>465</v>
      </c>
      <c r="B51" s="5" t="n">
        <v>144718</v>
      </c>
      <c r="C51" s="5" t="n">
        <v>149538</v>
      </c>
      <c r="D51" s="5" t="n">
        <v>148797</v>
      </c>
    </row>
    <row r="52" spans="1:4">
      <c r="A52" s="4" t="s">
        <v>531</v>
      </c>
    </row>
    <row r="53" spans="1:4">
      <c r="A53" s="3" t="s">
        <v>521</v>
      </c>
    </row>
    <row r="54" spans="1:4">
      <c r="A54" s="4" t="s">
        <v>465</v>
      </c>
      <c r="B54" s="5" t="n">
        <v>141360</v>
      </c>
      <c r="C54" s="5" t="n">
        <v>146924</v>
      </c>
    </row>
    <row r="55" spans="1:4">
      <c r="A55" s="4" t="s">
        <v>532</v>
      </c>
    </row>
    <row r="56" spans="1:4">
      <c r="A56" s="3" t="s">
        <v>521</v>
      </c>
    </row>
    <row r="57" spans="1:4">
      <c r="A57" s="4" t="s">
        <v>465</v>
      </c>
      <c r="B57" s="5" t="n">
        <v>1271</v>
      </c>
      <c r="C57" s="5" t="n">
        <v>350</v>
      </c>
    </row>
    <row r="58" spans="1:4">
      <c r="A58" s="4" t="s">
        <v>533</v>
      </c>
    </row>
    <row r="59" spans="1:4">
      <c r="A59" s="3" t="s">
        <v>521</v>
      </c>
    </row>
    <row r="60" spans="1:4">
      <c r="A60" s="4" t="s">
        <v>465</v>
      </c>
      <c r="B60" s="5" t="n">
        <v>2087</v>
      </c>
      <c r="C60" s="5" t="n">
        <v>2264</v>
      </c>
    </row>
    <row r="61" spans="1:4">
      <c r="A61" s="4" t="s">
        <v>504</v>
      </c>
    </row>
    <row r="62" spans="1:4">
      <c r="A62" s="3" t="s">
        <v>521</v>
      </c>
    </row>
    <row r="63" spans="1:4">
      <c r="A63" s="4" t="s">
        <v>465</v>
      </c>
      <c r="B63" s="5" t="n">
        <v>78288</v>
      </c>
      <c r="C63" s="5" t="n">
        <v>84200</v>
      </c>
      <c r="D63" s="5" t="n">
        <v>84170</v>
      </c>
    </row>
    <row r="64" spans="1:4">
      <c r="A64" s="4" t="s">
        <v>534</v>
      </c>
    </row>
    <row r="65" spans="1:4">
      <c r="A65" s="3" t="s">
        <v>521</v>
      </c>
    </row>
    <row r="66" spans="1:4">
      <c r="A66" s="4" t="s">
        <v>465</v>
      </c>
      <c r="B66" s="5" t="n">
        <v>77975</v>
      </c>
      <c r="C66" s="5" t="n">
        <v>82580</v>
      </c>
    </row>
    <row r="67" spans="1:4">
      <c r="A67" s="4" t="s">
        <v>535</v>
      </c>
    </row>
    <row r="68" spans="1:4">
      <c r="A68" s="3" t="s">
        <v>521</v>
      </c>
    </row>
    <row r="69" spans="1:4">
      <c r="A69" s="4" t="s">
        <v>465</v>
      </c>
      <c r="C69" s="5" t="n">
        <v>1271</v>
      </c>
    </row>
    <row r="70" spans="1:4">
      <c r="A70" s="4" t="s">
        <v>536</v>
      </c>
    </row>
    <row r="71" spans="1:4">
      <c r="A71" s="3" t="s">
        <v>521</v>
      </c>
    </row>
    <row r="72" spans="1:4">
      <c r="A72" s="4" t="s">
        <v>465</v>
      </c>
      <c r="B72" s="5" t="n">
        <v>313</v>
      </c>
      <c r="C72" s="5" t="n">
        <v>349</v>
      </c>
    </row>
    <row r="73" spans="1:4">
      <c r="A73" s="4" t="s">
        <v>496</v>
      </c>
    </row>
    <row r="74" spans="1:4">
      <c r="A74" s="3" t="s">
        <v>521</v>
      </c>
    </row>
    <row r="75" spans="1:4">
      <c r="A75" s="4" t="s">
        <v>465</v>
      </c>
      <c r="B75" s="5" t="n">
        <v>7452</v>
      </c>
      <c r="C75" s="5" t="n">
        <v>8138</v>
      </c>
      <c r="D75" s="5" t="n">
        <v>8197</v>
      </c>
    </row>
    <row r="76" spans="1:4">
      <c r="A76" s="4" t="s">
        <v>537</v>
      </c>
    </row>
    <row r="77" spans="1:4">
      <c r="A77" s="3" t="s">
        <v>521</v>
      </c>
    </row>
    <row r="78" spans="1:4">
      <c r="A78" s="4" t="s">
        <v>465</v>
      </c>
      <c r="B78" s="5" t="n">
        <v>7428</v>
      </c>
      <c r="C78" s="5" t="n">
        <v>7811</v>
      </c>
    </row>
    <row r="79" spans="1:4">
      <c r="A79" s="4" t="s">
        <v>538</v>
      </c>
    </row>
    <row r="80" spans="1:4">
      <c r="A80" s="3" t="s">
        <v>521</v>
      </c>
    </row>
    <row r="81" spans="1:4">
      <c r="A81" s="4" t="s">
        <v>465</v>
      </c>
      <c r="B81" s="5" t="n">
        <v>9</v>
      </c>
    </row>
    <row r="82" spans="1:4">
      <c r="A82" s="4" t="s">
        <v>539</v>
      </c>
    </row>
    <row r="83" spans="1:4">
      <c r="A83" s="3" t="s">
        <v>521</v>
      </c>
    </row>
    <row r="84" spans="1:4">
      <c r="A84" s="4" t="s">
        <v>465</v>
      </c>
      <c r="B84" s="5" t="n">
        <v>15</v>
      </c>
      <c r="C84" s="5" t="n">
        <v>327</v>
      </c>
    </row>
    <row r="85" spans="1:4">
      <c r="A85" s="4" t="s">
        <v>519</v>
      </c>
    </row>
    <row r="86" spans="1:4">
      <c r="A86" s="3" t="s">
        <v>521</v>
      </c>
    </row>
    <row r="87" spans="1:4">
      <c r="A87" s="4" t="s">
        <v>465</v>
      </c>
      <c r="B87" s="5" t="n">
        <v>25647</v>
      </c>
      <c r="C87" s="5" t="n">
        <v>19698</v>
      </c>
      <c r="D87" s="7" t="n">
        <v>14288</v>
      </c>
    </row>
    <row r="88" spans="1:4">
      <c r="A88" s="4" t="s">
        <v>540</v>
      </c>
    </row>
    <row r="89" spans="1:4">
      <c r="A89" s="3" t="s">
        <v>521</v>
      </c>
    </row>
    <row r="90" spans="1:4">
      <c r="A90" s="4" t="s">
        <v>465</v>
      </c>
      <c r="B90" s="7" t="n">
        <v>25647</v>
      </c>
      <c r="C90" s="7" t="n">
        <v>196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25</v>
      </c>
      <c r="D1" s="2" t="s">
        <v>75</v>
      </c>
    </row>
    <row r="2" spans="1:4">
      <c r="A2" s="3" t="s">
        <v>542</v>
      </c>
    </row>
    <row r="3" spans="1:4">
      <c r="A3" s="4" t="s">
        <v>543</v>
      </c>
      <c r="B3" s="7" t="n">
        <v>2635</v>
      </c>
      <c r="C3" s="7" t="n">
        <v>4520</v>
      </c>
    </row>
    <row r="4" spans="1:4">
      <c r="A4" s="4" t="s">
        <v>544</v>
      </c>
      <c r="B4" s="5" t="n">
        <v>440508</v>
      </c>
      <c r="C4" s="5" t="n">
        <v>444609</v>
      </c>
    </row>
    <row r="5" spans="1:4">
      <c r="A5" s="4" t="s">
        <v>465</v>
      </c>
      <c r="B5" s="5" t="n">
        <v>443143</v>
      </c>
      <c r="C5" s="5" t="n">
        <v>449129</v>
      </c>
      <c r="D5" s="7" t="n">
        <v>434952</v>
      </c>
    </row>
    <row r="6" spans="1:4">
      <c r="A6" s="4" t="s">
        <v>545</v>
      </c>
      <c r="B6" s="5" t="n">
        <v>154</v>
      </c>
      <c r="C6" s="5" t="n">
        <v>12</v>
      </c>
    </row>
    <row r="7" spans="1:4">
      <c r="A7" s="4" t="s">
        <v>546</v>
      </c>
    </row>
    <row r="8" spans="1:4">
      <c r="A8" s="3" t="s">
        <v>542</v>
      </c>
    </row>
    <row r="9" spans="1:4">
      <c r="A9" s="4" t="s">
        <v>543</v>
      </c>
      <c r="B9" s="5" t="n">
        <v>1230</v>
      </c>
      <c r="C9" s="5" t="n">
        <v>2330</v>
      </c>
    </row>
    <row r="10" spans="1:4">
      <c r="A10" s="4" t="s">
        <v>547</v>
      </c>
    </row>
    <row r="11" spans="1:4">
      <c r="A11" s="3" t="s">
        <v>542</v>
      </c>
    </row>
    <row r="12" spans="1:4">
      <c r="A12" s="4" t="s">
        <v>543</v>
      </c>
      <c r="B12" s="5" t="n">
        <v>607</v>
      </c>
      <c r="C12" s="5" t="n">
        <v>350</v>
      </c>
    </row>
    <row r="13" spans="1:4">
      <c r="A13" s="4" t="s">
        <v>548</v>
      </c>
    </row>
    <row r="14" spans="1:4">
      <c r="A14" s="3" t="s">
        <v>542</v>
      </c>
    </row>
    <row r="15" spans="1:4">
      <c r="A15" s="4" t="s">
        <v>543</v>
      </c>
      <c r="B15" s="5" t="n">
        <v>798</v>
      </c>
      <c r="C15" s="5" t="n">
        <v>1840</v>
      </c>
    </row>
    <row r="16" spans="1:4">
      <c r="A16" s="4" t="s">
        <v>490</v>
      </c>
    </row>
    <row r="17" spans="1:4">
      <c r="A17" s="3" t="s">
        <v>542</v>
      </c>
    </row>
    <row r="18" spans="1:4">
      <c r="A18" s="4" t="s">
        <v>543</v>
      </c>
      <c r="B18" s="5" t="n">
        <v>1927</v>
      </c>
      <c r="C18" s="5" t="n">
        <v>3698</v>
      </c>
    </row>
    <row r="19" spans="1:4">
      <c r="A19" s="4" t="s">
        <v>544</v>
      </c>
      <c r="B19" s="5" t="n">
        <v>142791</v>
      </c>
      <c r="C19" s="5" t="n">
        <v>145840</v>
      </c>
    </row>
    <row r="20" spans="1:4">
      <c r="A20" s="4" t="s">
        <v>465</v>
      </c>
      <c r="B20" s="5" t="n">
        <v>144718</v>
      </c>
      <c r="C20" s="5" t="n">
        <v>149538</v>
      </c>
      <c r="D20" s="5" t="n">
        <v>148797</v>
      </c>
    </row>
    <row r="21" spans="1:4">
      <c r="A21" s="4" t="s">
        <v>545</v>
      </c>
      <c r="B21" s="5" t="n">
        <v>139</v>
      </c>
      <c r="C21" s="5" t="n">
        <v>4</v>
      </c>
    </row>
    <row r="22" spans="1:4">
      <c r="A22" s="4" t="s">
        <v>549</v>
      </c>
    </row>
    <row r="23" spans="1:4">
      <c r="A23" s="3" t="s">
        <v>542</v>
      </c>
    </row>
    <row r="24" spans="1:4">
      <c r="A24" s="4" t="s">
        <v>543</v>
      </c>
      <c r="B24" s="5" t="n">
        <v>841</v>
      </c>
      <c r="C24" s="5" t="n">
        <v>2061</v>
      </c>
    </row>
    <row r="25" spans="1:4">
      <c r="A25" s="4" t="s">
        <v>550</v>
      </c>
    </row>
    <row r="26" spans="1:4">
      <c r="A26" s="3" t="s">
        <v>542</v>
      </c>
    </row>
    <row r="27" spans="1:4">
      <c r="A27" s="4" t="s">
        <v>543</v>
      </c>
      <c r="B27" s="5" t="n">
        <v>303</v>
      </c>
      <c r="C27" s="5" t="n">
        <v>148</v>
      </c>
    </row>
    <row r="28" spans="1:4">
      <c r="A28" s="4" t="s">
        <v>551</v>
      </c>
    </row>
    <row r="29" spans="1:4">
      <c r="A29" s="3" t="s">
        <v>542</v>
      </c>
    </row>
    <row r="30" spans="1:4">
      <c r="A30" s="4" t="s">
        <v>543</v>
      </c>
      <c r="B30" s="5" t="n">
        <v>783</v>
      </c>
      <c r="C30" s="5" t="n">
        <v>1489</v>
      </c>
    </row>
    <row r="31" spans="1:4">
      <c r="A31" s="4" t="s">
        <v>504</v>
      </c>
    </row>
    <row r="32" spans="1:4">
      <c r="A32" s="3" t="s">
        <v>542</v>
      </c>
    </row>
    <row r="33" spans="1:4">
      <c r="A33" s="4" t="s">
        <v>543</v>
      </c>
      <c r="C33" s="5" t="n">
        <v>181</v>
      </c>
    </row>
    <row r="34" spans="1:4">
      <c r="A34" s="4" t="s">
        <v>544</v>
      </c>
      <c r="B34" s="5" t="n">
        <v>78288</v>
      </c>
      <c r="C34" s="5" t="n">
        <v>84019</v>
      </c>
    </row>
    <row r="35" spans="1:4">
      <c r="A35" s="4" t="s">
        <v>465</v>
      </c>
      <c r="B35" s="5" t="n">
        <v>78288</v>
      </c>
      <c r="C35" s="5" t="n">
        <v>84200</v>
      </c>
      <c r="D35" s="5" t="n">
        <v>84170</v>
      </c>
    </row>
    <row r="36" spans="1:4">
      <c r="A36" s="4" t="s">
        <v>552</v>
      </c>
    </row>
    <row r="37" spans="1:4">
      <c r="A37" s="3" t="s">
        <v>542</v>
      </c>
    </row>
    <row r="38" spans="1:4">
      <c r="A38" s="4" t="s">
        <v>543</v>
      </c>
      <c r="C38" s="5" t="n">
        <v>181</v>
      </c>
    </row>
    <row r="39" spans="1:4">
      <c r="A39" s="4" t="s">
        <v>496</v>
      </c>
    </row>
    <row r="40" spans="1:4">
      <c r="A40" s="3" t="s">
        <v>542</v>
      </c>
    </row>
    <row r="41" spans="1:4">
      <c r="A41" s="4" t="s">
        <v>543</v>
      </c>
      <c r="B41" s="5" t="n">
        <v>259</v>
      </c>
      <c r="C41" s="5" t="n">
        <v>355</v>
      </c>
    </row>
    <row r="42" spans="1:4">
      <c r="A42" s="4" t="s">
        <v>544</v>
      </c>
      <c r="B42" s="5" t="n">
        <v>7193</v>
      </c>
      <c r="C42" s="5" t="n">
        <v>7783</v>
      </c>
    </row>
    <row r="43" spans="1:4">
      <c r="A43" s="4" t="s">
        <v>465</v>
      </c>
      <c r="B43" s="5" t="n">
        <v>7452</v>
      </c>
      <c r="C43" s="5" t="n">
        <v>8138</v>
      </c>
      <c r="D43" s="5" t="n">
        <v>8197</v>
      </c>
    </row>
    <row r="44" spans="1:4">
      <c r="A44" s="4" t="s">
        <v>545</v>
      </c>
      <c r="B44" s="5" t="n">
        <v>15</v>
      </c>
    </row>
    <row r="45" spans="1:4">
      <c r="A45" s="4" t="s">
        <v>553</v>
      </c>
    </row>
    <row r="46" spans="1:4">
      <c r="A46" s="3" t="s">
        <v>542</v>
      </c>
    </row>
    <row r="47" spans="1:4">
      <c r="A47" s="4" t="s">
        <v>543</v>
      </c>
      <c r="B47" s="5" t="n">
        <v>241</v>
      </c>
      <c r="C47" s="5" t="n">
        <v>39</v>
      </c>
    </row>
    <row r="48" spans="1:4">
      <c r="A48" s="4" t="s">
        <v>554</v>
      </c>
    </row>
    <row r="49" spans="1:4">
      <c r="A49" s="3" t="s">
        <v>542</v>
      </c>
    </row>
    <row r="50" spans="1:4">
      <c r="A50" s="4" t="s">
        <v>543</v>
      </c>
      <c r="B50" s="5" t="n">
        <v>3</v>
      </c>
    </row>
    <row r="51" spans="1:4">
      <c r="A51" s="4" t="s">
        <v>555</v>
      </c>
    </row>
    <row r="52" spans="1:4">
      <c r="A52" s="3" t="s">
        <v>542</v>
      </c>
    </row>
    <row r="53" spans="1:4">
      <c r="A53" s="4" t="s">
        <v>543</v>
      </c>
      <c r="B53" s="5" t="n">
        <v>15</v>
      </c>
      <c r="C53" s="5" t="n">
        <v>316</v>
      </c>
    </row>
    <row r="54" spans="1:4">
      <c r="A54" s="4" t="s">
        <v>519</v>
      </c>
    </row>
    <row r="55" spans="1:4">
      <c r="A55" s="3" t="s">
        <v>542</v>
      </c>
    </row>
    <row r="56" spans="1:4">
      <c r="A56" s="4" t="s">
        <v>544</v>
      </c>
      <c r="B56" s="5" t="n">
        <v>25647</v>
      </c>
      <c r="C56" s="5" t="n">
        <v>19698</v>
      </c>
    </row>
    <row r="57" spans="1:4">
      <c r="A57" s="4" t="s">
        <v>465</v>
      </c>
      <c r="B57" s="5" t="n">
        <v>25647</v>
      </c>
      <c r="C57" s="5" t="n">
        <v>19698</v>
      </c>
      <c r="D57" s="5" t="n">
        <v>14288</v>
      </c>
    </row>
    <row r="58" spans="1:4">
      <c r="A58" s="4" t="s">
        <v>507</v>
      </c>
    </row>
    <row r="59" spans="1:4">
      <c r="A59" s="3" t="s">
        <v>542</v>
      </c>
    </row>
    <row r="60" spans="1:4">
      <c r="A60" s="4" t="s">
        <v>543</v>
      </c>
      <c r="B60" s="5" t="n">
        <v>375</v>
      </c>
      <c r="C60" s="5" t="n">
        <v>124</v>
      </c>
    </row>
    <row r="61" spans="1:4">
      <c r="A61" s="4" t="s">
        <v>544</v>
      </c>
      <c r="B61" s="5" t="n">
        <v>120852</v>
      </c>
      <c r="C61" s="5" t="n">
        <v>119519</v>
      </c>
    </row>
    <row r="62" spans="1:4">
      <c r="A62" s="4" t="s">
        <v>465</v>
      </c>
      <c r="B62" s="5" t="n">
        <v>121227</v>
      </c>
      <c r="C62" s="5" t="n">
        <v>119643</v>
      </c>
      <c r="D62" s="5" t="n">
        <v>114458</v>
      </c>
    </row>
    <row r="63" spans="1:4">
      <c r="A63" s="4" t="s">
        <v>556</v>
      </c>
    </row>
    <row r="64" spans="1:4">
      <c r="A64" s="3" t="s">
        <v>542</v>
      </c>
    </row>
    <row r="65" spans="1:4">
      <c r="A65" s="4" t="s">
        <v>543</v>
      </c>
      <c r="B65" s="5" t="n">
        <v>89</v>
      </c>
    </row>
    <row r="66" spans="1:4">
      <c r="A66" s="4" t="s">
        <v>557</v>
      </c>
    </row>
    <row r="67" spans="1:4">
      <c r="A67" s="3" t="s">
        <v>542</v>
      </c>
    </row>
    <row r="68" spans="1:4">
      <c r="A68" s="4" t="s">
        <v>543</v>
      </c>
      <c r="B68" s="5" t="n">
        <v>286</v>
      </c>
      <c r="C68" s="5" t="n">
        <v>97</v>
      </c>
    </row>
    <row r="69" spans="1:4">
      <c r="A69" s="4" t="s">
        <v>558</v>
      </c>
    </row>
    <row r="70" spans="1:4">
      <c r="A70" s="3" t="s">
        <v>542</v>
      </c>
    </row>
    <row r="71" spans="1:4">
      <c r="A71" s="4" t="s">
        <v>543</v>
      </c>
      <c r="C71" s="5" t="n">
        <v>27</v>
      </c>
    </row>
    <row r="72" spans="1:4">
      <c r="A72" s="4" t="s">
        <v>507</v>
      </c>
    </row>
    <row r="73" spans="1:4">
      <c r="A73" s="3" t="s">
        <v>542</v>
      </c>
    </row>
    <row r="74" spans="1:4">
      <c r="A74" s="4" t="s">
        <v>543</v>
      </c>
      <c r="C74" s="5" t="n">
        <v>133</v>
      </c>
    </row>
    <row r="75" spans="1:4">
      <c r="A75" s="4" t="s">
        <v>544</v>
      </c>
      <c r="B75" s="5" t="n">
        <v>57801</v>
      </c>
      <c r="C75" s="5" t="n">
        <v>57693</v>
      </c>
    </row>
    <row r="76" spans="1:4">
      <c r="A76" s="4" t="s">
        <v>465</v>
      </c>
      <c r="B76" s="5" t="n">
        <v>57801</v>
      </c>
      <c r="C76" s="5" t="n">
        <v>57826</v>
      </c>
      <c r="D76" s="5" t="n">
        <v>55878</v>
      </c>
    </row>
    <row r="77" spans="1:4">
      <c r="A77" s="4" t="s">
        <v>556</v>
      </c>
    </row>
    <row r="78" spans="1:4">
      <c r="A78" s="3" t="s">
        <v>542</v>
      </c>
    </row>
    <row r="79" spans="1:4">
      <c r="A79" s="4" t="s">
        <v>543</v>
      </c>
      <c r="C79" s="5" t="n">
        <v>33</v>
      </c>
    </row>
    <row r="80" spans="1:4">
      <c r="A80" s="4" t="s">
        <v>557</v>
      </c>
    </row>
    <row r="81" spans="1:4">
      <c r="A81" s="3" t="s">
        <v>542</v>
      </c>
    </row>
    <row r="82" spans="1:4">
      <c r="A82" s="4" t="s">
        <v>543</v>
      </c>
      <c r="C82" s="5" t="n">
        <v>100</v>
      </c>
    </row>
    <row r="83" spans="1:4">
      <c r="A83" s="4" t="s">
        <v>506</v>
      </c>
    </row>
    <row r="84" spans="1:4">
      <c r="A84" s="3" t="s">
        <v>542</v>
      </c>
    </row>
    <row r="85" spans="1:4">
      <c r="A85" s="4" t="s">
        <v>543</v>
      </c>
      <c r="B85" s="5" t="n">
        <v>74</v>
      </c>
      <c r="C85" s="5" t="n">
        <v>29</v>
      </c>
    </row>
    <row r="86" spans="1:4">
      <c r="A86" s="4" t="s">
        <v>544</v>
      </c>
      <c r="B86" s="5" t="n">
        <v>7936</v>
      </c>
      <c r="C86" s="5" t="n">
        <v>10057</v>
      </c>
    </row>
    <row r="87" spans="1:4">
      <c r="A87" s="4" t="s">
        <v>465</v>
      </c>
      <c r="B87" s="5" t="n">
        <v>8010</v>
      </c>
      <c r="C87" s="5" t="n">
        <v>10086</v>
      </c>
      <c r="D87" s="7" t="n">
        <v>9164</v>
      </c>
    </row>
    <row r="88" spans="1:4">
      <c r="A88" s="4" t="s">
        <v>545</v>
      </c>
      <c r="C88" s="5" t="n">
        <v>8</v>
      </c>
    </row>
    <row r="89" spans="1:4">
      <c r="A89" s="4" t="s">
        <v>559</v>
      </c>
    </row>
    <row r="90" spans="1:4">
      <c r="A90" s="3" t="s">
        <v>542</v>
      </c>
    </row>
    <row r="91" spans="1:4">
      <c r="A91" s="4" t="s">
        <v>543</v>
      </c>
      <c r="B91" s="5" t="n">
        <v>59</v>
      </c>
      <c r="C91" s="5" t="n">
        <v>16</v>
      </c>
    </row>
    <row r="92" spans="1:4">
      <c r="A92" s="4" t="s">
        <v>560</v>
      </c>
    </row>
    <row r="93" spans="1:4">
      <c r="A93" s="3" t="s">
        <v>542</v>
      </c>
    </row>
    <row r="94" spans="1:4">
      <c r="A94" s="4" t="s">
        <v>543</v>
      </c>
      <c r="B94" s="7" t="n">
        <v>15</v>
      </c>
      <c r="C94" s="5" t="n">
        <v>5</v>
      </c>
    </row>
    <row r="95" spans="1:4">
      <c r="A95" s="4" t="s">
        <v>561</v>
      </c>
    </row>
    <row r="96" spans="1:4">
      <c r="A96" s="3" t="s">
        <v>542</v>
      </c>
    </row>
    <row r="97" spans="1:4">
      <c r="A97" s="4" t="s">
        <v>543</v>
      </c>
      <c r="C97" s="7" t="n">
        <v>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74</v>
      </c>
      <c r="D1" s="2" t="s">
        <v>1</v>
      </c>
    </row>
    <row r="2" spans="1:5">
      <c r="B2" s="2" t="s">
        <v>2</v>
      </c>
      <c r="C2" s="2" t="s">
        <v>75</v>
      </c>
      <c r="D2" s="2" t="s">
        <v>2</v>
      </c>
      <c r="E2" s="2" t="s">
        <v>75</v>
      </c>
    </row>
    <row r="3" spans="1:5">
      <c r="A3" s="3" t="s">
        <v>123</v>
      </c>
    </row>
    <row r="4" spans="1:5">
      <c r="A4" s="4" t="s">
        <v>124</v>
      </c>
      <c r="B4" s="7" t="n">
        <v>844</v>
      </c>
      <c r="C4" s="7" t="n">
        <v>944</v>
      </c>
      <c r="D4" s="7" t="n">
        <v>3317</v>
      </c>
      <c r="E4" s="7" t="n">
        <v>2498</v>
      </c>
    </row>
    <row r="5" spans="1:5">
      <c r="A5" s="3" t="s">
        <v>125</v>
      </c>
    </row>
    <row r="6" spans="1:5">
      <c r="A6" s="4" t="s">
        <v>126</v>
      </c>
      <c r="B6" s="5" t="n">
        <v>226</v>
      </c>
      <c r="C6" s="5" t="n">
        <v>1006</v>
      </c>
      <c r="D6" s="5" t="n">
        <v>-2469</v>
      </c>
      <c r="E6" s="5" t="n">
        <v>987</v>
      </c>
    </row>
    <row r="7" spans="1:5">
      <c r="A7" s="4" t="s">
        <v>127</v>
      </c>
      <c r="C7" s="5" t="n">
        <v>69</v>
      </c>
      <c r="D7" s="5" t="n">
        <v>71</v>
      </c>
      <c r="E7" s="5" t="n">
        <v>249</v>
      </c>
    </row>
    <row r="8" spans="1:5">
      <c r="A8" s="4" t="s">
        <v>128</v>
      </c>
      <c r="B8" s="5" t="n">
        <v>226</v>
      </c>
      <c r="C8" s="5" t="n">
        <v>937</v>
      </c>
      <c r="D8" s="5" t="n">
        <v>-2540</v>
      </c>
      <c r="E8" s="5" t="n">
        <v>738</v>
      </c>
    </row>
    <row r="9" spans="1:5">
      <c r="A9" s="4" t="s">
        <v>129</v>
      </c>
      <c r="B9" s="5" t="n">
        <v>-2</v>
      </c>
      <c r="C9" s="5" t="n">
        <v>-4</v>
      </c>
      <c r="D9" s="5" t="n">
        <v>-6</v>
      </c>
      <c r="E9" s="5" t="n">
        <v>-9</v>
      </c>
    </row>
    <row r="10" spans="1:5">
      <c r="A10" s="4" t="s">
        <v>130</v>
      </c>
      <c r="B10" s="5" t="n">
        <v>224</v>
      </c>
      <c r="C10" s="5" t="n">
        <v>933</v>
      </c>
      <c r="D10" s="5" t="n">
        <v>-2546</v>
      </c>
      <c r="E10" s="5" t="n">
        <v>729</v>
      </c>
    </row>
    <row r="11" spans="1:5">
      <c r="A11" s="4" t="s">
        <v>131</v>
      </c>
      <c r="B11" s="7" t="n">
        <v>1068</v>
      </c>
      <c r="C11" s="7" t="n">
        <v>1877</v>
      </c>
      <c r="D11" s="7" t="n">
        <v>771</v>
      </c>
      <c r="E11" s="7" t="n">
        <v>32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62</v>
      </c>
      <c r="B1" s="2" t="s">
        <v>74</v>
      </c>
      <c r="D1" s="2" t="s">
        <v>1</v>
      </c>
      <c r="F1" s="2" t="s">
        <v>359</v>
      </c>
    </row>
    <row r="2" spans="1:6">
      <c r="B2" s="2" t="s">
        <v>2</v>
      </c>
      <c r="C2" s="2" t="s">
        <v>75</v>
      </c>
      <c r="D2" s="2" t="s">
        <v>2</v>
      </c>
      <c r="E2" s="2" t="s">
        <v>75</v>
      </c>
      <c r="F2" s="2" t="s">
        <v>25</v>
      </c>
    </row>
    <row r="3" spans="1:6">
      <c r="A3" s="3" t="s">
        <v>563</v>
      </c>
    </row>
    <row r="4" spans="1:6">
      <c r="A4" s="4" t="s">
        <v>564</v>
      </c>
      <c r="B4" s="7" t="n">
        <v>7</v>
      </c>
      <c r="C4" s="7" t="n">
        <v>83</v>
      </c>
      <c r="D4" s="7" t="n">
        <v>7</v>
      </c>
      <c r="E4" s="7" t="n">
        <v>83</v>
      </c>
      <c r="F4" s="7" t="n">
        <v>20</v>
      </c>
    </row>
    <row r="5" spans="1:6">
      <c r="A5" s="4" t="s">
        <v>565</v>
      </c>
      <c r="B5" s="5" t="n">
        <v>3833</v>
      </c>
      <c r="C5" s="5" t="n">
        <v>5281</v>
      </c>
      <c r="D5" s="5" t="n">
        <v>3833</v>
      </c>
      <c r="E5" s="5" t="n">
        <v>5281</v>
      </c>
      <c r="F5" s="5" t="n">
        <v>4261</v>
      </c>
    </row>
    <row r="6" spans="1:6">
      <c r="A6" s="4" t="s">
        <v>566</v>
      </c>
      <c r="B6" s="5" t="n">
        <v>3833</v>
      </c>
      <c r="C6" s="5" t="n">
        <v>5281</v>
      </c>
      <c r="D6" s="5" t="n">
        <v>3833</v>
      </c>
      <c r="E6" s="5" t="n">
        <v>5281</v>
      </c>
      <c r="F6" s="5" t="n">
        <v>4261</v>
      </c>
    </row>
    <row r="7" spans="1:6">
      <c r="A7" s="4" t="s">
        <v>564</v>
      </c>
      <c r="B7" s="5" t="n">
        <v>7</v>
      </c>
      <c r="C7" s="5" t="n">
        <v>83</v>
      </c>
      <c r="D7" s="5" t="n">
        <v>7</v>
      </c>
      <c r="E7" s="5" t="n">
        <v>83</v>
      </c>
      <c r="F7" s="5" t="n">
        <v>20</v>
      </c>
    </row>
    <row r="8" spans="1:6">
      <c r="A8" s="4" t="s">
        <v>567</v>
      </c>
      <c r="B8" s="5" t="n">
        <v>3865</v>
      </c>
      <c r="C8" s="5" t="n">
        <v>5324</v>
      </c>
      <c r="D8" s="5" t="n">
        <v>3895</v>
      </c>
      <c r="E8" s="5" t="n">
        <v>5381</v>
      </c>
      <c r="F8" s="5" t="n">
        <v>4385</v>
      </c>
    </row>
    <row r="9" spans="1:6">
      <c r="A9" s="4" t="s">
        <v>568</v>
      </c>
      <c r="B9" s="5" t="n">
        <v>34</v>
      </c>
      <c r="C9" s="5" t="n">
        <v>33</v>
      </c>
      <c r="D9" s="5" t="n">
        <v>80</v>
      </c>
      <c r="E9" s="5" t="n">
        <v>78</v>
      </c>
      <c r="F9" s="5" t="n">
        <v>100</v>
      </c>
    </row>
    <row r="10" spans="1:6">
      <c r="A10" s="4" t="s">
        <v>569</v>
      </c>
      <c r="B10" s="5" t="n">
        <v>33</v>
      </c>
      <c r="C10" s="5" t="n">
        <v>33</v>
      </c>
      <c r="D10" s="5" t="n">
        <v>104</v>
      </c>
      <c r="E10" s="5" t="n">
        <v>102</v>
      </c>
      <c r="F10" s="5" t="n">
        <v>136</v>
      </c>
    </row>
    <row r="11" spans="1:6">
      <c r="A11" s="4" t="s">
        <v>490</v>
      </c>
    </row>
    <row r="12" spans="1:6">
      <c r="A12" s="3" t="s">
        <v>563</v>
      </c>
    </row>
    <row r="13" spans="1:6">
      <c r="A13" s="4" t="s">
        <v>570</v>
      </c>
      <c r="B13" s="5" t="n">
        <v>2298</v>
      </c>
      <c r="C13" s="5" t="n">
        <v>3199</v>
      </c>
      <c r="D13" s="5" t="n">
        <v>2298</v>
      </c>
      <c r="E13" s="5" t="n">
        <v>3199</v>
      </c>
      <c r="F13" s="5" t="n">
        <v>2291</v>
      </c>
    </row>
    <row r="14" spans="1:6">
      <c r="A14" s="4" t="s">
        <v>571</v>
      </c>
      <c r="B14" s="5" t="n">
        <v>2298</v>
      </c>
      <c r="C14" s="5" t="n">
        <v>3199</v>
      </c>
      <c r="D14" s="5" t="n">
        <v>2298</v>
      </c>
      <c r="E14" s="5" t="n">
        <v>3199</v>
      </c>
      <c r="F14" s="5" t="n">
        <v>2291</v>
      </c>
    </row>
    <row r="15" spans="1:6">
      <c r="A15" s="4" t="s">
        <v>572</v>
      </c>
      <c r="B15" s="5" t="n">
        <v>0</v>
      </c>
      <c r="C15" s="5" t="n">
        <v>0</v>
      </c>
      <c r="D15" s="5" t="n">
        <v>0</v>
      </c>
      <c r="E15" s="5" t="n">
        <v>0</v>
      </c>
      <c r="F15" s="5" t="n">
        <v>0</v>
      </c>
    </row>
    <row r="16" spans="1:6">
      <c r="A16" s="4" t="s">
        <v>573</v>
      </c>
      <c r="B16" s="5" t="n">
        <v>2316</v>
      </c>
      <c r="C16" s="5" t="n">
        <v>3213</v>
      </c>
      <c r="D16" s="5" t="n">
        <v>2336</v>
      </c>
      <c r="E16" s="5" t="n">
        <v>3236</v>
      </c>
      <c r="F16" s="5" t="n">
        <v>2338</v>
      </c>
    </row>
    <row r="17" spans="1:6">
      <c r="A17" s="4" t="s">
        <v>574</v>
      </c>
      <c r="B17" s="5" t="n">
        <v>12</v>
      </c>
      <c r="C17" s="5" t="n">
        <v>11</v>
      </c>
      <c r="D17" s="5" t="n">
        <v>27</v>
      </c>
      <c r="E17" s="5" t="n">
        <v>24</v>
      </c>
      <c r="F17" s="5" t="n">
        <v>32</v>
      </c>
    </row>
    <row r="18" spans="1:6">
      <c r="A18" s="4" t="s">
        <v>575</v>
      </c>
      <c r="B18" s="5" t="n">
        <v>11</v>
      </c>
      <c r="C18" s="5" t="n">
        <v>10</v>
      </c>
      <c r="D18" s="5" t="n">
        <v>35</v>
      </c>
      <c r="E18" s="5" t="n">
        <v>29</v>
      </c>
      <c r="F18" s="5" t="n">
        <v>42</v>
      </c>
    </row>
    <row r="19" spans="1:6">
      <c r="A19" s="4" t="s">
        <v>576</v>
      </c>
      <c r="C19" s="5" t="n">
        <v>191</v>
      </c>
      <c r="E19" s="5" t="n">
        <v>191</v>
      </c>
      <c r="F19" s="5" t="n">
        <v>114</v>
      </c>
    </row>
    <row r="20" spans="1:6">
      <c r="A20" s="4" t="s">
        <v>577</v>
      </c>
      <c r="C20" s="5" t="n">
        <v>191</v>
      </c>
      <c r="E20" s="5" t="n">
        <v>191</v>
      </c>
      <c r="F20" s="5" t="n">
        <v>114</v>
      </c>
    </row>
    <row r="21" spans="1:6">
      <c r="A21" s="4" t="s">
        <v>564</v>
      </c>
      <c r="C21" s="5" t="n">
        <v>65</v>
      </c>
      <c r="E21" s="5" t="n">
        <v>65</v>
      </c>
      <c r="F21" s="5" t="n">
        <v>6</v>
      </c>
    </row>
    <row r="22" spans="1:6">
      <c r="A22" s="4" t="s">
        <v>578</v>
      </c>
      <c r="C22" s="5" t="n">
        <v>193</v>
      </c>
      <c r="E22" s="5" t="n">
        <v>194</v>
      </c>
      <c r="F22" s="5" t="n">
        <v>117</v>
      </c>
    </row>
    <row r="23" spans="1:6">
      <c r="A23" s="4" t="s">
        <v>579</v>
      </c>
      <c r="E23" s="5" t="n">
        <v>2</v>
      </c>
      <c r="F23" s="5" t="n">
        <v>1</v>
      </c>
    </row>
    <row r="24" spans="1:6">
      <c r="A24" s="4" t="s">
        <v>580</v>
      </c>
      <c r="E24" s="5" t="n">
        <v>3</v>
      </c>
      <c r="F24" s="5" t="n">
        <v>2</v>
      </c>
    </row>
    <row r="25" spans="1:6">
      <c r="A25" s="4" t="s">
        <v>565</v>
      </c>
      <c r="B25" s="5" t="n">
        <v>2298</v>
      </c>
      <c r="C25" s="5" t="n">
        <v>3390</v>
      </c>
      <c r="D25" s="5" t="n">
        <v>2298</v>
      </c>
      <c r="E25" s="5" t="n">
        <v>3390</v>
      </c>
      <c r="F25" s="5" t="n">
        <v>2405</v>
      </c>
    </row>
    <row r="26" spans="1:6">
      <c r="A26" s="4" t="s">
        <v>566</v>
      </c>
      <c r="B26" s="5" t="n">
        <v>2298</v>
      </c>
      <c r="C26" s="5" t="n">
        <v>3390</v>
      </c>
      <c r="D26" s="5" t="n">
        <v>2298</v>
      </c>
      <c r="E26" s="5" t="n">
        <v>3390</v>
      </c>
      <c r="F26" s="5" t="n">
        <v>2405</v>
      </c>
    </row>
    <row r="27" spans="1:6">
      <c r="A27" s="4" t="s">
        <v>564</v>
      </c>
      <c r="C27" s="5" t="n">
        <v>65</v>
      </c>
      <c r="E27" s="5" t="n">
        <v>65</v>
      </c>
      <c r="F27" s="5" t="n">
        <v>6</v>
      </c>
    </row>
    <row r="28" spans="1:6">
      <c r="A28" s="4" t="s">
        <v>567</v>
      </c>
      <c r="B28" s="5" t="n">
        <v>2316</v>
      </c>
      <c r="C28" s="5" t="n">
        <v>3406</v>
      </c>
      <c r="D28" s="5" t="n">
        <v>2336</v>
      </c>
      <c r="E28" s="5" t="n">
        <v>3430</v>
      </c>
      <c r="F28" s="5" t="n">
        <v>2455</v>
      </c>
    </row>
    <row r="29" spans="1:6">
      <c r="A29" s="4" t="s">
        <v>568</v>
      </c>
      <c r="B29" s="5" t="n">
        <v>12</v>
      </c>
      <c r="C29" s="5" t="n">
        <v>11</v>
      </c>
      <c r="D29" s="5" t="n">
        <v>27</v>
      </c>
      <c r="E29" s="5" t="n">
        <v>26</v>
      </c>
      <c r="F29" s="5" t="n">
        <v>33</v>
      </c>
    </row>
    <row r="30" spans="1:6">
      <c r="A30" s="4" t="s">
        <v>569</v>
      </c>
      <c r="B30" s="5" t="n">
        <v>11</v>
      </c>
      <c r="C30" s="5" t="n">
        <v>10</v>
      </c>
      <c r="D30" s="5" t="n">
        <v>35</v>
      </c>
      <c r="E30" s="5" t="n">
        <v>32</v>
      </c>
      <c r="F30" s="5" t="n">
        <v>44</v>
      </c>
    </row>
    <row r="31" spans="1:6">
      <c r="A31" s="4" t="s">
        <v>504</v>
      </c>
    </row>
    <row r="32" spans="1:6">
      <c r="A32" s="3" t="s">
        <v>563</v>
      </c>
    </row>
    <row r="33" spans="1:6">
      <c r="A33" s="4" t="s">
        <v>570</v>
      </c>
      <c r="B33" s="5" t="n">
        <v>1406</v>
      </c>
      <c r="C33" s="5" t="n">
        <v>1475</v>
      </c>
      <c r="D33" s="5" t="n">
        <v>1406</v>
      </c>
      <c r="E33" s="5" t="n">
        <v>1475</v>
      </c>
      <c r="F33" s="5" t="n">
        <v>1457</v>
      </c>
    </row>
    <row r="34" spans="1:6">
      <c r="A34" s="4" t="s">
        <v>571</v>
      </c>
      <c r="B34" s="5" t="n">
        <v>1406</v>
      </c>
      <c r="C34" s="5" t="n">
        <v>1475</v>
      </c>
      <c r="D34" s="5" t="n">
        <v>1406</v>
      </c>
      <c r="E34" s="5" t="n">
        <v>1475</v>
      </c>
      <c r="F34" s="5" t="n">
        <v>1457</v>
      </c>
    </row>
    <row r="35" spans="1:6">
      <c r="A35" s="4" t="s">
        <v>572</v>
      </c>
      <c r="B35" s="5" t="n">
        <v>0</v>
      </c>
      <c r="C35" s="5" t="n">
        <v>0</v>
      </c>
      <c r="D35" s="5" t="n">
        <v>0</v>
      </c>
      <c r="E35" s="5" t="n">
        <v>0</v>
      </c>
      <c r="F35" s="5" t="n">
        <v>0</v>
      </c>
    </row>
    <row r="36" spans="1:6">
      <c r="A36" s="4" t="s">
        <v>573</v>
      </c>
      <c r="B36" s="5" t="n">
        <v>1415</v>
      </c>
      <c r="C36" s="5" t="n">
        <v>1484</v>
      </c>
      <c r="D36" s="5" t="n">
        <v>1429</v>
      </c>
      <c r="E36" s="5" t="n">
        <v>1506</v>
      </c>
      <c r="F36" s="5" t="n">
        <v>1497</v>
      </c>
    </row>
    <row r="37" spans="1:6">
      <c r="A37" s="4" t="s">
        <v>574</v>
      </c>
      <c r="B37" s="5" t="n">
        <v>22</v>
      </c>
      <c r="C37" s="5" t="n">
        <v>22</v>
      </c>
      <c r="D37" s="5" t="n">
        <v>53</v>
      </c>
      <c r="E37" s="5" t="n">
        <v>52</v>
      </c>
      <c r="F37" s="5" t="n">
        <v>67</v>
      </c>
    </row>
    <row r="38" spans="1:6">
      <c r="A38" s="4" t="s">
        <v>575</v>
      </c>
      <c r="B38" s="5" t="n">
        <v>22</v>
      </c>
      <c r="C38" s="5" t="n">
        <v>23</v>
      </c>
      <c r="D38" s="5" t="n">
        <v>68</v>
      </c>
      <c r="E38" s="5" t="n">
        <v>68</v>
      </c>
      <c r="F38" s="5" t="n">
        <v>90</v>
      </c>
    </row>
    <row r="39" spans="1:6">
      <c r="A39" s="4" t="s">
        <v>565</v>
      </c>
      <c r="B39" s="5" t="n">
        <v>1406</v>
      </c>
      <c r="C39" s="5" t="n">
        <v>1475</v>
      </c>
      <c r="D39" s="5" t="n">
        <v>1406</v>
      </c>
      <c r="E39" s="5" t="n">
        <v>1475</v>
      </c>
      <c r="F39" s="5" t="n">
        <v>1457</v>
      </c>
    </row>
    <row r="40" spans="1:6">
      <c r="A40" s="4" t="s">
        <v>566</v>
      </c>
      <c r="B40" s="5" t="n">
        <v>1406</v>
      </c>
      <c r="C40" s="5" t="n">
        <v>1475</v>
      </c>
      <c r="D40" s="5" t="n">
        <v>1406</v>
      </c>
      <c r="E40" s="5" t="n">
        <v>1475</v>
      </c>
      <c r="F40" s="5" t="n">
        <v>1457</v>
      </c>
    </row>
    <row r="41" spans="1:6">
      <c r="A41" s="4" t="s">
        <v>567</v>
      </c>
      <c r="B41" s="5" t="n">
        <v>1415</v>
      </c>
      <c r="C41" s="5" t="n">
        <v>1484</v>
      </c>
      <c r="D41" s="5" t="n">
        <v>1429</v>
      </c>
      <c r="E41" s="5" t="n">
        <v>1506</v>
      </c>
      <c r="F41" s="5" t="n">
        <v>1497</v>
      </c>
    </row>
    <row r="42" spans="1:6">
      <c r="A42" s="4" t="s">
        <v>568</v>
      </c>
      <c r="B42" s="5" t="n">
        <v>22</v>
      </c>
      <c r="C42" s="5" t="n">
        <v>22</v>
      </c>
      <c r="D42" s="5" t="n">
        <v>53</v>
      </c>
      <c r="E42" s="5" t="n">
        <v>52</v>
      </c>
      <c r="F42" s="5" t="n">
        <v>67</v>
      </c>
    </row>
    <row r="43" spans="1:6">
      <c r="A43" s="4" t="s">
        <v>569</v>
      </c>
      <c r="B43" s="5" t="n">
        <v>22</v>
      </c>
      <c r="C43" s="5" t="n">
        <v>23</v>
      </c>
      <c r="D43" s="5" t="n">
        <v>68</v>
      </c>
      <c r="E43" s="5" t="n">
        <v>68</v>
      </c>
      <c r="F43" s="5" t="n">
        <v>90</v>
      </c>
    </row>
    <row r="44" spans="1:6">
      <c r="A44" s="4" t="s">
        <v>496</v>
      </c>
    </row>
    <row r="45" spans="1:6">
      <c r="A45" s="3" t="s">
        <v>563</v>
      </c>
    </row>
    <row r="46" spans="1:6">
      <c r="A46" s="4" t="s">
        <v>570</v>
      </c>
      <c r="B46" s="5" t="n">
        <v>9</v>
      </c>
      <c r="C46" s="5" t="n">
        <v>332</v>
      </c>
      <c r="D46" s="5" t="n">
        <v>9</v>
      </c>
      <c r="E46" s="5" t="n">
        <v>332</v>
      </c>
      <c r="F46" s="5" t="n">
        <v>327</v>
      </c>
    </row>
    <row r="47" spans="1:6">
      <c r="A47" s="4" t="s">
        <v>571</v>
      </c>
      <c r="B47" s="5" t="n">
        <v>9</v>
      </c>
      <c r="C47" s="5" t="n">
        <v>332</v>
      </c>
      <c r="D47" s="5" t="n">
        <v>9</v>
      </c>
      <c r="E47" s="5" t="n">
        <v>332</v>
      </c>
      <c r="F47" s="5" t="n">
        <v>327</v>
      </c>
    </row>
    <row r="48" spans="1:6">
      <c r="A48" s="4" t="s">
        <v>572</v>
      </c>
      <c r="B48" s="5" t="n">
        <v>0</v>
      </c>
      <c r="C48" s="5" t="n">
        <v>0</v>
      </c>
      <c r="D48" s="5" t="n">
        <v>0</v>
      </c>
      <c r="E48" s="5" t="n">
        <v>0</v>
      </c>
      <c r="F48" s="5" t="n">
        <v>0</v>
      </c>
    </row>
    <row r="49" spans="1:6">
      <c r="A49" s="4" t="s">
        <v>573</v>
      </c>
      <c r="B49" s="5" t="n">
        <v>9</v>
      </c>
      <c r="C49" s="5" t="n">
        <v>346</v>
      </c>
      <c r="D49" s="5" t="n">
        <v>10</v>
      </c>
      <c r="E49" s="5" t="n">
        <v>348</v>
      </c>
      <c r="F49" s="5" t="n">
        <v>346</v>
      </c>
    </row>
    <row r="50" spans="1:6">
      <c r="A50" s="4" t="s">
        <v>574</v>
      </c>
      <c r="D50" s="5" t="n">
        <v>1</v>
      </c>
    </row>
    <row r="51" spans="1:6">
      <c r="A51" s="4" t="s">
        <v>575</v>
      </c>
      <c r="D51" s="5" t="n">
        <v>1</v>
      </c>
      <c r="E51" s="5" t="n">
        <v>2</v>
      </c>
      <c r="F51" s="5" t="n">
        <v>2</v>
      </c>
    </row>
    <row r="52" spans="1:6">
      <c r="A52" s="4" t="s">
        <v>565</v>
      </c>
      <c r="B52" s="5" t="n">
        <v>9</v>
      </c>
      <c r="C52" s="5" t="n">
        <v>332</v>
      </c>
      <c r="D52" s="5" t="n">
        <v>9</v>
      </c>
      <c r="E52" s="5" t="n">
        <v>332</v>
      </c>
      <c r="F52" s="5" t="n">
        <v>327</v>
      </c>
    </row>
    <row r="53" spans="1:6">
      <c r="A53" s="4" t="s">
        <v>566</v>
      </c>
      <c r="B53" s="5" t="n">
        <v>9</v>
      </c>
      <c r="C53" s="5" t="n">
        <v>332</v>
      </c>
      <c r="D53" s="5" t="n">
        <v>9</v>
      </c>
      <c r="E53" s="5" t="n">
        <v>332</v>
      </c>
      <c r="F53" s="5" t="n">
        <v>327</v>
      </c>
    </row>
    <row r="54" spans="1:6">
      <c r="A54" s="4" t="s">
        <v>567</v>
      </c>
      <c r="B54" s="5" t="n">
        <v>9</v>
      </c>
      <c r="C54" s="5" t="n">
        <v>346</v>
      </c>
      <c r="D54" s="5" t="n">
        <v>10</v>
      </c>
      <c r="E54" s="5" t="n">
        <v>348</v>
      </c>
      <c r="F54" s="5" t="n">
        <v>346</v>
      </c>
    </row>
    <row r="55" spans="1:6">
      <c r="A55" s="4" t="s">
        <v>568</v>
      </c>
      <c r="D55" s="5" t="n">
        <v>1</v>
      </c>
    </row>
    <row r="56" spans="1:6">
      <c r="A56" s="4" t="s">
        <v>569</v>
      </c>
      <c r="D56" s="5" t="n">
        <v>1</v>
      </c>
      <c r="E56" s="5" t="n">
        <v>2</v>
      </c>
      <c r="F56" s="5" t="n">
        <v>2</v>
      </c>
    </row>
    <row r="57" spans="1:6">
      <c r="A57" s="4" t="s">
        <v>519</v>
      </c>
    </row>
    <row r="58" spans="1:6">
      <c r="A58" s="3" t="s">
        <v>563</v>
      </c>
    </row>
    <row r="59" spans="1:6">
      <c r="A59" s="4" t="s">
        <v>572</v>
      </c>
      <c r="B59" s="5" t="n">
        <v>0</v>
      </c>
      <c r="C59" s="5" t="n">
        <v>0</v>
      </c>
      <c r="D59" s="5" t="n">
        <v>0</v>
      </c>
      <c r="E59" s="5" t="n">
        <v>0</v>
      </c>
      <c r="F59" s="5" t="n">
        <v>0</v>
      </c>
    </row>
    <row r="60" spans="1:6">
      <c r="A60" s="4" t="s">
        <v>574</v>
      </c>
      <c r="D60" s="5" t="n">
        <v>-1</v>
      </c>
    </row>
    <row r="61" spans="1:6">
      <c r="A61" s="4" t="s">
        <v>568</v>
      </c>
      <c r="D61" s="5" t="n">
        <v>-1</v>
      </c>
    </row>
    <row r="62" spans="1:6">
      <c r="A62" s="4" t="s">
        <v>507</v>
      </c>
    </row>
    <row r="63" spans="1:6">
      <c r="A63" s="3" t="s">
        <v>563</v>
      </c>
    </row>
    <row r="64" spans="1:6">
      <c r="A64" s="4" t="s">
        <v>570</v>
      </c>
      <c r="B64" s="5" t="n">
        <v>20</v>
      </c>
      <c r="C64" s="5" t="n">
        <v>31</v>
      </c>
      <c r="D64" s="5" t="n">
        <v>20</v>
      </c>
      <c r="E64" s="5" t="n">
        <v>31</v>
      </c>
      <c r="F64" s="5" t="n">
        <v>28</v>
      </c>
    </row>
    <row r="65" spans="1:6">
      <c r="A65" s="4" t="s">
        <v>571</v>
      </c>
      <c r="B65" s="5" t="n">
        <v>20</v>
      </c>
      <c r="C65" s="5" t="n">
        <v>31</v>
      </c>
      <c r="D65" s="5" t="n">
        <v>20</v>
      </c>
      <c r="E65" s="5" t="n">
        <v>31</v>
      </c>
      <c r="F65" s="5" t="n">
        <v>28</v>
      </c>
    </row>
    <row r="66" spans="1:6">
      <c r="A66" s="4" t="s">
        <v>572</v>
      </c>
      <c r="B66" s="5" t="n">
        <v>0</v>
      </c>
      <c r="C66" s="5" t="n">
        <v>0</v>
      </c>
      <c r="D66" s="5" t="n">
        <v>0</v>
      </c>
      <c r="E66" s="5" t="n">
        <v>0</v>
      </c>
      <c r="F66" s="5" t="n">
        <v>0</v>
      </c>
    </row>
    <row r="67" spans="1:6">
      <c r="A67" s="4" t="s">
        <v>573</v>
      </c>
      <c r="B67" s="5" t="n">
        <v>21</v>
      </c>
      <c r="C67" s="5" t="n">
        <v>30</v>
      </c>
      <c r="D67" s="5" t="n">
        <v>23</v>
      </c>
      <c r="E67" s="5" t="n">
        <v>30</v>
      </c>
      <c r="F67" s="5" t="n">
        <v>29</v>
      </c>
    </row>
    <row r="68" spans="1:6">
      <c r="A68" s="4" t="s">
        <v>576</v>
      </c>
      <c r="B68" s="5" t="n">
        <v>7</v>
      </c>
      <c r="C68" s="5" t="n">
        <v>38</v>
      </c>
      <c r="D68" s="5" t="n">
        <v>7</v>
      </c>
      <c r="E68" s="5" t="n">
        <v>38</v>
      </c>
      <c r="F68" s="5" t="n">
        <v>35</v>
      </c>
    </row>
    <row r="69" spans="1:6">
      <c r="A69" s="4" t="s">
        <v>577</v>
      </c>
      <c r="B69" s="5" t="n">
        <v>7</v>
      </c>
      <c r="C69" s="5" t="n">
        <v>38</v>
      </c>
      <c r="D69" s="5" t="n">
        <v>7</v>
      </c>
      <c r="E69" s="5" t="n">
        <v>38</v>
      </c>
      <c r="F69" s="5" t="n">
        <v>35</v>
      </c>
    </row>
    <row r="70" spans="1:6">
      <c r="A70" s="4" t="s">
        <v>564</v>
      </c>
      <c r="B70" s="5" t="n">
        <v>7</v>
      </c>
      <c r="C70" s="5" t="n">
        <v>17</v>
      </c>
      <c r="D70" s="5" t="n">
        <v>7</v>
      </c>
      <c r="E70" s="5" t="n">
        <v>17</v>
      </c>
      <c r="F70" s="5" t="n">
        <v>14</v>
      </c>
    </row>
    <row r="71" spans="1:6">
      <c r="A71" s="4" t="s">
        <v>578</v>
      </c>
      <c r="B71" s="5" t="n">
        <v>7</v>
      </c>
      <c r="C71" s="5" t="n">
        <v>39</v>
      </c>
      <c r="D71" s="5" t="n">
        <v>8</v>
      </c>
      <c r="E71" s="5" t="n">
        <v>42</v>
      </c>
      <c r="F71" s="5" t="n">
        <v>40</v>
      </c>
    </row>
    <row r="72" spans="1:6">
      <c r="A72" s="4" t="s">
        <v>565</v>
      </c>
      <c r="B72" s="5" t="n">
        <v>27</v>
      </c>
      <c r="C72" s="5" t="n">
        <v>69</v>
      </c>
      <c r="D72" s="5" t="n">
        <v>27</v>
      </c>
      <c r="E72" s="5" t="n">
        <v>69</v>
      </c>
      <c r="F72" s="5" t="n">
        <v>63</v>
      </c>
    </row>
    <row r="73" spans="1:6">
      <c r="A73" s="4" t="s">
        <v>566</v>
      </c>
      <c r="B73" s="5" t="n">
        <v>27</v>
      </c>
      <c r="C73" s="5" t="n">
        <v>69</v>
      </c>
      <c r="D73" s="5" t="n">
        <v>27</v>
      </c>
      <c r="E73" s="5" t="n">
        <v>69</v>
      </c>
      <c r="F73" s="5" t="n">
        <v>63</v>
      </c>
    </row>
    <row r="74" spans="1:6">
      <c r="A74" s="4" t="s">
        <v>564</v>
      </c>
      <c r="B74" s="5" t="n">
        <v>7</v>
      </c>
      <c r="C74" s="5" t="n">
        <v>17</v>
      </c>
      <c r="D74" s="5" t="n">
        <v>7</v>
      </c>
      <c r="E74" s="5" t="n">
        <v>17</v>
      </c>
      <c r="F74" s="5" t="n">
        <v>14</v>
      </c>
    </row>
    <row r="75" spans="1:6">
      <c r="A75" s="4" t="s">
        <v>567</v>
      </c>
      <c r="B75" s="5" t="n">
        <v>28</v>
      </c>
      <c r="C75" s="5" t="n">
        <v>69</v>
      </c>
      <c r="D75" s="5" t="n">
        <v>31</v>
      </c>
      <c r="E75" s="5" t="n">
        <v>72</v>
      </c>
      <c r="F75" s="5" t="n">
        <v>69</v>
      </c>
    </row>
    <row r="76" spans="1:6">
      <c r="A76" s="4" t="s">
        <v>507</v>
      </c>
    </row>
    <row r="77" spans="1:6">
      <c r="A77" s="3" t="s">
        <v>563</v>
      </c>
    </row>
    <row r="78" spans="1:6">
      <c r="A78" s="4" t="s">
        <v>570</v>
      </c>
      <c r="B78" s="5" t="n">
        <v>93</v>
      </c>
      <c r="C78" s="5" t="n">
        <v>12</v>
      </c>
      <c r="D78" s="5" t="n">
        <v>93</v>
      </c>
      <c r="E78" s="5" t="n">
        <v>12</v>
      </c>
      <c r="F78" s="5" t="n">
        <v>9</v>
      </c>
    </row>
    <row r="79" spans="1:6">
      <c r="A79" s="4" t="s">
        <v>571</v>
      </c>
      <c r="B79" s="5" t="n">
        <v>93</v>
      </c>
      <c r="C79" s="5" t="n">
        <v>12</v>
      </c>
      <c r="D79" s="5" t="n">
        <v>93</v>
      </c>
      <c r="E79" s="5" t="n">
        <v>12</v>
      </c>
      <c r="F79" s="5" t="n">
        <v>9</v>
      </c>
    </row>
    <row r="80" spans="1:6">
      <c r="A80" s="4" t="s">
        <v>572</v>
      </c>
      <c r="B80" s="5" t="n">
        <v>0</v>
      </c>
      <c r="C80" s="5" t="n">
        <v>0</v>
      </c>
      <c r="D80" s="5" t="n">
        <v>0</v>
      </c>
      <c r="E80" s="5" t="n">
        <v>0</v>
      </c>
      <c r="F80" s="5" t="n">
        <v>0</v>
      </c>
    </row>
    <row r="81" spans="1:6">
      <c r="A81" s="4" t="s">
        <v>573</v>
      </c>
      <c r="B81" s="5" t="n">
        <v>97</v>
      </c>
      <c r="C81" s="5" t="n">
        <v>14</v>
      </c>
      <c r="D81" s="5" t="n">
        <v>89</v>
      </c>
      <c r="E81" s="5" t="n">
        <v>17</v>
      </c>
      <c r="F81" s="5" t="n">
        <v>15</v>
      </c>
    </row>
    <row r="82" spans="1:6">
      <c r="A82" s="4" t="s">
        <v>565</v>
      </c>
      <c r="B82" s="5" t="n">
        <v>93</v>
      </c>
      <c r="C82" s="5" t="n">
        <v>12</v>
      </c>
      <c r="D82" s="5" t="n">
        <v>93</v>
      </c>
      <c r="E82" s="5" t="n">
        <v>12</v>
      </c>
      <c r="F82" s="5" t="n">
        <v>9</v>
      </c>
    </row>
    <row r="83" spans="1:6">
      <c r="A83" s="4" t="s">
        <v>566</v>
      </c>
      <c r="B83" s="5" t="n">
        <v>93</v>
      </c>
      <c r="C83" s="5" t="n">
        <v>12</v>
      </c>
      <c r="D83" s="5" t="n">
        <v>93</v>
      </c>
      <c r="E83" s="5" t="n">
        <v>12</v>
      </c>
      <c r="F83" s="5" t="n">
        <v>9</v>
      </c>
    </row>
    <row r="84" spans="1:6">
      <c r="A84" s="4" t="s">
        <v>567</v>
      </c>
      <c r="B84" s="5" t="n">
        <v>97</v>
      </c>
      <c r="C84" s="5" t="n">
        <v>14</v>
      </c>
      <c r="D84" s="5" t="n">
        <v>89</v>
      </c>
      <c r="E84" s="5" t="n">
        <v>17</v>
      </c>
      <c r="F84" s="5" t="n">
        <v>15</v>
      </c>
    </row>
    <row r="85" spans="1:6">
      <c r="A85" s="4" t="s">
        <v>506</v>
      </c>
    </row>
    <row r="86" spans="1:6">
      <c r="A86" s="3" t="s">
        <v>563</v>
      </c>
    </row>
    <row r="87" spans="1:6">
      <c r="A87" s="4" t="s">
        <v>570</v>
      </c>
      <c r="C87" s="5" t="n">
        <v>2</v>
      </c>
      <c r="E87" s="5" t="n">
        <v>2</v>
      </c>
    </row>
    <row r="88" spans="1:6">
      <c r="A88" s="4" t="s">
        <v>571</v>
      </c>
      <c r="C88" s="5" t="n">
        <v>2</v>
      </c>
      <c r="E88" s="5" t="n">
        <v>2</v>
      </c>
    </row>
    <row r="89" spans="1:6">
      <c r="A89" s="4" t="s">
        <v>572</v>
      </c>
      <c r="B89" s="7" t="n">
        <v>0</v>
      </c>
      <c r="C89" s="5" t="n">
        <v>0</v>
      </c>
      <c r="D89" s="7" t="n">
        <v>0</v>
      </c>
      <c r="E89" s="5" t="n">
        <v>0</v>
      </c>
      <c r="F89" s="5" t="n">
        <v>0</v>
      </c>
    </row>
    <row r="90" spans="1:6">
      <c r="A90" s="4" t="s">
        <v>573</v>
      </c>
      <c r="C90" s="5" t="n">
        <v>3</v>
      </c>
      <c r="E90" s="5" t="n">
        <v>4</v>
      </c>
      <c r="F90" s="5" t="n">
        <v>3</v>
      </c>
    </row>
    <row r="91" spans="1:6">
      <c r="A91" s="4" t="s">
        <v>576</v>
      </c>
      <c r="C91" s="5" t="n">
        <v>1</v>
      </c>
      <c r="E91" s="5" t="n">
        <v>1</v>
      </c>
    </row>
    <row r="92" spans="1:6">
      <c r="A92" s="4" t="s">
        <v>577</v>
      </c>
      <c r="C92" s="5" t="n">
        <v>1</v>
      </c>
      <c r="E92" s="5" t="n">
        <v>1</v>
      </c>
    </row>
    <row r="93" spans="1:6">
      <c r="A93" s="4" t="s">
        <v>564</v>
      </c>
      <c r="C93" s="5" t="n">
        <v>1</v>
      </c>
      <c r="E93" s="5" t="n">
        <v>1</v>
      </c>
    </row>
    <row r="94" spans="1:6">
      <c r="A94" s="4" t="s">
        <v>578</v>
      </c>
      <c r="C94" s="5" t="n">
        <v>2</v>
      </c>
      <c r="E94" s="5" t="n">
        <v>4</v>
      </c>
    </row>
    <row r="95" spans="1:6">
      <c r="A95" s="4" t="s">
        <v>565</v>
      </c>
      <c r="C95" s="5" t="n">
        <v>3</v>
      </c>
      <c r="E95" s="5" t="n">
        <v>3</v>
      </c>
    </row>
    <row r="96" spans="1:6">
      <c r="A96" s="4" t="s">
        <v>566</v>
      </c>
      <c r="C96" s="5" t="n">
        <v>3</v>
      </c>
      <c r="E96" s="5" t="n">
        <v>3</v>
      </c>
    </row>
    <row r="97" spans="1:6">
      <c r="A97" s="4" t="s">
        <v>564</v>
      </c>
      <c r="C97" s="5" t="n">
        <v>1</v>
      </c>
      <c r="E97" s="5" t="n">
        <v>1</v>
      </c>
    </row>
    <row r="98" spans="1:6">
      <c r="A98" s="4" t="s">
        <v>567</v>
      </c>
      <c r="C98" s="7" t="n">
        <v>5</v>
      </c>
      <c r="E98" s="7" t="n">
        <v>8</v>
      </c>
      <c r="F98" s="7" t="n">
        <v>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25</v>
      </c>
    </row>
    <row r="2" spans="1:3">
      <c r="A2" s="3" t="s">
        <v>582</v>
      </c>
    </row>
    <row r="3" spans="1:3">
      <c r="A3" s="4" t="s">
        <v>137</v>
      </c>
      <c r="B3" s="7" t="n">
        <v>1789</v>
      </c>
      <c r="C3" s="7" t="n">
        <v>2177</v>
      </c>
    </row>
    <row r="4" spans="1:3">
      <c r="A4" s="4" t="s">
        <v>490</v>
      </c>
    </row>
    <row r="5" spans="1:3">
      <c r="A5" s="3" t="s">
        <v>582</v>
      </c>
    </row>
    <row r="6" spans="1:3">
      <c r="A6" s="4" t="s">
        <v>137</v>
      </c>
      <c r="B6" s="5" t="n">
        <v>1514</v>
      </c>
      <c r="C6" s="5" t="n">
        <v>1604</v>
      </c>
    </row>
    <row r="7" spans="1:3">
      <c r="A7" s="4" t="s">
        <v>504</v>
      </c>
    </row>
    <row r="8" spans="1:3">
      <c r="A8" s="3" t="s">
        <v>582</v>
      </c>
    </row>
    <row r="9" spans="1:3">
      <c r="A9" s="4" t="s">
        <v>137</v>
      </c>
      <c r="B9" s="5" t="n">
        <v>155</v>
      </c>
      <c r="C9" s="5" t="n">
        <v>185</v>
      </c>
    </row>
    <row r="10" spans="1:3">
      <c r="A10" s="4" t="s">
        <v>496</v>
      </c>
    </row>
    <row r="11" spans="1:3">
      <c r="A11" s="3" t="s">
        <v>582</v>
      </c>
    </row>
    <row r="12" spans="1:3">
      <c r="A12" s="4" t="s">
        <v>137</v>
      </c>
      <c r="C12" s="5" t="n">
        <v>316</v>
      </c>
    </row>
    <row r="13" spans="1:3">
      <c r="A13" s="4" t="s">
        <v>507</v>
      </c>
    </row>
    <row r="14" spans="1:3">
      <c r="A14" s="3" t="s">
        <v>582</v>
      </c>
    </row>
    <row r="15" spans="1:3">
      <c r="A15" s="4" t="s">
        <v>137</v>
      </c>
      <c r="B15" s="5" t="n">
        <v>27</v>
      </c>
      <c r="C15" s="5" t="n">
        <v>63</v>
      </c>
    </row>
    <row r="16" spans="1:3">
      <c r="A16" s="4" t="s">
        <v>507</v>
      </c>
    </row>
    <row r="17" spans="1:3">
      <c r="A17" s="3" t="s">
        <v>582</v>
      </c>
    </row>
    <row r="18" spans="1:3">
      <c r="A18" s="4" t="s">
        <v>137</v>
      </c>
      <c r="B18" s="7" t="n">
        <v>93</v>
      </c>
      <c r="C18" s="7" t="n">
        <v>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25</v>
      </c>
    </row>
    <row r="2" spans="1:3">
      <c r="A2" s="3" t="s">
        <v>458</v>
      </c>
    </row>
    <row r="3" spans="1:3">
      <c r="A3" s="4" t="s">
        <v>137</v>
      </c>
      <c r="B3" s="7" t="n">
        <v>3147</v>
      </c>
      <c r="C3" s="7" t="n">
        <v>2285</v>
      </c>
    </row>
    <row r="4" spans="1:3">
      <c r="A4" s="4" t="s">
        <v>490</v>
      </c>
    </row>
    <row r="5" spans="1:3">
      <c r="A5" s="3" t="s">
        <v>458</v>
      </c>
    </row>
    <row r="6" spans="1:3">
      <c r="A6" s="4" t="s">
        <v>137</v>
      </c>
      <c r="B6" s="5" t="n">
        <v>1787</v>
      </c>
      <c r="C6" s="5" t="n">
        <v>984</v>
      </c>
    </row>
    <row r="7" spans="1:3">
      <c r="A7" s="4" t="s">
        <v>504</v>
      </c>
    </row>
    <row r="8" spans="1:3">
      <c r="A8" s="3" t="s">
        <v>458</v>
      </c>
    </row>
    <row r="9" spans="1:3">
      <c r="A9" s="4" t="s">
        <v>137</v>
      </c>
      <c r="B9" s="5" t="n">
        <v>1251</v>
      </c>
      <c r="C9" s="5" t="n">
        <v>1272</v>
      </c>
    </row>
    <row r="10" spans="1:3">
      <c r="A10" s="4" t="s">
        <v>496</v>
      </c>
    </row>
    <row r="11" spans="1:3">
      <c r="A11" s="3" t="s">
        <v>458</v>
      </c>
    </row>
    <row r="12" spans="1:3">
      <c r="A12" s="4" t="s">
        <v>137</v>
      </c>
      <c r="B12" s="5" t="n">
        <v>9</v>
      </c>
      <c r="C12" s="5" t="n">
        <v>11</v>
      </c>
    </row>
    <row r="13" spans="1:3">
      <c r="A13" s="4" t="s">
        <v>584</v>
      </c>
    </row>
    <row r="14" spans="1:3">
      <c r="A14" s="3" t="s">
        <v>458</v>
      </c>
    </row>
    <row r="15" spans="1:3">
      <c r="A15" s="4" t="s">
        <v>137</v>
      </c>
      <c r="B15" s="5" t="n">
        <v>3054</v>
      </c>
      <c r="C15" s="5" t="n">
        <v>2276</v>
      </c>
    </row>
    <row r="16" spans="1:3">
      <c r="A16" s="4" t="s">
        <v>507</v>
      </c>
    </row>
    <row r="17" spans="1:3">
      <c r="A17" s="3" t="s">
        <v>458</v>
      </c>
    </row>
    <row r="18" spans="1:3">
      <c r="A18" s="4" t="s">
        <v>137</v>
      </c>
      <c r="B18" s="5" t="n">
        <v>7</v>
      </c>
      <c r="C18" s="5" t="n">
        <v>9</v>
      </c>
    </row>
    <row r="19" spans="1:3">
      <c r="A19" s="4" t="s">
        <v>585</v>
      </c>
    </row>
    <row r="20" spans="1:3">
      <c r="A20" s="3" t="s">
        <v>458</v>
      </c>
    </row>
    <row r="21" spans="1:3">
      <c r="A21" s="4" t="s">
        <v>137</v>
      </c>
      <c r="B21" s="7" t="n">
        <v>93</v>
      </c>
      <c r="C21" s="7" t="n">
        <v>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5</v>
      </c>
    </row>
    <row r="2" spans="1:3">
      <c r="A2" s="3" t="s">
        <v>220</v>
      </c>
    </row>
    <row r="3" spans="1:3">
      <c r="A3" s="4" t="s">
        <v>587</v>
      </c>
      <c r="B3" s="7" t="n">
        <v>2813</v>
      </c>
      <c r="C3" s="7" t="n">
        <v>54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25</v>
      </c>
    </row>
    <row r="2" spans="1:3">
      <c r="A2" s="3" t="s">
        <v>589</v>
      </c>
    </row>
    <row r="3" spans="1:3">
      <c r="A3" s="4" t="s">
        <v>590</v>
      </c>
      <c r="B3" s="7" t="n">
        <v>-587</v>
      </c>
      <c r="C3" s="7" t="n">
        <v>3596</v>
      </c>
    </row>
    <row r="4" spans="1:3">
      <c r="A4" s="4" t="s">
        <v>591</v>
      </c>
      <c r="B4" s="5" t="n">
        <v>230</v>
      </c>
      <c r="C4" s="5" t="n">
        <v>-1407</v>
      </c>
    </row>
    <row r="5" spans="1:3">
      <c r="A5" s="4" t="s">
        <v>137</v>
      </c>
      <c r="B5" s="5" t="n">
        <v>-357</v>
      </c>
      <c r="C5" s="5" t="n">
        <v>2189</v>
      </c>
    </row>
    <row r="6" spans="1:3">
      <c r="A6" s="4" t="s">
        <v>592</v>
      </c>
    </row>
    <row r="7" spans="1:3">
      <c r="A7" s="3" t="s">
        <v>589</v>
      </c>
    </row>
    <row r="8" spans="1:3">
      <c r="A8" s="4" t="s">
        <v>590</v>
      </c>
      <c r="B8" s="5" t="n">
        <v>113</v>
      </c>
      <c r="C8" s="5" t="n">
        <v>4286</v>
      </c>
    </row>
    <row r="9" spans="1:3">
      <c r="A9" s="4" t="s">
        <v>593</v>
      </c>
    </row>
    <row r="10" spans="1:3">
      <c r="A10" s="3" t="s">
        <v>589</v>
      </c>
    </row>
    <row r="11" spans="1:3">
      <c r="A11" s="4" t="s">
        <v>590</v>
      </c>
      <c r="B11" s="7" t="n">
        <v>-700</v>
      </c>
      <c r="C11" s="7" t="n">
        <v>-6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74</v>
      </c>
      <c r="D1" s="2" t="s">
        <v>1</v>
      </c>
    </row>
    <row r="2" spans="1:5">
      <c r="B2" s="2" t="s">
        <v>2</v>
      </c>
      <c r="C2" s="2" t="s">
        <v>75</v>
      </c>
      <c r="D2" s="2" t="s">
        <v>2</v>
      </c>
      <c r="E2" s="2" t="s">
        <v>75</v>
      </c>
    </row>
    <row r="3" spans="1:5">
      <c r="A3" s="3" t="s">
        <v>595</v>
      </c>
    </row>
    <row r="4" spans="1:5">
      <c r="A4" s="4" t="s">
        <v>596</v>
      </c>
      <c r="C4" s="7" t="n">
        <v>115</v>
      </c>
      <c r="D4" s="7" t="n">
        <v>117</v>
      </c>
      <c r="E4" s="7" t="n">
        <v>417</v>
      </c>
    </row>
    <row r="5" spans="1:5">
      <c r="A5" s="4" t="s">
        <v>597</v>
      </c>
      <c r="B5" s="7" t="n">
        <v>479</v>
      </c>
      <c r="C5" s="5" t="n">
        <v>542</v>
      </c>
      <c r="D5" s="5" t="n">
        <v>1942</v>
      </c>
      <c r="E5" s="5" t="n">
        <v>1397</v>
      </c>
    </row>
    <row r="6" spans="1:5">
      <c r="A6" s="4" t="s">
        <v>117</v>
      </c>
      <c r="B6" s="5" t="n">
        <v>844</v>
      </c>
      <c r="C6" s="5" t="n">
        <v>944</v>
      </c>
      <c r="D6" s="5" t="n">
        <v>3317</v>
      </c>
      <c r="E6" s="5" t="n">
        <v>2498</v>
      </c>
    </row>
    <row r="7" spans="1:5">
      <c r="A7" s="4" t="s">
        <v>598</v>
      </c>
    </row>
    <row r="8" spans="1:5">
      <c r="A8" s="3" t="s">
        <v>595</v>
      </c>
    </row>
    <row r="9" spans="1:5">
      <c r="A9" s="4" t="s">
        <v>599</v>
      </c>
      <c r="B9" s="5" t="n">
        <v>-4</v>
      </c>
      <c r="C9" s="5" t="n">
        <v>107</v>
      </c>
      <c r="D9" s="5" t="n">
        <v>107</v>
      </c>
      <c r="E9" s="5" t="n">
        <v>402</v>
      </c>
    </row>
    <row r="10" spans="1:5">
      <c r="A10" s="4" t="s">
        <v>597</v>
      </c>
      <c r="B10" s="5" t="n">
        <v>1</v>
      </c>
      <c r="C10" s="5" t="n">
        <v>43</v>
      </c>
      <c r="D10" s="5" t="n">
        <v>42</v>
      </c>
      <c r="E10" s="5" t="n">
        <v>162</v>
      </c>
    </row>
    <row r="11" spans="1:5">
      <c r="A11" s="4" t="s">
        <v>117</v>
      </c>
      <c r="B11" s="5" t="n">
        <v>-3</v>
      </c>
      <c r="C11" s="5" t="n">
        <v>64</v>
      </c>
      <c r="D11" s="5" t="n">
        <v>65</v>
      </c>
      <c r="E11" s="5" t="n">
        <v>240</v>
      </c>
    </row>
    <row r="12" spans="1:5">
      <c r="A12" s="4" t="s">
        <v>600</v>
      </c>
    </row>
    <row r="13" spans="1:5">
      <c r="A13" s="3" t="s">
        <v>595</v>
      </c>
    </row>
    <row r="14" spans="1:5">
      <c r="A14" s="4" t="s">
        <v>596</v>
      </c>
      <c r="C14" s="5" t="n">
        <v>115</v>
      </c>
      <c r="D14" s="5" t="n">
        <v>117</v>
      </c>
      <c r="E14" s="5" t="n">
        <v>417</v>
      </c>
    </row>
    <row r="15" spans="1:5">
      <c r="A15" s="4" t="s">
        <v>601</v>
      </c>
    </row>
    <row r="16" spans="1:5">
      <c r="A16" s="3" t="s">
        <v>595</v>
      </c>
    </row>
    <row r="17" spans="1:5">
      <c r="A17" s="4" t="s">
        <v>602</v>
      </c>
      <c r="B17" s="5" t="n">
        <v>8</v>
      </c>
      <c r="C17" s="5" t="n">
        <v>4</v>
      </c>
      <c r="D17" s="5" t="n">
        <v>26</v>
      </c>
      <c r="E17" s="5" t="n">
        <v>21</v>
      </c>
    </row>
    <row r="18" spans="1:5">
      <c r="A18" s="4" t="s">
        <v>603</v>
      </c>
      <c r="B18" s="7" t="n">
        <v>-12</v>
      </c>
      <c r="C18" s="7" t="n">
        <v>-12</v>
      </c>
      <c r="D18" s="7" t="n">
        <v>-36</v>
      </c>
      <c r="E18" s="7" t="n">
        <v>-3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74</v>
      </c>
      <c r="D1" s="2" t="s">
        <v>1</v>
      </c>
    </row>
    <row r="2" spans="1:5">
      <c r="B2" s="2" t="s">
        <v>2</v>
      </c>
      <c r="C2" s="2" t="s">
        <v>75</v>
      </c>
      <c r="D2" s="2" t="s">
        <v>2</v>
      </c>
      <c r="E2" s="2" t="s">
        <v>75</v>
      </c>
    </row>
    <row r="3" spans="1:5">
      <c r="A3" s="3" t="s">
        <v>605</v>
      </c>
    </row>
    <row r="4" spans="1:5">
      <c r="A4" s="4" t="s">
        <v>606</v>
      </c>
      <c r="B4" s="7" t="n">
        <v>450</v>
      </c>
      <c r="C4" s="7" t="n">
        <v>505</v>
      </c>
      <c r="D4" s="7" t="n">
        <v>1788</v>
      </c>
      <c r="E4" s="7" t="n">
        <v>1324</v>
      </c>
    </row>
    <row r="5" spans="1:5">
      <c r="A5" s="3" t="s">
        <v>607</v>
      </c>
    </row>
    <row r="6" spans="1:5">
      <c r="A6" s="4" t="s">
        <v>608</v>
      </c>
      <c r="B6" s="5" t="n">
        <v>-12</v>
      </c>
      <c r="C6" s="5" t="n">
        <v>-13</v>
      </c>
      <c r="D6" s="5" t="n">
        <v>-36</v>
      </c>
      <c r="E6" s="5" t="n">
        <v>-38</v>
      </c>
    </row>
    <row r="7" spans="1:5">
      <c r="A7" s="4" t="s">
        <v>609</v>
      </c>
      <c r="B7" s="5" t="n">
        <v>-23</v>
      </c>
      <c r="C7" s="5" t="n">
        <v>-22</v>
      </c>
      <c r="D7" s="5" t="n">
        <v>-68</v>
      </c>
      <c r="E7" s="5" t="n">
        <v>-68</v>
      </c>
    </row>
    <row r="8" spans="1:5">
      <c r="A8" s="4" t="s">
        <v>610</v>
      </c>
      <c r="B8" s="5" t="n">
        <v>49</v>
      </c>
      <c r="C8" s="5" t="n">
        <v>59</v>
      </c>
      <c r="D8" s="5" t="n">
        <v>214</v>
      </c>
      <c r="E8" s="5" t="n">
        <v>142</v>
      </c>
    </row>
    <row r="9" spans="1:5">
      <c r="A9" s="4" t="s">
        <v>40</v>
      </c>
      <c r="B9" s="5" t="n">
        <v>15</v>
      </c>
      <c r="C9" s="5" t="n">
        <v>13</v>
      </c>
      <c r="D9" s="5" t="n">
        <v>44</v>
      </c>
      <c r="E9" s="5" t="n">
        <v>37</v>
      </c>
    </row>
    <row r="10" spans="1:5">
      <c r="A10" s="4" t="s">
        <v>611</v>
      </c>
      <c r="B10" s="7" t="n">
        <v>479</v>
      </c>
      <c r="C10" s="7" t="n">
        <v>542</v>
      </c>
      <c r="D10" s="7" t="n">
        <v>1942</v>
      </c>
      <c r="E10" s="7" t="n">
        <v>139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74</v>
      </c>
      <c r="D1" s="2" t="s">
        <v>1</v>
      </c>
    </row>
    <row r="2" spans="1:5">
      <c r="B2" s="2" t="s">
        <v>2</v>
      </c>
      <c r="C2" s="2" t="s">
        <v>75</v>
      </c>
      <c r="D2" s="2" t="s">
        <v>2</v>
      </c>
      <c r="E2" s="2" t="s">
        <v>75</v>
      </c>
    </row>
    <row r="3" spans="1:5">
      <c r="A3" s="3" t="s">
        <v>605</v>
      </c>
    </row>
    <row r="4" spans="1:5">
      <c r="A4" s="4" t="s">
        <v>613</v>
      </c>
      <c r="B4" s="4" t="s">
        <v>614</v>
      </c>
      <c r="C4" s="4" t="s">
        <v>614</v>
      </c>
      <c r="D4" s="4" t="s">
        <v>614</v>
      </c>
      <c r="E4" s="4" t="s">
        <v>6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15</v>
      </c>
      <c r="B1" s="2" t="s">
        <v>302</v>
      </c>
      <c r="C1" s="2" t="s">
        <v>303</v>
      </c>
      <c r="D1" s="2" t="s">
        <v>2</v>
      </c>
    </row>
    <row r="2" spans="1:4">
      <c r="A2" s="3" t="s">
        <v>229</v>
      </c>
    </row>
    <row r="3" spans="1:4">
      <c r="A3" s="4" t="s">
        <v>616</v>
      </c>
      <c r="C3" s="4" t="s">
        <v>617</v>
      </c>
    </row>
    <row r="4" spans="1:4">
      <c r="A4" s="4" t="s">
        <v>305</v>
      </c>
      <c r="B4" s="5" t="n">
        <v>314755</v>
      </c>
      <c r="C4" s="5" t="n">
        <v>314755</v>
      </c>
    </row>
    <row r="5" spans="1:4">
      <c r="A5" s="4" t="s">
        <v>618</v>
      </c>
      <c r="C5" s="7" t="n">
        <v>3147550</v>
      </c>
    </row>
    <row r="6" spans="1:4">
      <c r="A6" s="4" t="s">
        <v>619</v>
      </c>
      <c r="C6" s="7" t="n">
        <v>10</v>
      </c>
    </row>
    <row r="7" spans="1:4">
      <c r="A7" s="4" t="s">
        <v>306</v>
      </c>
      <c r="B7" s="7" t="n">
        <v>450000</v>
      </c>
      <c r="C7" s="7" t="n">
        <v>450000</v>
      </c>
    </row>
    <row r="8" spans="1:4">
      <c r="A8" s="4" t="s">
        <v>620</v>
      </c>
      <c r="C8" s="7" t="n">
        <v>3597550</v>
      </c>
    </row>
    <row r="9" spans="1:4">
      <c r="A9" s="4" t="s">
        <v>621</v>
      </c>
      <c r="D9" s="7" t="n">
        <v>0</v>
      </c>
    </row>
    <row r="10" spans="1:4">
      <c r="A10" s="4" t="s">
        <v>622</v>
      </c>
      <c r="D10" s="4" t="s">
        <v>3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1</v>
      </c>
    </row>
    <row r="2" spans="1:2">
      <c r="B2" s="2" t="s">
        <v>448</v>
      </c>
    </row>
    <row r="3" spans="1:2">
      <c r="A3" s="3" t="s">
        <v>624</v>
      </c>
    </row>
    <row r="4" spans="1:2">
      <c r="A4" s="4" t="s">
        <v>625</v>
      </c>
      <c r="B4" s="7" t="n">
        <v>1000000000</v>
      </c>
    </row>
    <row r="5" spans="1:2">
      <c r="A5" s="4" t="s">
        <v>626</v>
      </c>
      <c r="B5" s="4" t="s">
        <v>434</v>
      </c>
    </row>
    <row r="6" spans="1:2">
      <c r="A6" s="4" t="s">
        <v>627</v>
      </c>
      <c r="B6" s="4" t="s">
        <v>487</v>
      </c>
    </row>
    <row r="7" spans="1:2">
      <c r="A7" s="4" t="s">
        <v>628</v>
      </c>
      <c r="B7" s="4" t="s">
        <v>629</v>
      </c>
    </row>
    <row r="8" spans="1:2">
      <c r="A8" s="4" t="s">
        <v>630</v>
      </c>
      <c r="B8" s="4" t="s">
        <v>631</v>
      </c>
    </row>
    <row r="9" spans="1:2">
      <c r="A9" s="4" t="s">
        <v>632</v>
      </c>
    </row>
    <row r="10" spans="1:2">
      <c r="A10" s="3" t="s">
        <v>624</v>
      </c>
    </row>
    <row r="11" spans="1:2">
      <c r="A11" s="4" t="s">
        <v>633</v>
      </c>
      <c r="B11" s="4" t="s">
        <v>339</v>
      </c>
    </row>
    <row r="12" spans="1:2">
      <c r="A12" s="4" t="s">
        <v>634</v>
      </c>
    </row>
    <row r="13" spans="1:2">
      <c r="A13" s="3" t="s">
        <v>624</v>
      </c>
    </row>
    <row r="14" spans="1:2">
      <c r="A14" s="4" t="s">
        <v>633</v>
      </c>
      <c r="B14" s="4" t="s">
        <v>339</v>
      </c>
    </row>
    <row r="15" spans="1:2">
      <c r="A15" s="4" t="s">
        <v>635</v>
      </c>
    </row>
    <row r="16" spans="1:2">
      <c r="A16" s="3" t="s">
        <v>624</v>
      </c>
    </row>
    <row r="17" spans="1:2">
      <c r="A17" s="4" t="s">
        <v>633</v>
      </c>
      <c r="B17" s="4" t="s">
        <v>434</v>
      </c>
    </row>
    <row r="18" spans="1:2">
      <c r="A18" s="4" t="s">
        <v>636</v>
      </c>
    </row>
    <row r="19" spans="1:2">
      <c r="A19" s="3" t="s">
        <v>624</v>
      </c>
    </row>
    <row r="20" spans="1:2">
      <c r="A20" s="4" t="s">
        <v>626</v>
      </c>
      <c r="B20" s="4" t="s">
        <v>637</v>
      </c>
    </row>
    <row r="21" spans="1:2">
      <c r="A21" s="4" t="s">
        <v>638</v>
      </c>
    </row>
    <row r="22" spans="1:2">
      <c r="A22" s="3" t="s">
        <v>624</v>
      </c>
    </row>
    <row r="23" spans="1:2">
      <c r="A23" s="4" t="s">
        <v>633</v>
      </c>
      <c r="B23" s="4" t="s">
        <v>639</v>
      </c>
    </row>
    <row r="24" spans="1:2">
      <c r="A24" s="4" t="s">
        <v>640</v>
      </c>
    </row>
    <row r="25" spans="1:2">
      <c r="A25" s="3" t="s">
        <v>624</v>
      </c>
    </row>
    <row r="26" spans="1:2">
      <c r="A26" s="4" t="s">
        <v>633</v>
      </c>
      <c r="B26" s="4" t="s">
        <v>641</v>
      </c>
    </row>
    <row r="27" spans="1:2">
      <c r="A27" s="4" t="s">
        <v>642</v>
      </c>
    </row>
    <row r="28" spans="1:2">
      <c r="A28" s="3" t="s">
        <v>624</v>
      </c>
    </row>
    <row r="29" spans="1:2">
      <c r="A29" s="4" t="s">
        <v>633</v>
      </c>
      <c r="B29" s="4" t="s">
        <v>643</v>
      </c>
    </row>
    <row r="30" spans="1:2">
      <c r="A30" s="4" t="s">
        <v>328</v>
      </c>
    </row>
    <row r="31" spans="1:2">
      <c r="A31" s="3" t="s">
        <v>624</v>
      </c>
    </row>
    <row r="32" spans="1:2">
      <c r="A32" s="4" t="s">
        <v>644</v>
      </c>
      <c r="B32" s="4" t="s">
        <v>645</v>
      </c>
    </row>
    <row r="33" spans="1:2">
      <c r="A33" s="4" t="s">
        <v>646</v>
      </c>
      <c r="B33" s="4" t="s">
        <v>647</v>
      </c>
    </row>
    <row r="34" spans="1:2">
      <c r="A34" s="4" t="s">
        <v>648</v>
      </c>
      <c r="B34" s="4" t="s">
        <v>316</v>
      </c>
    </row>
    <row r="35" spans="1:2">
      <c r="A35" s="4" t="s">
        <v>649</v>
      </c>
      <c r="B35" s="4" t="s">
        <v>6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74</v>
      </c>
      <c r="D1" s="2" t="s">
        <v>1</v>
      </c>
    </row>
    <row r="2" spans="1:5">
      <c r="B2" s="2" t="s">
        <v>2</v>
      </c>
      <c r="C2" s="2" t="s">
        <v>75</v>
      </c>
      <c r="D2" s="2" t="s">
        <v>2</v>
      </c>
      <c r="E2" s="2" t="s">
        <v>75</v>
      </c>
    </row>
    <row r="3" spans="1:5">
      <c r="A3" s="3" t="s">
        <v>123</v>
      </c>
    </row>
    <row r="4" spans="1:5">
      <c r="A4" s="4" t="s">
        <v>133</v>
      </c>
      <c r="B4" s="7" t="n">
        <v>145</v>
      </c>
      <c r="C4" s="7" t="n">
        <v>678</v>
      </c>
      <c r="D4" s="7" t="n">
        <v>-1587</v>
      </c>
      <c r="E4" s="7" t="n">
        <v>665</v>
      </c>
    </row>
    <row r="5" spans="1:5">
      <c r="A5" s="4" t="s">
        <v>134</v>
      </c>
      <c r="B5" s="5" t="n">
        <v>0</v>
      </c>
      <c r="C5" s="5" t="n">
        <v>46</v>
      </c>
      <c r="D5" s="5" t="n">
        <v>46</v>
      </c>
      <c r="E5" s="5" t="n">
        <v>168</v>
      </c>
    </row>
    <row r="6" spans="1:5">
      <c r="A6" s="4" t="s">
        <v>135</v>
      </c>
      <c r="B6" s="7" t="n">
        <v>-1</v>
      </c>
      <c r="C6" s="7" t="n">
        <v>-3</v>
      </c>
      <c r="D6" s="7" t="n">
        <v>-4</v>
      </c>
      <c r="E6" s="7" t="n">
        <v>-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25</v>
      </c>
    </row>
    <row r="2" spans="1:3">
      <c r="A2" s="3" t="s">
        <v>652</v>
      </c>
    </row>
    <row r="3" spans="1:3">
      <c r="A3" s="4" t="s">
        <v>653</v>
      </c>
      <c r="B3" s="7" t="n">
        <v>113589</v>
      </c>
      <c r="C3" s="7" t="n">
        <v>121328</v>
      </c>
    </row>
    <row r="4" spans="1:3">
      <c r="A4" s="4" t="s">
        <v>38</v>
      </c>
      <c r="B4" s="5" t="n">
        <v>627</v>
      </c>
      <c r="C4" s="5" t="n">
        <v>440</v>
      </c>
    </row>
    <row r="5" spans="1:3">
      <c r="A5" s="4" t="s">
        <v>420</v>
      </c>
    </row>
    <row r="6" spans="1:3">
      <c r="A6" s="3" t="s">
        <v>652</v>
      </c>
    </row>
    <row r="7" spans="1:3">
      <c r="A7" s="4" t="s">
        <v>653</v>
      </c>
      <c r="B7" s="5" t="n">
        <v>75190</v>
      </c>
      <c r="C7" s="5" t="n">
        <v>90105</v>
      </c>
    </row>
    <row r="8" spans="1:3">
      <c r="A8" s="4" t="s">
        <v>421</v>
      </c>
    </row>
    <row r="9" spans="1:3">
      <c r="A9" s="3" t="s">
        <v>652</v>
      </c>
    </row>
    <row r="10" spans="1:3">
      <c r="A10" s="4" t="s">
        <v>653</v>
      </c>
      <c r="B10" s="5" t="n">
        <v>34866</v>
      </c>
      <c r="C10" s="5" t="n">
        <v>27245</v>
      </c>
    </row>
    <row r="11" spans="1:3">
      <c r="A11" s="4" t="s">
        <v>422</v>
      </c>
    </row>
    <row r="12" spans="1:3">
      <c r="A12" s="3" t="s">
        <v>652</v>
      </c>
    </row>
    <row r="13" spans="1:3">
      <c r="A13" s="4" t="s">
        <v>653</v>
      </c>
      <c r="B13" s="5" t="n">
        <v>3533</v>
      </c>
      <c r="C13" s="5" t="n">
        <v>3978</v>
      </c>
    </row>
    <row r="14" spans="1:3">
      <c r="A14" s="4" t="s">
        <v>654</v>
      </c>
    </row>
    <row r="15" spans="1:3">
      <c r="A15" s="3" t="s">
        <v>652</v>
      </c>
    </row>
    <row r="16" spans="1:3">
      <c r="A16" s="4" t="s">
        <v>653</v>
      </c>
      <c r="B16" s="5" t="n">
        <v>75190</v>
      </c>
      <c r="C16" s="5" t="n">
        <v>90105</v>
      </c>
    </row>
    <row r="17" spans="1:3">
      <c r="A17" s="4" t="s">
        <v>655</v>
      </c>
    </row>
    <row r="18" spans="1:3">
      <c r="A18" s="3" t="s">
        <v>652</v>
      </c>
    </row>
    <row r="19" spans="1:3">
      <c r="A19" s="4" t="s">
        <v>653</v>
      </c>
      <c r="B19" s="5" t="n">
        <v>34866</v>
      </c>
      <c r="C19" s="5" t="n">
        <v>27245</v>
      </c>
    </row>
    <row r="20" spans="1:3">
      <c r="A20" s="4" t="s">
        <v>656</v>
      </c>
    </row>
    <row r="21" spans="1:3">
      <c r="A21" s="3" t="s">
        <v>652</v>
      </c>
    </row>
    <row r="22" spans="1:3">
      <c r="A22" s="4" t="s">
        <v>653</v>
      </c>
      <c r="B22" s="5" t="n">
        <v>3533</v>
      </c>
      <c r="C22" s="5" t="n">
        <v>3978</v>
      </c>
    </row>
    <row r="23" spans="1:3">
      <c r="A23" s="4" t="s">
        <v>657</v>
      </c>
    </row>
    <row r="24" spans="1:3">
      <c r="A24" s="3" t="s">
        <v>652</v>
      </c>
    </row>
    <row r="25" spans="1:3">
      <c r="A25" s="4" t="s">
        <v>38</v>
      </c>
      <c r="B25" s="7" t="n">
        <v>627</v>
      </c>
      <c r="C25" s="7" t="n">
        <v>4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1</v>
      </c>
    </row>
    <row r="2" spans="1:2">
      <c r="B2" s="2" t="s">
        <v>448</v>
      </c>
    </row>
    <row r="3" spans="1:2">
      <c r="A3" s="3" t="s">
        <v>659</v>
      </c>
    </row>
    <row r="4" spans="1:2">
      <c r="A4" s="4" t="s">
        <v>660</v>
      </c>
      <c r="B4" s="7" t="n">
        <v>440</v>
      </c>
    </row>
    <row r="5" spans="1:2">
      <c r="A5" s="4" t="s">
        <v>661</v>
      </c>
      <c r="B5" s="5" t="n">
        <v>77</v>
      </c>
    </row>
    <row r="6" spans="1:2">
      <c r="A6" s="4" t="s">
        <v>662</v>
      </c>
      <c r="B6" s="5" t="n">
        <v>170</v>
      </c>
    </row>
    <row r="7" spans="1:2">
      <c r="A7" s="4" t="s">
        <v>663</v>
      </c>
      <c r="B7" s="5" t="n">
        <v>-60</v>
      </c>
    </row>
    <row r="8" spans="1:2">
      <c r="A8" s="4" t="s">
        <v>664</v>
      </c>
      <c r="B8" s="5" t="n">
        <v>627</v>
      </c>
    </row>
    <row r="9" spans="1:2">
      <c r="A9" s="4" t="s">
        <v>665</v>
      </c>
      <c r="B9" s="7" t="n">
        <v>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6</v>
      </c>
      <c r="B1" s="2" t="s">
        <v>2</v>
      </c>
      <c r="C1" s="2" t="s">
        <v>25</v>
      </c>
      <c r="D1" s="2" t="s">
        <v>75</v>
      </c>
    </row>
    <row r="2" spans="1:4">
      <c r="A2" s="3" t="s">
        <v>667</v>
      </c>
    </row>
    <row r="3" spans="1:4">
      <c r="A3" s="4" t="s">
        <v>668</v>
      </c>
      <c r="B3" s="7" t="n">
        <v>3833</v>
      </c>
      <c r="C3" s="7" t="n">
        <v>4261</v>
      </c>
      <c r="D3" s="7" t="n">
        <v>5281</v>
      </c>
    </row>
    <row r="4" spans="1:4">
      <c r="A4" s="4" t="s">
        <v>669</v>
      </c>
    </row>
    <row r="5" spans="1:4">
      <c r="A5" s="3" t="s">
        <v>667</v>
      </c>
    </row>
    <row r="6" spans="1:4">
      <c r="A6" s="4" t="s">
        <v>668</v>
      </c>
      <c r="C6" s="5" t="n">
        <v>108</v>
      </c>
    </row>
    <row r="7" spans="1:4">
      <c r="A7" s="4" t="s">
        <v>670</v>
      </c>
    </row>
    <row r="8" spans="1:4">
      <c r="A8" s="3" t="s">
        <v>667</v>
      </c>
    </row>
    <row r="9" spans="1:4">
      <c r="A9" s="4" t="s">
        <v>668</v>
      </c>
      <c r="C9" s="7" t="n">
        <v>1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74</v>
      </c>
      <c r="D1" s="2" t="s">
        <v>1</v>
      </c>
    </row>
    <row r="2" spans="1:5">
      <c r="B2" s="2" t="s">
        <v>2</v>
      </c>
      <c r="C2" s="2" t="s">
        <v>75</v>
      </c>
      <c r="D2" s="2" t="s">
        <v>2</v>
      </c>
      <c r="E2" s="2" t="s">
        <v>75</v>
      </c>
    </row>
    <row r="3" spans="1:5">
      <c r="A3" s="4" t="s">
        <v>669</v>
      </c>
    </row>
    <row r="4" spans="1:5">
      <c r="A4" s="3" t="s">
        <v>667</v>
      </c>
    </row>
    <row r="5" spans="1:5">
      <c r="A5" s="4" t="s">
        <v>668</v>
      </c>
      <c r="B5" s="7" t="n">
        <v>7</v>
      </c>
      <c r="C5" s="7" t="n">
        <v>31</v>
      </c>
      <c r="D5" s="7" t="n">
        <v>14</v>
      </c>
      <c r="E5" s="7" t="n">
        <v>-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16"/>
  </cols>
  <sheetData>
    <row r="1" spans="1:3">
      <c r="A1" s="1" t="s">
        <v>672</v>
      </c>
      <c r="B1" s="2" t="s">
        <v>1</v>
      </c>
      <c r="C1" s="2" t="s">
        <v>359</v>
      </c>
    </row>
    <row r="2" spans="1:3">
      <c r="B2" s="2" t="s">
        <v>2</v>
      </c>
      <c r="C2" s="2" t="s">
        <v>25</v>
      </c>
    </row>
    <row r="3" spans="1:3">
      <c r="A3" s="4" t="s">
        <v>673</v>
      </c>
    </row>
    <row r="4" spans="1:3">
      <c r="A4" s="3" t="s">
        <v>674</v>
      </c>
    </row>
    <row r="5" spans="1:3">
      <c r="A5" s="4" t="s">
        <v>675</v>
      </c>
      <c r="B5" s="4" t="s">
        <v>676</v>
      </c>
    </row>
    <row r="6" spans="1:3">
      <c r="A6" s="4" t="s">
        <v>419</v>
      </c>
      <c r="B6" s="7" t="n">
        <v>627</v>
      </c>
      <c r="C6" s="7" t="n">
        <v>440</v>
      </c>
    </row>
    <row r="7" spans="1:3">
      <c r="A7" s="4" t="s">
        <v>677</v>
      </c>
    </row>
    <row r="8" spans="1:3">
      <c r="A8" s="3" t="s">
        <v>674</v>
      </c>
    </row>
    <row r="9" spans="1:3">
      <c r="A9" s="4" t="s">
        <v>678</v>
      </c>
      <c r="B9" s="4" t="s">
        <v>679</v>
      </c>
      <c r="C9" s="4" t="s">
        <v>679</v>
      </c>
    </row>
    <row r="10" spans="1:3">
      <c r="A10" s="4" t="s">
        <v>680</v>
      </c>
      <c r="B10" s="4" t="s">
        <v>681</v>
      </c>
      <c r="C10" s="4" t="s">
        <v>682</v>
      </c>
    </row>
    <row r="11" spans="1:3">
      <c r="A11" s="4" t="s">
        <v>683</v>
      </c>
      <c r="B11" s="4" t="s">
        <v>684</v>
      </c>
      <c r="C11" s="4" t="s">
        <v>684</v>
      </c>
    </row>
    <row r="12" spans="1:3">
      <c r="A12" s="4" t="s">
        <v>685</v>
      </c>
    </row>
    <row r="13" spans="1:3">
      <c r="A13" s="3" t="s">
        <v>674</v>
      </c>
    </row>
    <row r="14" spans="1:3">
      <c r="A14" s="4" t="s">
        <v>678</v>
      </c>
      <c r="B14" s="4" t="s">
        <v>686</v>
      </c>
      <c r="C14" s="4" t="s">
        <v>686</v>
      </c>
    </row>
    <row r="15" spans="1:3">
      <c r="A15" s="4" t="s">
        <v>680</v>
      </c>
      <c r="B15" s="4" t="s">
        <v>687</v>
      </c>
      <c r="C15" s="4" t="s">
        <v>688</v>
      </c>
    </row>
    <row r="16" spans="1:3">
      <c r="A16" s="4" t="s">
        <v>683</v>
      </c>
      <c r="B16" s="4" t="s">
        <v>689</v>
      </c>
      <c r="C16" s="4" t="s">
        <v>689</v>
      </c>
    </row>
    <row r="17" spans="1:3">
      <c r="A17" s="4" t="s">
        <v>690</v>
      </c>
    </row>
    <row r="18" spans="1:3">
      <c r="A18" s="3" t="s">
        <v>674</v>
      </c>
    </row>
    <row r="19" spans="1:3">
      <c r="A19" s="4" t="s">
        <v>678</v>
      </c>
      <c r="B19" s="4" t="s">
        <v>679</v>
      </c>
      <c r="C19" s="4" t="s">
        <v>679</v>
      </c>
    </row>
    <row r="20" spans="1:3">
      <c r="A20" s="4" t="s">
        <v>680</v>
      </c>
      <c r="B20" s="4" t="s">
        <v>691</v>
      </c>
      <c r="C20" s="4" t="s">
        <v>692</v>
      </c>
    </row>
    <row r="21" spans="1:3">
      <c r="A21" s="4" t="s">
        <v>683</v>
      </c>
      <c r="B21" s="4" t="s">
        <v>693</v>
      </c>
      <c r="C21" s="4" t="s">
        <v>693</v>
      </c>
    </row>
    <row r="22" spans="1:3">
      <c r="A22" s="4" t="s">
        <v>694</v>
      </c>
    </row>
    <row r="23" spans="1:3">
      <c r="A23" s="3" t="s">
        <v>674</v>
      </c>
    </row>
    <row r="24" spans="1:3">
      <c r="A24" s="4" t="s">
        <v>419</v>
      </c>
      <c r="C24" s="7" t="n">
        <v>108</v>
      </c>
    </row>
    <row r="25" spans="1:3">
      <c r="A25" s="4" t="s">
        <v>695</v>
      </c>
      <c r="C25" s="4" t="s">
        <v>696</v>
      </c>
    </row>
    <row r="26" spans="1:3">
      <c r="A26" s="4" t="s">
        <v>697</v>
      </c>
    </row>
    <row r="27" spans="1:3">
      <c r="A27" s="3" t="s">
        <v>674</v>
      </c>
    </row>
    <row r="28" spans="1:3">
      <c r="A28" s="4" t="s">
        <v>695</v>
      </c>
      <c r="C28" s="4" t="s">
        <v>6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8</v>
      </c>
      <c r="B1" s="2" t="s">
        <v>2</v>
      </c>
      <c r="C1" s="2" t="s">
        <v>25</v>
      </c>
      <c r="D1" s="2" t="s">
        <v>75</v>
      </c>
      <c r="E1" s="2" t="s">
        <v>457</v>
      </c>
    </row>
    <row r="2" spans="1:5">
      <c r="A2" s="3" t="s">
        <v>699</v>
      </c>
    </row>
    <row r="3" spans="1:5">
      <c r="A3" s="4" t="s">
        <v>29</v>
      </c>
      <c r="B3" s="7" t="n">
        <v>16785</v>
      </c>
      <c r="C3" s="7" t="n">
        <v>6449</v>
      </c>
      <c r="D3" s="7" t="n">
        <v>12426</v>
      </c>
      <c r="E3" s="7" t="n">
        <v>13224</v>
      </c>
    </row>
    <row r="4" spans="1:5">
      <c r="A4" s="4" t="s">
        <v>30</v>
      </c>
      <c r="B4" s="5" t="n">
        <v>250</v>
      </c>
      <c r="C4" s="5" t="n">
        <v>252</v>
      </c>
    </row>
    <row r="5" spans="1:5">
      <c r="A5" s="4" t="s">
        <v>700</v>
      </c>
      <c r="B5" s="5" t="n">
        <v>437946</v>
      </c>
      <c r="C5" s="5" t="n">
        <v>443748</v>
      </c>
    </row>
    <row r="6" spans="1:5">
      <c r="A6" s="4" t="s">
        <v>701</v>
      </c>
      <c r="B6" s="5" t="n">
        <v>2813</v>
      </c>
      <c r="C6" s="5" t="n">
        <v>5425</v>
      </c>
    </row>
    <row r="7" spans="1:5">
      <c r="A7" s="4" t="s">
        <v>36</v>
      </c>
      <c r="B7" s="5" t="n">
        <v>1921</v>
      </c>
      <c r="C7" s="5" t="n">
        <v>1803</v>
      </c>
    </row>
    <row r="8" spans="1:5">
      <c r="A8" s="3" t="s">
        <v>702</v>
      </c>
    </row>
    <row r="9" spans="1:5">
      <c r="A9" s="4" t="s">
        <v>42</v>
      </c>
      <c r="B9" s="5" t="n">
        <v>436153</v>
      </c>
      <c r="C9" s="5" t="n">
        <v>433708</v>
      </c>
    </row>
    <row r="10" spans="1:5">
      <c r="A10" s="4" t="s">
        <v>48</v>
      </c>
      <c r="B10" s="5" t="n">
        <v>2440</v>
      </c>
      <c r="C10" s="5" t="n">
        <v>4392</v>
      </c>
    </row>
    <row r="11" spans="1:5">
      <c r="A11" s="4" t="s">
        <v>49</v>
      </c>
      <c r="B11" s="5" t="n">
        <v>62500</v>
      </c>
      <c r="C11" s="5" t="n">
        <v>67000</v>
      </c>
    </row>
    <row r="12" spans="1:5">
      <c r="A12" s="4" t="s">
        <v>50</v>
      </c>
      <c r="B12" s="5" t="n">
        <v>1047</v>
      </c>
      <c r="C12" s="5" t="n">
        <v>932</v>
      </c>
    </row>
    <row r="13" spans="1:5">
      <c r="A13" s="4" t="s">
        <v>52</v>
      </c>
      <c r="B13" s="5" t="n">
        <v>50</v>
      </c>
      <c r="C13" s="5" t="n">
        <v>59</v>
      </c>
    </row>
    <row r="14" spans="1:5">
      <c r="A14" s="3" t="s">
        <v>703</v>
      </c>
    </row>
    <row r="15" spans="1:5">
      <c r="A15" s="4" t="s">
        <v>704</v>
      </c>
      <c r="B15" s="5" t="n">
        <v>0</v>
      </c>
      <c r="C15" s="5" t="n">
        <v>0</v>
      </c>
    </row>
    <row r="16" spans="1:5">
      <c r="A16" s="4" t="s">
        <v>705</v>
      </c>
      <c r="B16" s="5" t="n">
        <v>0</v>
      </c>
      <c r="C16" s="5" t="n">
        <v>0</v>
      </c>
    </row>
    <row r="17" spans="1:5">
      <c r="A17" s="4" t="s">
        <v>706</v>
      </c>
    </row>
    <row r="18" spans="1:5">
      <c r="A18" s="3" t="s">
        <v>699</v>
      </c>
    </row>
    <row r="19" spans="1:5">
      <c r="A19" s="4" t="s">
        <v>29</v>
      </c>
      <c r="B19" s="5" t="n">
        <v>16785</v>
      </c>
      <c r="C19" s="5" t="n">
        <v>6449</v>
      </c>
    </row>
    <row r="20" spans="1:5">
      <c r="A20" s="4" t="s">
        <v>30</v>
      </c>
      <c r="B20" s="5" t="n">
        <v>250</v>
      </c>
      <c r="C20" s="5" t="n">
        <v>252</v>
      </c>
    </row>
    <row r="21" spans="1:5">
      <c r="A21" s="3" t="s">
        <v>703</v>
      </c>
    </row>
    <row r="22" spans="1:5">
      <c r="A22" s="4" t="s">
        <v>704</v>
      </c>
      <c r="B22" s="5" t="n">
        <v>0</v>
      </c>
      <c r="C22" s="5" t="n">
        <v>0</v>
      </c>
    </row>
    <row r="23" spans="1:5">
      <c r="A23" s="4" t="s">
        <v>705</v>
      </c>
      <c r="B23" s="5" t="n">
        <v>0</v>
      </c>
      <c r="C23" s="5" t="n">
        <v>0</v>
      </c>
    </row>
    <row r="24" spans="1:5">
      <c r="A24" s="4" t="s">
        <v>707</v>
      </c>
    </row>
    <row r="25" spans="1:5">
      <c r="A25" s="3" t="s">
        <v>699</v>
      </c>
    </row>
    <row r="26" spans="1:5">
      <c r="A26" s="4" t="s">
        <v>701</v>
      </c>
      <c r="B26" s="5" t="n">
        <v>2813</v>
      </c>
      <c r="C26" s="5" t="n">
        <v>5425</v>
      </c>
    </row>
    <row r="27" spans="1:5">
      <c r="A27" s="4" t="s">
        <v>36</v>
      </c>
      <c r="B27" s="5" t="n">
        <v>1921</v>
      </c>
      <c r="C27" s="5" t="n">
        <v>1803</v>
      </c>
    </row>
    <row r="28" spans="1:5">
      <c r="A28" s="3" t="s">
        <v>702</v>
      </c>
    </row>
    <row r="29" spans="1:5">
      <c r="A29" s="4" t="s">
        <v>42</v>
      </c>
      <c r="B29" s="5" t="n">
        <v>188443</v>
      </c>
      <c r="C29" s="5" t="n">
        <v>175724</v>
      </c>
    </row>
    <row r="30" spans="1:5">
      <c r="A30" s="4" t="s">
        <v>48</v>
      </c>
      <c r="B30" s="5" t="n">
        <v>2440</v>
      </c>
      <c r="C30" s="5" t="n">
        <v>4392</v>
      </c>
    </row>
    <row r="31" spans="1:5">
      <c r="A31" s="4" t="s">
        <v>49</v>
      </c>
      <c r="B31" s="5" t="n">
        <v>62419</v>
      </c>
      <c r="C31" s="5" t="n">
        <v>67273</v>
      </c>
    </row>
    <row r="32" spans="1:5">
      <c r="A32" s="4" t="s">
        <v>50</v>
      </c>
      <c r="B32" s="5" t="n">
        <v>1047</v>
      </c>
      <c r="C32" s="5" t="n">
        <v>932</v>
      </c>
    </row>
    <row r="33" spans="1:5">
      <c r="A33" s="4" t="s">
        <v>52</v>
      </c>
      <c r="B33" s="5" t="n">
        <v>50</v>
      </c>
      <c r="C33" s="5" t="n">
        <v>59</v>
      </c>
    </row>
    <row r="34" spans="1:5">
      <c r="A34" s="3" t="s">
        <v>703</v>
      </c>
    </row>
    <row r="35" spans="1:5">
      <c r="A35" s="4" t="s">
        <v>704</v>
      </c>
      <c r="B35" s="5" t="n">
        <v>0</v>
      </c>
      <c r="C35" s="5" t="n">
        <v>0</v>
      </c>
    </row>
    <row r="36" spans="1:5">
      <c r="A36" s="4" t="s">
        <v>705</v>
      </c>
      <c r="B36" s="5" t="n">
        <v>0</v>
      </c>
      <c r="C36" s="5" t="n">
        <v>0</v>
      </c>
    </row>
    <row r="37" spans="1:5">
      <c r="A37" s="4" t="s">
        <v>657</v>
      </c>
    </row>
    <row r="38" spans="1:5">
      <c r="A38" s="3" t="s">
        <v>699</v>
      </c>
    </row>
    <row r="39" spans="1:5">
      <c r="A39" s="4" t="s">
        <v>700</v>
      </c>
      <c r="B39" s="5" t="n">
        <v>433197</v>
      </c>
      <c r="C39" s="5" t="n">
        <v>442366</v>
      </c>
    </row>
    <row r="40" spans="1:5">
      <c r="A40" s="3" t="s">
        <v>702</v>
      </c>
    </row>
    <row r="41" spans="1:5">
      <c r="A41" s="4" t="s">
        <v>42</v>
      </c>
      <c r="B41" s="5" t="n">
        <v>246904</v>
      </c>
      <c r="C41" s="5" t="n">
        <v>258445</v>
      </c>
    </row>
    <row r="42" spans="1:5">
      <c r="A42" s="3" t="s">
        <v>703</v>
      </c>
    </row>
    <row r="43" spans="1:5">
      <c r="A43" s="4" t="s">
        <v>704</v>
      </c>
      <c r="B43" s="5" t="n">
        <v>0</v>
      </c>
      <c r="C43" s="5" t="n">
        <v>0</v>
      </c>
    </row>
    <row r="44" spans="1:5">
      <c r="A44" s="4" t="s">
        <v>705</v>
      </c>
      <c r="B44" s="7" t="n">
        <v>0</v>
      </c>
      <c r="C44"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08</v>
      </c>
      <c r="B1" s="2" t="s">
        <v>2</v>
      </c>
      <c r="C1" s="2" t="s">
        <v>25</v>
      </c>
    </row>
    <row r="2" spans="1:3">
      <c r="A2" s="3" t="s">
        <v>237</v>
      </c>
    </row>
    <row r="3" spans="1:3">
      <c r="A3" s="4" t="s">
        <v>709</v>
      </c>
      <c r="B3" s="7" t="n">
        <v>25020000</v>
      </c>
      <c r="C3" s="7" t="n">
        <v>17555000</v>
      </c>
    </row>
    <row r="4" spans="1:3">
      <c r="A4" s="4" t="s">
        <v>710</v>
      </c>
      <c r="B4" s="7" t="n">
        <v>45630000</v>
      </c>
      <c r="C4" s="7" t="n">
        <v>5691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30"/>
    <col customWidth="1" max="6" min="6" width="27"/>
    <col customWidth="1" max="7" min="7" width="48"/>
  </cols>
  <sheetData>
    <row r="1" spans="1:7">
      <c r="A1" s="1" t="s">
        <v>136</v>
      </c>
      <c r="B1" s="2" t="s">
        <v>137</v>
      </c>
      <c r="C1" s="2" t="s">
        <v>138</v>
      </c>
      <c r="D1" s="2" t="s">
        <v>139</v>
      </c>
      <c r="E1" s="2" t="s">
        <v>140</v>
      </c>
      <c r="F1" s="2" t="s">
        <v>141</v>
      </c>
      <c r="G1" s="2" t="s">
        <v>142</v>
      </c>
    </row>
    <row r="2" spans="1:7">
      <c r="A2" s="4" t="s">
        <v>143</v>
      </c>
      <c r="B2" s="7" t="n">
        <v>80436</v>
      </c>
      <c r="C2" s="7" t="n">
        <v>41</v>
      </c>
      <c r="D2" s="7" t="n">
        <v>47009</v>
      </c>
      <c r="E2" s="7" t="n">
        <v>-3079</v>
      </c>
      <c r="F2" s="7" t="n">
        <v>35466</v>
      </c>
      <c r="G2" s="7" t="n">
        <v>999</v>
      </c>
    </row>
    <row r="3" spans="1:7">
      <c r="A3" s="4" t="s">
        <v>124</v>
      </c>
      <c r="B3" s="5" t="n">
        <v>2498</v>
      </c>
      <c r="F3" s="5" t="n">
        <v>2498</v>
      </c>
    </row>
    <row r="4" spans="1:7">
      <c r="A4" s="4" t="s">
        <v>144</v>
      </c>
      <c r="B4" s="5" t="n">
        <v>729</v>
      </c>
      <c r="G4" s="5" t="n">
        <v>729</v>
      </c>
    </row>
    <row r="5" spans="1:7">
      <c r="A5" s="4" t="s">
        <v>145</v>
      </c>
      <c r="B5" s="5" t="n">
        <v>-509</v>
      </c>
      <c r="F5" s="5" t="n">
        <v>-509</v>
      </c>
    </row>
    <row r="6" spans="1:7">
      <c r="A6" s="4" t="s">
        <v>146</v>
      </c>
      <c r="B6" s="5" t="n">
        <v>293</v>
      </c>
      <c r="D6" s="5" t="n">
        <v>321</v>
      </c>
      <c r="F6" s="5" t="n">
        <v>-28</v>
      </c>
    </row>
    <row r="7" spans="1:7">
      <c r="A7" s="4" t="s">
        <v>147</v>
      </c>
      <c r="B7" s="5" t="n">
        <v>-1426</v>
      </c>
      <c r="C7" s="5" t="n">
        <v>-1</v>
      </c>
      <c r="F7" s="5" t="n">
        <v>-1425</v>
      </c>
    </row>
    <row r="8" spans="1:7">
      <c r="A8" s="4" t="s">
        <v>148</v>
      </c>
      <c r="B8" s="5" t="n">
        <v>251</v>
      </c>
      <c r="D8" s="5" t="n">
        <v>107</v>
      </c>
      <c r="E8" s="5" t="n">
        <v>144</v>
      </c>
    </row>
    <row r="9" spans="1:7">
      <c r="A9" s="4" t="s">
        <v>149</v>
      </c>
      <c r="B9" s="5" t="n">
        <v>82272</v>
      </c>
      <c r="C9" s="5" t="n">
        <v>40</v>
      </c>
      <c r="D9" s="5" t="n">
        <v>47437</v>
      </c>
      <c r="E9" s="5" t="n">
        <v>-2935</v>
      </c>
      <c r="F9" s="5" t="n">
        <v>36002</v>
      </c>
      <c r="G9" s="5" t="n">
        <v>1728</v>
      </c>
    </row>
    <row r="10" spans="1:7">
      <c r="A10" s="4" t="s">
        <v>150</v>
      </c>
      <c r="B10" s="5" t="n">
        <v>83972</v>
      </c>
      <c r="C10" s="5" t="n">
        <v>40</v>
      </c>
      <c r="D10" s="5" t="n">
        <v>47535</v>
      </c>
      <c r="E10" s="5" t="n">
        <v>-2887</v>
      </c>
      <c r="F10" s="5" t="n">
        <v>37095</v>
      </c>
      <c r="G10" s="5" t="n">
        <v>2189</v>
      </c>
    </row>
    <row r="11" spans="1:7">
      <c r="A11" s="4" t="s">
        <v>124</v>
      </c>
      <c r="B11" s="5" t="n">
        <v>3317</v>
      </c>
      <c r="F11" s="5" t="n">
        <v>3317</v>
      </c>
    </row>
    <row r="12" spans="1:7">
      <c r="A12" s="4" t="s">
        <v>144</v>
      </c>
      <c r="B12" s="5" t="n">
        <v>-2546</v>
      </c>
      <c r="G12" s="5" t="n">
        <v>-2546</v>
      </c>
    </row>
    <row r="13" spans="1:7">
      <c r="A13" s="4" t="s">
        <v>145</v>
      </c>
      <c r="B13" s="5" t="n">
        <v>-612</v>
      </c>
      <c r="F13" s="5" t="n">
        <v>-612</v>
      </c>
    </row>
    <row r="14" spans="1:7">
      <c r="A14" s="4" t="s">
        <v>146</v>
      </c>
      <c r="B14" s="5" t="n">
        <v>169</v>
      </c>
      <c r="D14" s="5" t="n">
        <v>169</v>
      </c>
    </row>
    <row r="15" spans="1:7">
      <c r="A15" s="4" t="s">
        <v>147</v>
      </c>
      <c r="B15" s="5" t="n">
        <v>-1375</v>
      </c>
      <c r="C15" s="5" t="n">
        <v>-1</v>
      </c>
      <c r="F15" s="5" t="n">
        <v>-1374</v>
      </c>
    </row>
    <row r="16" spans="1:7">
      <c r="A16" s="4" t="s">
        <v>148</v>
      </c>
      <c r="B16" s="5" t="n">
        <v>277</v>
      </c>
      <c r="D16" s="5" t="n">
        <v>132</v>
      </c>
      <c r="E16" s="5" t="n">
        <v>145</v>
      </c>
    </row>
    <row r="17" spans="1:7">
      <c r="A17" s="4" t="s">
        <v>151</v>
      </c>
      <c r="B17" s="7" t="n">
        <v>83202</v>
      </c>
      <c r="C17" s="7" t="n">
        <v>39</v>
      </c>
      <c r="D17" s="7" t="n">
        <v>47836</v>
      </c>
      <c r="E17" s="7" t="n">
        <v>-2742</v>
      </c>
      <c r="F17" s="7" t="n">
        <v>38426</v>
      </c>
      <c r="G17" s="7" t="n">
        <v>-3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5</v>
      </c>
    </row>
    <row r="3" spans="1:3">
      <c r="A3" s="4" t="s">
        <v>121</v>
      </c>
      <c r="B3" s="8" t="n">
        <v>0.16</v>
      </c>
      <c r="C3" s="8" t="n">
        <v>0.13</v>
      </c>
    </row>
    <row r="4" spans="1:3">
      <c r="A4" s="4" t="s">
        <v>153</v>
      </c>
      <c r="B4" s="5" t="n">
        <v>73653</v>
      </c>
      <c r="C4" s="5" t="n">
        <v>83313</v>
      </c>
    </row>
    <row r="5" spans="1:3">
      <c r="A5" s="4" t="s">
        <v>154</v>
      </c>
      <c r="B5" s="8" t="n">
        <v>18.65</v>
      </c>
      <c r="C5" s="8" t="n">
        <v>17.11</v>
      </c>
    </row>
    <row r="6" spans="1:3">
      <c r="A6" s="4" t="s">
        <v>155</v>
      </c>
      <c r="B6" s="5" t="n">
        <v>14434</v>
      </c>
      <c r="C6" s="5" t="n">
        <v>14434</v>
      </c>
    </row>
    <row r="7" spans="1:3">
      <c r="A7" s="4" t="s">
        <v>141</v>
      </c>
    </row>
    <row r="8" spans="1:3">
      <c r="A8" s="4" t="s">
        <v>121</v>
      </c>
      <c r="B8" s="8" t="n">
        <v>0.16</v>
      </c>
      <c r="C8" s="8" t="n">
        <v>0.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75</v>
      </c>
    </row>
    <row r="3" spans="1:3">
      <c r="A3" s="3" t="s">
        <v>157</v>
      </c>
    </row>
    <row r="4" spans="1:3">
      <c r="A4" s="4" t="s">
        <v>124</v>
      </c>
      <c r="B4" s="7" t="n">
        <v>3317</v>
      </c>
      <c r="C4" s="7" t="n">
        <v>2498</v>
      </c>
    </row>
    <row r="5" spans="1:3">
      <c r="A5" s="3" t="s">
        <v>158</v>
      </c>
    </row>
    <row r="6" spans="1:3">
      <c r="A6" s="4" t="s">
        <v>159</v>
      </c>
      <c r="B6" s="5" t="n">
        <v>309</v>
      </c>
      <c r="C6" s="5" t="n">
        <v>323</v>
      </c>
    </row>
    <row r="7" spans="1:3">
      <c r="A7" s="4" t="s">
        <v>88</v>
      </c>
      <c r="B7" s="5" t="n">
        <v>225</v>
      </c>
      <c r="C7" s="5" t="n">
        <v>1142</v>
      </c>
    </row>
    <row r="8" spans="1:3">
      <c r="A8" s="4" t="s">
        <v>160</v>
      </c>
      <c r="B8" s="5" t="n">
        <v>195</v>
      </c>
      <c r="C8" s="5" t="n">
        <v>239</v>
      </c>
    </row>
    <row r="9" spans="1:3">
      <c r="A9" s="4" t="s">
        <v>39</v>
      </c>
      <c r="B9" s="5" t="n">
        <v>151</v>
      </c>
      <c r="C9" s="5" t="n">
        <v>-294</v>
      </c>
    </row>
    <row r="10" spans="1:3">
      <c r="A10" s="4" t="s">
        <v>161</v>
      </c>
      <c r="B10" s="5" t="n">
        <v>-214</v>
      </c>
      <c r="C10" s="5" t="n">
        <v>-130</v>
      </c>
    </row>
    <row r="11" spans="1:3">
      <c r="A11" s="4" t="s">
        <v>95</v>
      </c>
      <c r="B11" s="5" t="n">
        <v>-117</v>
      </c>
      <c r="C11" s="5" t="n">
        <v>-417</v>
      </c>
    </row>
    <row r="12" spans="1:3">
      <c r="A12" s="4" t="s">
        <v>162</v>
      </c>
      <c r="B12" s="5" t="n">
        <v>-14</v>
      </c>
    </row>
    <row r="13" spans="1:3">
      <c r="A13" s="4" t="s">
        <v>98</v>
      </c>
      <c r="B13" s="5" t="n">
        <v>-201</v>
      </c>
      <c r="C13" s="5" t="n">
        <v>-199</v>
      </c>
    </row>
    <row r="14" spans="1:3">
      <c r="A14" s="4" t="s">
        <v>163</v>
      </c>
      <c r="B14" s="5" t="n">
        <v>-14927</v>
      </c>
      <c r="C14" s="5" t="n">
        <v>-10404</v>
      </c>
    </row>
    <row r="15" spans="1:3">
      <c r="A15" s="4" t="s">
        <v>164</v>
      </c>
      <c r="B15" s="5" t="n">
        <v>14954</v>
      </c>
      <c r="C15" s="5" t="n">
        <v>10658</v>
      </c>
    </row>
    <row r="16" spans="1:3">
      <c r="A16" s="4" t="s">
        <v>165</v>
      </c>
      <c r="B16" s="5" t="n">
        <v>277</v>
      </c>
      <c r="C16" s="5" t="n">
        <v>251</v>
      </c>
    </row>
    <row r="17" spans="1:3">
      <c r="A17" s="4" t="s">
        <v>166</v>
      </c>
      <c r="B17" s="5" t="n">
        <v>169</v>
      </c>
      <c r="C17" s="5" t="n">
        <v>293</v>
      </c>
    </row>
    <row r="18" spans="1:3">
      <c r="A18" s="3" t="s">
        <v>167</v>
      </c>
    </row>
    <row r="19" spans="1:3">
      <c r="A19" s="4" t="s">
        <v>36</v>
      </c>
      <c r="B19" s="5" t="n">
        <v>-118</v>
      </c>
      <c r="C19" s="5" t="n">
        <v>-59</v>
      </c>
    </row>
    <row r="20" spans="1:3">
      <c r="A20" s="4" t="s">
        <v>168</v>
      </c>
      <c r="B20" s="5" t="n">
        <v>486</v>
      </c>
      <c r="C20" s="5" t="n">
        <v>-21</v>
      </c>
    </row>
    <row r="21" spans="1:3">
      <c r="A21" s="4" t="s">
        <v>52</v>
      </c>
      <c r="B21" s="5" t="n">
        <v>-9</v>
      </c>
      <c r="C21" s="5" t="n">
        <v>-19</v>
      </c>
    </row>
    <row r="22" spans="1:3">
      <c r="A22" s="4" t="s">
        <v>169</v>
      </c>
      <c r="B22" s="5" t="n">
        <v>26</v>
      </c>
      <c r="C22" s="5" t="n">
        <v>32</v>
      </c>
    </row>
    <row r="23" spans="1:3">
      <c r="A23" s="4" t="s">
        <v>170</v>
      </c>
      <c r="B23" s="5" t="n">
        <v>542</v>
      </c>
      <c r="C23" s="5" t="n">
        <v>477</v>
      </c>
    </row>
    <row r="24" spans="1:3">
      <c r="A24" s="4" t="s">
        <v>171</v>
      </c>
      <c r="B24" s="5" t="n">
        <v>5051</v>
      </c>
      <c r="C24" s="5" t="n">
        <v>4370</v>
      </c>
    </row>
    <row r="25" spans="1:3">
      <c r="A25" s="3" t="s">
        <v>172</v>
      </c>
    </row>
    <row r="26" spans="1:3">
      <c r="A26" s="4" t="s">
        <v>173</v>
      </c>
      <c r="B26" s="5" t="n">
        <v>2</v>
      </c>
      <c r="C26" s="5" t="n">
        <v>-1</v>
      </c>
    </row>
    <row r="27" spans="1:3">
      <c r="A27" s="4" t="s">
        <v>174</v>
      </c>
      <c r="B27" s="5" t="n">
        <v>-22680</v>
      </c>
      <c r="C27" s="5" t="n">
        <v>-8000</v>
      </c>
    </row>
    <row r="28" spans="1:3">
      <c r="A28" s="4" t="s">
        <v>175</v>
      </c>
      <c r="C28" s="5" t="n">
        <v>51338</v>
      </c>
    </row>
    <row r="29" spans="1:3">
      <c r="A29" s="4" t="s">
        <v>176</v>
      </c>
      <c r="B29" s="5" t="n">
        <v>26169</v>
      </c>
      <c r="C29" s="5" t="n">
        <v>10191</v>
      </c>
    </row>
    <row r="30" spans="1:3">
      <c r="A30" s="4" t="s">
        <v>177</v>
      </c>
      <c r="B30" s="5" t="n">
        <v>5222</v>
      </c>
      <c r="C30" s="5" t="n">
        <v>-74835</v>
      </c>
    </row>
    <row r="31" spans="1:3">
      <c r="A31" s="4" t="s">
        <v>178</v>
      </c>
      <c r="B31" s="5" t="n">
        <v>-713</v>
      </c>
      <c r="C31" s="5" t="n">
        <v>-165</v>
      </c>
    </row>
    <row r="32" spans="1:3">
      <c r="A32" s="4" t="s">
        <v>179</v>
      </c>
      <c r="B32" s="5" t="n">
        <v>552</v>
      </c>
      <c r="C32" s="5" t="n">
        <v>48</v>
      </c>
    </row>
    <row r="33" spans="1:3">
      <c r="A33" s="4" t="s">
        <v>180</v>
      </c>
      <c r="B33" s="5" t="n">
        <v>2815</v>
      </c>
    </row>
    <row r="34" spans="1:3">
      <c r="A34" s="4" t="s">
        <v>181</v>
      </c>
      <c r="B34" s="5" t="n">
        <v>-203</v>
      </c>
    </row>
    <row r="35" spans="1:3">
      <c r="A35" s="4" t="s">
        <v>182</v>
      </c>
      <c r="B35" s="5" t="n">
        <v>11164</v>
      </c>
      <c r="C35" s="5" t="n">
        <v>-21424</v>
      </c>
    </row>
    <row r="36" spans="1:3">
      <c r="A36" s="3" t="s">
        <v>183</v>
      </c>
    </row>
    <row r="37" spans="1:3">
      <c r="A37" s="4" t="s">
        <v>184</v>
      </c>
      <c r="B37" s="5" t="n">
        <v>12719</v>
      </c>
      <c r="C37" s="5" t="n">
        <v>4490</v>
      </c>
    </row>
    <row r="38" spans="1:3">
      <c r="A38" s="4" t="s">
        <v>185</v>
      </c>
      <c r="B38" s="5" t="n">
        <v>-10274</v>
      </c>
      <c r="C38" s="5" t="n">
        <v>561</v>
      </c>
    </row>
    <row r="39" spans="1:3">
      <c r="A39" s="4" t="s">
        <v>186</v>
      </c>
      <c r="B39" s="5" t="n">
        <v>115</v>
      </c>
      <c r="C39" s="5" t="n">
        <v>217</v>
      </c>
    </row>
    <row r="40" spans="1:3">
      <c r="A40" s="4" t="s">
        <v>187</v>
      </c>
      <c r="B40" s="5" t="n">
        <v>72500</v>
      </c>
      <c r="C40" s="5" t="n">
        <v>210500</v>
      </c>
    </row>
    <row r="41" spans="1:3">
      <c r="A41" s="4" t="s">
        <v>188</v>
      </c>
      <c r="B41" s="5" t="n">
        <v>-77000</v>
      </c>
      <c r="C41" s="5" t="n">
        <v>-198500</v>
      </c>
    </row>
    <row r="42" spans="1:3">
      <c r="A42" s="4" t="s">
        <v>189</v>
      </c>
      <c r="B42" s="5" t="n">
        <v>-1952</v>
      </c>
      <c r="C42" s="5" t="n">
        <v>923</v>
      </c>
    </row>
    <row r="43" spans="1:3">
      <c r="A43" s="4" t="s">
        <v>190</v>
      </c>
      <c r="B43" s="5" t="n">
        <v>-612</v>
      </c>
      <c r="C43" s="5" t="n">
        <v>-509</v>
      </c>
    </row>
    <row r="44" spans="1:3">
      <c r="A44" s="4" t="s">
        <v>191</v>
      </c>
      <c r="B44" s="5" t="n">
        <v>-1375</v>
      </c>
      <c r="C44" s="5" t="n">
        <v>-1426</v>
      </c>
    </row>
    <row r="45" spans="1:3">
      <c r="A45" s="4" t="s">
        <v>192</v>
      </c>
      <c r="B45" s="5" t="n">
        <v>-5879</v>
      </c>
      <c r="C45" s="5" t="n">
        <v>16256</v>
      </c>
    </row>
    <row r="46" spans="1:3">
      <c r="A46" s="4" t="s">
        <v>193</v>
      </c>
      <c r="B46" s="5" t="n">
        <v>10336</v>
      </c>
      <c r="C46" s="5" t="n">
        <v>-798</v>
      </c>
    </row>
    <row r="47" spans="1:3">
      <c r="A47" s="4" t="s">
        <v>194</v>
      </c>
      <c r="B47" s="5" t="n">
        <v>6449</v>
      </c>
      <c r="C47" s="5" t="n">
        <v>13224</v>
      </c>
    </row>
    <row r="48" spans="1:3">
      <c r="A48" s="4" t="s">
        <v>195</v>
      </c>
      <c r="B48" s="5" t="n">
        <v>16785</v>
      </c>
      <c r="C48" s="5" t="n">
        <v>12426</v>
      </c>
    </row>
    <row r="49" spans="1:3">
      <c r="A49" s="3" t="s">
        <v>196</v>
      </c>
    </row>
    <row r="50" spans="1:3">
      <c r="A50" s="4" t="s">
        <v>197</v>
      </c>
      <c r="B50" s="5" t="n">
        <v>2691</v>
      </c>
      <c r="C50" s="5" t="n">
        <v>2396</v>
      </c>
    </row>
    <row r="51" spans="1:3">
      <c r="A51" s="4" t="s">
        <v>198</v>
      </c>
      <c r="B51" s="5" t="n">
        <v>2037</v>
      </c>
      <c r="C51" s="5" t="n">
        <v>1645</v>
      </c>
    </row>
    <row r="52" spans="1:3">
      <c r="A52" s="4" t="s">
        <v>199</v>
      </c>
      <c r="B52" s="5" t="n">
        <v>355</v>
      </c>
      <c r="C52" s="5" t="n">
        <v>182</v>
      </c>
    </row>
    <row r="53" spans="1:3">
      <c r="A53" s="4" t="s">
        <v>200</v>
      </c>
      <c r="B53" s="7" t="n">
        <v>315</v>
      </c>
      <c r="C53" s="7" t="n">
        <v>32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1:06:22Z</dcterms:created>
  <dcterms:modified xmlns:dcterms="http://purl.org/dc/terms/" xmlns:xsi="http://www.w3.org/2001/XMLSchema-instance" xsi:type="dcterms:W3CDTF">2017-05-11T11:06:22Z</dcterms:modified>
</cp:coreProperties>
</file>